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pital Asset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Financing"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Other Comprehensive Income (Los" sheetId="18" state="visible" r:id="rId18"/>
    <sheet xmlns:r="http://schemas.openxmlformats.org/officeDocument/2006/relationships" name="Business Segment Information" sheetId="19" state="visible" r:id="rId19"/>
    <sheet xmlns:r="http://schemas.openxmlformats.org/officeDocument/2006/relationships" name="Restructuring And Related Costs" sheetId="20" state="visible" r:id="rId20"/>
    <sheet xmlns:r="http://schemas.openxmlformats.org/officeDocument/2006/relationships" name="Business Acquisition" sheetId="21" state="visible" r:id="rId21"/>
    <sheet xmlns:r="http://schemas.openxmlformats.org/officeDocument/2006/relationships" name="Commitments And Contingencies" sheetId="22" state="visible" r:id="rId22"/>
    <sheet xmlns:r="http://schemas.openxmlformats.org/officeDocument/2006/relationships" name="Schedule II - Summary Of Consol"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pital Asse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Financing (Tables)" sheetId="29" state="visible" r:id="rId29"/>
    <sheet xmlns:r="http://schemas.openxmlformats.org/officeDocument/2006/relationships" name="Stock-Based Compensation (Table"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Other Comprehensive Income (L34" sheetId="34" state="visible" r:id="rId34"/>
    <sheet xmlns:r="http://schemas.openxmlformats.org/officeDocument/2006/relationships" name="Business Segment Information (T" sheetId="35" state="visible" r:id="rId35"/>
    <sheet xmlns:r="http://schemas.openxmlformats.org/officeDocument/2006/relationships" name="Restructuring And Related Cos36" sheetId="36" state="visible" r:id="rId36"/>
    <sheet xmlns:r="http://schemas.openxmlformats.org/officeDocument/2006/relationships" name="Business Acquisition (Tables)" sheetId="37" state="visible" r:id="rId37"/>
    <sheet xmlns:r="http://schemas.openxmlformats.org/officeDocument/2006/relationships" name="Commitments And Contingencies ("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apital Assets (Narrative) (Det" sheetId="45" state="visible" r:id="rId45"/>
    <sheet xmlns:r="http://schemas.openxmlformats.org/officeDocument/2006/relationships" name="Capital Assets (Property And Eq" sheetId="46" state="visible" r:id="rId46"/>
    <sheet xmlns:r="http://schemas.openxmlformats.org/officeDocument/2006/relationships" name="Capital Assets (Goodwill) (Deta" sheetId="47" state="visible" r:id="rId47"/>
    <sheet xmlns:r="http://schemas.openxmlformats.org/officeDocument/2006/relationships" name="Capital Assets (Intangible Asse" sheetId="48" state="visible" r:id="rId48"/>
    <sheet xmlns:r="http://schemas.openxmlformats.org/officeDocument/2006/relationships" name="Capital Assets (Estimated Futur" sheetId="49" state="visible" r:id="rId49"/>
    <sheet xmlns:r="http://schemas.openxmlformats.org/officeDocument/2006/relationships" name="Fair Value Measurements (Detail" sheetId="50" state="visible" r:id="rId50"/>
    <sheet xmlns:r="http://schemas.openxmlformats.org/officeDocument/2006/relationships" name="Fair Value Measurements (Schedu"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Financing (Schedule of Long ter" sheetId="57" state="visible" r:id="rId57"/>
    <sheet xmlns:r="http://schemas.openxmlformats.org/officeDocument/2006/relationships" name="Financing (Narrative) (Details)" sheetId="58" state="visible" r:id="rId58"/>
    <sheet xmlns:r="http://schemas.openxmlformats.org/officeDocument/2006/relationships" name="Financing Schedule of Interest " sheetId="59" state="visible" r:id="rId59"/>
    <sheet xmlns:r="http://schemas.openxmlformats.org/officeDocument/2006/relationships" name="Financing (Maturities of Long-T" sheetId="60" state="visible" r:id="rId60"/>
    <sheet xmlns:r="http://schemas.openxmlformats.org/officeDocument/2006/relationships" name="Stock-Based Compensation (Narra" sheetId="61" state="visible" r:id="rId61"/>
    <sheet xmlns:r="http://schemas.openxmlformats.org/officeDocument/2006/relationships" name="Stock-Based Compensation (Stock" sheetId="62" state="visible" r:id="rId62"/>
    <sheet xmlns:r="http://schemas.openxmlformats.org/officeDocument/2006/relationships" name="Stock-Based Compensation (Compe" sheetId="63" state="visible" r:id="rId63"/>
    <sheet xmlns:r="http://schemas.openxmlformats.org/officeDocument/2006/relationships" name="Stock-Based Compensation (Assum" sheetId="64" state="visible" r:id="rId64"/>
    <sheet xmlns:r="http://schemas.openxmlformats.org/officeDocument/2006/relationships" name="Stock-Based Compensation (Sto65" sheetId="65" state="visible" r:id="rId65"/>
    <sheet xmlns:r="http://schemas.openxmlformats.org/officeDocument/2006/relationships" name="Stock-Based Compensation (Sched" sheetId="66" state="visible" r:id="rId66"/>
    <sheet xmlns:r="http://schemas.openxmlformats.org/officeDocument/2006/relationships" name="Stock-Based Compensation (Sch67" sheetId="67" state="visible" r:id="rId67"/>
    <sheet xmlns:r="http://schemas.openxmlformats.org/officeDocument/2006/relationships" name="Stock-Based Compensation (Emplo" sheetId="68" state="visible" r:id="rId68"/>
    <sheet xmlns:r="http://schemas.openxmlformats.org/officeDocument/2006/relationships" name="Employee Benefit Plans (Narrati" sheetId="69" state="visible" r:id="rId69"/>
    <sheet xmlns:r="http://schemas.openxmlformats.org/officeDocument/2006/relationships" name="Employee Benefit Plans (Summary" sheetId="70" state="visible" r:id="rId70"/>
    <sheet xmlns:r="http://schemas.openxmlformats.org/officeDocument/2006/relationships" name="Employee Benefit Plans (Summa71" sheetId="71" state="visible" r:id="rId71"/>
    <sheet xmlns:r="http://schemas.openxmlformats.org/officeDocument/2006/relationships" name="Employee Benefit Plans (Weighte" sheetId="72" state="visible" r:id="rId72"/>
    <sheet xmlns:r="http://schemas.openxmlformats.org/officeDocument/2006/relationships" name="Employee Benefit Plans (Actual " sheetId="73" state="visible" r:id="rId73"/>
    <sheet xmlns:r="http://schemas.openxmlformats.org/officeDocument/2006/relationships" name="Employee Benefit Plans (Defined" sheetId="74" state="visible" r:id="rId74"/>
    <sheet xmlns:r="http://schemas.openxmlformats.org/officeDocument/2006/relationships" name="Employee Benefit Plans (Net Per" sheetId="75" state="visible" r:id="rId75"/>
    <sheet xmlns:r="http://schemas.openxmlformats.org/officeDocument/2006/relationships" name="Employee Benefit Plans (Expecte" sheetId="76" state="visible" r:id="rId76"/>
    <sheet xmlns:r="http://schemas.openxmlformats.org/officeDocument/2006/relationships" name="Income Taxes (Narrative) (Detai" sheetId="77" state="visible" r:id="rId77"/>
    <sheet xmlns:r="http://schemas.openxmlformats.org/officeDocument/2006/relationships" name="Income Taxes (Components Of Inc" sheetId="78" state="visible" r:id="rId78"/>
    <sheet xmlns:r="http://schemas.openxmlformats.org/officeDocument/2006/relationships" name="Income Taxes (Provisions For In" sheetId="79" state="visible" r:id="rId79"/>
    <sheet xmlns:r="http://schemas.openxmlformats.org/officeDocument/2006/relationships" name="Income Taxes (Reconciliation Fr" sheetId="80" state="visible" r:id="rId80"/>
    <sheet xmlns:r="http://schemas.openxmlformats.org/officeDocument/2006/relationships" name="Income Taxes (Summary Of The De" sheetId="81" state="visible" r:id="rId81"/>
    <sheet xmlns:r="http://schemas.openxmlformats.org/officeDocument/2006/relationships" name="Income Taxes (Summary Of Change" sheetId="82" state="visible" r:id="rId82"/>
    <sheet xmlns:r="http://schemas.openxmlformats.org/officeDocument/2006/relationships" name="Shareholders' Equity (Share Iss" sheetId="83" state="visible" r:id="rId83"/>
    <sheet xmlns:r="http://schemas.openxmlformats.org/officeDocument/2006/relationships" name="Shareholders' Equity (Issuance " sheetId="84" state="visible" r:id="rId84"/>
    <sheet xmlns:r="http://schemas.openxmlformats.org/officeDocument/2006/relationships" name="Shareholders' Equity (Tangible " sheetId="85" state="visible" r:id="rId85"/>
    <sheet xmlns:r="http://schemas.openxmlformats.org/officeDocument/2006/relationships" name="Shareholders' Equity (Schedule " sheetId="86" state="visible" r:id="rId86"/>
    <sheet xmlns:r="http://schemas.openxmlformats.org/officeDocument/2006/relationships" name="Shareholders' Equity (Equity Co" sheetId="87" state="visible" r:id="rId87"/>
    <sheet xmlns:r="http://schemas.openxmlformats.org/officeDocument/2006/relationships" name="Shareholders' Equity (Debt Comp" sheetId="88" state="visible" r:id="rId88"/>
    <sheet xmlns:r="http://schemas.openxmlformats.org/officeDocument/2006/relationships" name="Shareholders' Equity - (Earning" sheetId="89" state="visible" r:id="rId89"/>
    <sheet xmlns:r="http://schemas.openxmlformats.org/officeDocument/2006/relationships" name="Shareholders' Equity (Capped Ca" sheetId="90" state="visible" r:id="rId90"/>
    <sheet xmlns:r="http://schemas.openxmlformats.org/officeDocument/2006/relationships" name="Other Comprehensive Income (L91" sheetId="91" state="visible" r:id="rId91"/>
    <sheet xmlns:r="http://schemas.openxmlformats.org/officeDocument/2006/relationships" name="Other Comprehensive Income (L92" sheetId="92" state="visible" r:id="rId92"/>
    <sheet xmlns:r="http://schemas.openxmlformats.org/officeDocument/2006/relationships" name="Other Comprehensive Income (L93" sheetId="93" state="visible" r:id="rId93"/>
    <sheet xmlns:r="http://schemas.openxmlformats.org/officeDocument/2006/relationships" name="Business Segment Information (N" sheetId="94" state="visible" r:id="rId94"/>
    <sheet xmlns:r="http://schemas.openxmlformats.org/officeDocument/2006/relationships" name="Business Segment Information (F" sheetId="95" state="visible" r:id="rId95"/>
    <sheet xmlns:r="http://schemas.openxmlformats.org/officeDocument/2006/relationships" name="Business Segment Information (G" sheetId="96" state="visible" r:id="rId96"/>
    <sheet xmlns:r="http://schemas.openxmlformats.org/officeDocument/2006/relationships" name="Restructuring And Related Cos97" sheetId="97" state="visible" r:id="rId97"/>
    <sheet xmlns:r="http://schemas.openxmlformats.org/officeDocument/2006/relationships" name="Restructuring And Related Cos98" sheetId="98" state="visible" r:id="rId98"/>
    <sheet xmlns:r="http://schemas.openxmlformats.org/officeDocument/2006/relationships" name="Restructuring And Related Cost " sheetId="99" state="visible" r:id="rId99"/>
    <sheet xmlns:r="http://schemas.openxmlformats.org/officeDocument/2006/relationships" name="Restructuring And Related Co100" sheetId="100" state="visible" r:id="rId100"/>
    <sheet xmlns:r="http://schemas.openxmlformats.org/officeDocument/2006/relationships" name="Business Acquisition (Narrative" sheetId="101" state="visible" r:id="rId101"/>
    <sheet xmlns:r="http://schemas.openxmlformats.org/officeDocument/2006/relationships" name="Business Acquisition (Purchase " sheetId="102" state="visible" r:id="rId102"/>
    <sheet xmlns:r="http://schemas.openxmlformats.org/officeDocument/2006/relationships" name="Business Acquisition (Fair Valu" sheetId="103" state="visible" r:id="rId103"/>
    <sheet xmlns:r="http://schemas.openxmlformats.org/officeDocument/2006/relationships" name="Business Acquisition (Pro Forma" sheetId="104" state="visible" r:id="rId104"/>
    <sheet xmlns:r="http://schemas.openxmlformats.org/officeDocument/2006/relationships" name="Commitments And Contingencie105" sheetId="105" state="visible" r:id="rId105"/>
    <sheet xmlns:r="http://schemas.openxmlformats.org/officeDocument/2006/relationships" name="Schedule II - Summary Of Con106" sheetId="106" state="visible" r:id="rId106"/>
  </sheets>
  <definedNames/>
  <calcPr calcId="124519" fullCalcOnLoad="1"/>
</workbook>
</file>

<file path=xl/sharedStrings.xml><?xml version="1.0" encoding="utf-8"?>
<sst xmlns="http://schemas.openxmlformats.org/spreadsheetml/2006/main" uniqueCount="1084">
  <si>
    <t>Document and Entity Information - USD ($) $ in Billions</t>
  </si>
  <si>
    <t>12 Months Ended</t>
  </si>
  <si>
    <t>Sep. 30, 2017</t>
  </si>
  <si>
    <t>Nov. 22, 2017</t>
  </si>
  <si>
    <t>Apr. 01, 2017</t>
  </si>
  <si>
    <t>Document and Entity Information [Abstract]</t>
  </si>
  <si>
    <t>Entity Registrant Name</t>
  </si>
  <si>
    <t>MTS SYSTEMS CORP</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Oct. 01, 2016</t>
  </si>
  <si>
    <t>Current assets</t>
  </si>
  <si>
    <t>Cash and cash equivalents</t>
  </si>
  <si>
    <t>Accounts receivable, net of allowance for doubtful accounts of $5,371 and $3,923, respectively</t>
  </si>
  <si>
    <t>Unbilled accounts receivable</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7,760 and 16,660 shares issued and outstanding as of September 30, 2017 and October 1, 2016, respectively</t>
  </si>
  <si>
    <t>Additional paid-in capital</t>
  </si>
  <si>
    <t>Retained earnings</t>
  </si>
  <si>
    <t>Accumulated other comprehensive income (loss)</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Oct. 03, 2015</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income (expense), net</t>
  </si>
  <si>
    <t>Income before income taxes</t>
  </si>
  <si>
    <t>Income tax provision (benefit)</t>
  </si>
  <si>
    <t>Net income</t>
  </si>
  <si>
    <t>Basic</t>
  </si>
  <si>
    <t>Basic (in dollars per share)</t>
  </si>
  <si>
    <t>Weighted average common shares outstanding (in shares)</t>
  </si>
  <si>
    <t>Diluted</t>
  </si>
  <si>
    <t>Diluted (in dollars per share)</t>
  </si>
  <si>
    <t>Weighted average dilutive common shares outstanding (in shares)</t>
  </si>
  <si>
    <t>Dividends per share (in dollars per share)</t>
  </si>
  <si>
    <t>Consolidated Statements of Comprehensive Income - USD ($) $ in Thousands</t>
  </si>
  <si>
    <t>Statement of Comprehensive Income [Abstract]</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t>
  </si>
  <si>
    <t>Consolidated Statements of Shareholders' Equity - USD ($) shares in Thousands, $ in Thousands</t>
  </si>
  <si>
    <t>Total</t>
  </si>
  <si>
    <t>Common Stock [Member]</t>
  </si>
  <si>
    <t>Additional Paid-In Capital [Member]</t>
  </si>
  <si>
    <t>Retained Earnings [Member]</t>
  </si>
  <si>
    <t>AOCI Attributable to Parent [Member]</t>
  </si>
  <si>
    <t>Balance at the beginning of the year at Sep. 27, 2014</t>
  </si>
  <si>
    <t>Balance at the beginning of the year ( in shares) at Sep. 27, 2014</t>
  </si>
  <si>
    <t>Increase (Decrease) in Stockholders' Equity [Roll Forward]</t>
  </si>
  <si>
    <t>Total comprehensive income</t>
  </si>
  <si>
    <t>Exercise of stock options</t>
  </si>
  <si>
    <t>Exercise of stock options (in shares)</t>
  </si>
  <si>
    <t>Stock-based compensation</t>
  </si>
  <si>
    <t>Stock-based compensation (in shares)</t>
  </si>
  <si>
    <t>Tax benefit (shortfall) from equity compensation</t>
  </si>
  <si>
    <t>Issuance for employee stock purchase plan</t>
  </si>
  <si>
    <t>Issuance for employee stock purchase plan (in shares)</t>
  </si>
  <si>
    <t>Common stock purchased and retired</t>
  </si>
  <si>
    <t>Common stock purchased and retired (in shares)</t>
  </si>
  <si>
    <t>Dividends, $1.20 per share</t>
  </si>
  <si>
    <t>Balance at the end of the year at Oct. 03, 2015</t>
  </si>
  <si>
    <t>Balance at the end of the year (in shares) at Oct. 03, 2015</t>
  </si>
  <si>
    <t>Issuance of common stock, net of issuance costs</t>
  </si>
  <si>
    <t>Issuance of common stock, net of issuance costs (in shares)</t>
  </si>
  <si>
    <t>Issuance of tangible equity units, net of issuance costs</t>
  </si>
  <si>
    <t>Purchase of capped calls</t>
  </si>
  <si>
    <t>Balance at the end of the year at Oct. 01, 2016</t>
  </si>
  <si>
    <t>Balance at the end of the year (in shares) at Oct. 01, 2016</t>
  </si>
  <si>
    <t>Conversion of tangible equity units</t>
  </si>
  <si>
    <t>Settlement of tangible equity units (in shares)</t>
  </si>
  <si>
    <t>Settlement of capped calls</t>
  </si>
  <si>
    <t>Settlement of capped calls (in shares)</t>
  </si>
  <si>
    <t>Balance at the end of the year at Sep. 30, 2017</t>
  </si>
  <si>
    <t>Balance at the end of the year (in shares) at Sep. 30, 2017</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used in) operating activities</t>
  </si>
  <si>
    <t>Excess tax benefits from stock-based compensation</t>
  </si>
  <si>
    <t>Fair value adjustment to acquired inventory</t>
  </si>
  <si>
    <t>Net periodic pension benefit cost</t>
  </si>
  <si>
    <t>Depreciation and amortization</t>
  </si>
  <si>
    <t>Amortization of debt issuance costs</t>
  </si>
  <si>
    <t>Loss on debt extinguishment</t>
  </si>
  <si>
    <t>Bad debt provision (recovery), net</t>
  </si>
  <si>
    <t>Changes in operating assets and liabilities</t>
  </si>
  <si>
    <t>Accounts receivable and unbilled accoun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Purchases of business, net of acquired cash</t>
  </si>
  <si>
    <t>Net Cash Provided by (Used in) Investing Activities</t>
  </si>
  <si>
    <t>Cash Flows from Financing Activities</t>
  </si>
  <si>
    <t>Payment of long-term debt</t>
  </si>
  <si>
    <t>Proceeds from issuance of long-term debt</t>
  </si>
  <si>
    <t>Proceeds from issuance of common stock, net of issuance costs</t>
  </si>
  <si>
    <t>Proceeds from issuance of equity component of tangible equity units, net of issuance costs</t>
  </si>
  <si>
    <t>Payment for capped calls</t>
  </si>
  <si>
    <t>Proceeds from issuance of debt component of tangible equity units</t>
  </si>
  <si>
    <t>Payment of debt component of tangible equity units</t>
  </si>
  <si>
    <t>Payment of debt issuance costs for long-term debt</t>
  </si>
  <si>
    <t>Payment of debt issuance costs for debt component of tangible equity units</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year</t>
  </si>
  <si>
    <t>Balance, beginning of period</t>
  </si>
  <si>
    <t>Balance, End of Period</t>
  </si>
  <si>
    <t>Cash paid during the year for</t>
  </si>
  <si>
    <t>Interest</t>
  </si>
  <si>
    <t>Income taxes</t>
  </si>
  <si>
    <t>Non-cash investing and financing activities</t>
  </si>
  <si>
    <t>Deferred endowment consideration not yet paid</t>
  </si>
  <si>
    <t>Net working capital adjustment not yet received</t>
  </si>
  <si>
    <t>Property and equipment acquired under capital lease</t>
  </si>
  <si>
    <t>Dividends declared not yet paid</t>
  </si>
  <si>
    <t>Debt issuance costs not yet paid recorded in accounts payable and other accrued liabilities</t>
  </si>
  <si>
    <t>Summary Of Significant Accounting Policies</t>
  </si>
  <si>
    <t>Accounting Policies [Abstract]</t>
  </si>
  <si>
    <t xml:space="preserve"> SUMMARY OF SIGNIFICANT ACCOUNTING POLICIES Nature of Operations MTS Systems Corporation is a leading global supplier of high-performance test systems and sensors. Our testing hardware and software solutions help customers accelerate and improve design, development and manufacturing processes and are used for determining the mechanical behavior of materials, products and structures. Our high-performance sensors are used for measuring acceleration, position, vibration, motion, pressure, force and sound. Fiscal Year We have a 5-4-4 week, quarterly accounting cycle with our fiscal year ending on the Saturday closest to September 30. Fiscal years 2017 , 2016 and 2015 ended September 30, 2017 , October 1, 2016 and October 3, 2015 , respectively. Fiscal years 2017 , 2016 and 2015 include 52, 52 and 53 weeks, respectively. Consolidation The Consolidated Financial Statements include the accounts of MTS Systems Corporation and its wholly owned subsidiaries. Significant intercompany account balances and transactions have been eliminated. Revenue Recognition We recognize revenue on a sales arrangement when it is realized or realizable and earned, which occurs when all of the following criteria have been met: (1) persuasive evidence of an arrangement exists; (2) delivery and title transfer has occurred or services have been rendered; (3) the sales price is fixed and determinable; (4) collectability is reasonably assured; and (5) all significant obligations to the customer have been fulfilled. Orders that are manufactured and delivered in less than six months with routine installations and no special acceptance protocols may contain multiple elements for revenue recognition purposes. We consider each deliverable that provides value to the customer on a standalone basis a separable element. Separable elements in these arrangements may include the design and manufacture of hardware and essential software, installation services, training and/or post contract maintenance and support. We initially allocate consideration to each separable element using the relative selling price method. Selling prices are determined based on either vendor-specific objective evidence (VSOE) (the actual selling prices of similar products and services sold on a standalone basis) or, in the absence of VSOE, our best estimate of the selling price. Factors considered in determining estimated selling prices for applicable elements generally include overall economic conditions, customer demand and costs incurred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 date relative to estimated total cost of the contract. Elements of an arrangement that do not separately fall within the scope of the percentage-of-completion method (e.g. training and post contract software maintenance and support) are recognized as the service is provided in amounts determined based on VSOE, or in the absence of VSOE, our best estimate of the selling price. Under the terms of our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re included in unbilled accounts receivable in the Consolidated Balance Sheets. Revenue from the rental of equipment is recognized in the period that the rental is provided. Revenue from the profit on the sale of used rental equipment is recognized when the products are shipped and title has transferred. Rental revenue is included in product revenue in the Consolidated Statements of Income. 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 Our sales arrangements typically do not include specific performance, cancellation, termination or refund-type provisions. In the event a customer cancels a contractual arrangement, we would typically be entitled to receive reimbursement from the customer for actual costs incurred under the arrangement plus a reasonable margin. Revenue is recorded net of taxes collected from customers that are remitted to governmental authorities with the collected taxes recorded as current liabilities until remitted to the relevant government authority. Shipping and Handling Freight revenue billed to customers is reported within revenue in the Consolidated Statements of Income. Expenses incurred for shipping products to customers are reported within cost of sales in the Consolidated Statements of Income. Research and Development Research and development (R&amp;D) costs associated with new products are charged to operations as incurred. We have also allocated certain resources to capitalized software development activities. Total internal software development costs capitalized during fiscal years 2017 and 2016 were $2,046 and $2,761 , respectively. 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equity. Net gains and losses from foreign currency transactions are recognized in the Consolidated Statements of Income. We recorded net foreign currency transaction losses of $2,499 , $1,567 and $2,510 during fiscal years 2017 , 2016 and 2015 , respectively. Cash and Cash Equivalents Cash and cash equivalents represent cash, demand deposits and highly liquid investments with original maturities of three months or less. Cash equivalents are recorded at cost, which approximates fair value. Cash equivalents, both inside and outside the U.S., are invested in bank deposits or money market funds and are held in local currency denominations. Accounts Receivable and Long-term Contracts We grant credit to customers, but it generally does not require collateral or other security from domestic customers. When deemed appropriate, receivables from customers located outside the U.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adjust the allowance for doubtful accounts, which would affect earnings in the period the adjustments were made. We enter into long-term contracts for customized equipment sold to our customers. Under the terms of such contracts, revenue recognized using the percentage-of-completion method may be invoiced upon completion of contractual milestones, shipment to the customer, or installation and customer acceptance. Unbilled amounts relating to these contracts are included in unbilled accounts receivable in the Consolidated Balance Sheets. Amounts unbilled as of September 30, 2017 are expected to be invoiced during fiscal year 2018 . Inventories Inventories consist of material, labor and overhead costs and are stated at the lower of cost or market value determined under the first-in, first-out accounting method. Certain inventories are measured using the weighted average cost method. Inventories, net were as follows: (in thousands) 2017 2016 Components, assemblies and parts $ 86,991 $ 87,119 Customer projects in various stages of completion 30,225 32,575 Finished goods 10,512 12,872 Total inventories, net $ 127,728 $ 132,566 Software Development Costs We capitalize certain software development costs related to software to be sold, lease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the capability to manufacture the end product. Once a software product is available for general release to the public, capitalized development costs associated with that product will begin to be amortized to cost of sales in the Consolidated Statements of Income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We capitalized $2,900 , $3,637 and $2,834 of software development costs during fiscal years 2017 , 2016 and 2015 , respectively. Amortization expense for software development costs was $892 , $892 and $2,403 for fiscal years 2017 , 2016 and 2015 , respectively. See Note 2 for additional information on capitalized software development costs. 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income from operations. The amount of the impairment loss recorded is the amount by which the carrying value of the impaired asset or asset group exceeds its fair value. Property and Equipment Property and equipment, are capitalized at cost, including additions, replacements and improvements, while repairs and maintenance are expensed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Property and equipment includes assets held under capital leases, consisting of machinery and equipment, and are recorded at the present value of minimum lease payments and are amortized on a straight-line basis over the estimated life of the asset or the lease term. Amortization of assets held as capital leases is included in depreciation expense in the Consolidated Statements of Income. See Note 2 for additional information on property and equipment. Goodwill and Indefinite-lived Intangible Assets Goodwill represents the excess of cost over the fair value of the identifiable net assets of businesses acquired and allocated to our reporting units at the time of acquisition. We test goodwill for impairment annually in the fourth quarter and when an event occurs or circumstances change that indicate the carrying value of the reporting unit may not be recoverable. As of both September 30, 2017 and October 1, 2016 , we determined there was no impairment of our goodwill or indefinite-lived intangible assets.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For fiscal year 2017 , we identified three reporting units: Test, Temposonics and PCB Group, Inc. (PCB). Prior to completing the quantitative analysis described below, we have the option to perform a qualitative assessment of goodwill for impairment to determine whether it is more likely than not (a likelihood of more than 50% ) that the fair value of a reporting unit is less than its carrying amount, including goodwill and other intangible assets. If we conclude the fair value is more likely than not less than the carrying value, we perform the quantitative analysis. Otherwise, no further testing is needed. If the quantitative analysis is required, the impairment test is used to compare the calculated fair value of each reporting unit to its carrying value, including goodwill. We estimate the fair value of a reporting unit using both the income approach and the market approach. The income approach uses a discounted cash flow model that requires input of certain estimates and assumptions requiring judgment, including projections of revenue, profit margins, operating costs, capital expenditures, changes in working capital, discount rates and perpetual growth rates based on economic conditions, customer demand, changes in competition and new product introductions. The market approach uses a multiple of earnings and revenue based on guidelines for publicly traded companies. Fair value calculations contain significant judgments and estimates. If the fair value exceeds the carrying value, no further work is required and no impairment loss is recognized. If the carrying value exceeds the fair value, an impairment loss shall be recognized in an amount equal to that excess, limited to the total amount of goodwill allocated to that reporting unit. In fiscal year 2017 , we elected to perform the quantitative analysis of goodwill for our three reporting units as described above as this is the first goodwill assessment following a full fiscal year of operations for PCB. Based on the analysis, we determined that goodwill was not impaired for any of our reporting units. The fiscal year 2017 impairment test indicated the fair value of the Test and Temposonics reporting units significantly exceeded their carrying values. The PCB reporting unit exceeded its carrying value by approximately 11 percent . As of September 30, 2017 , our Test, Temposonics and PCB reporting units had goodwill balances of $25,109 , $1,475 and $343,178 , respectively. While we believe the estimates and assumptions used in determining the fair value of our reporting units are reasonable, significant changes in estimates of future cash flows, such as those caused by unforeseen events or changes in market conditions, could materially impact the fair value of a reporting unit which could result in the recognition of a goodwill impairment charge and adversely affect financial results. We performed our annual test of goodwill during the fourth quarter of fiscal year 2017, utilizing discount rates of approximately 10 percent based on market, company specific and reporting unit specific data to discount projected future cash flows for each reporting unit and perpetual growth rates of 3 percent based on historical and forecasted reporting unit and industry growth rates. For the PCB reporting unit, we performed the quantitative analysis on the fair values resulting from the discounted cash flow analysis utilizing alternate assumptions that reflect reasonably possible changes to future assumptions. Based on the analysis, a 50 basis point increase in the discount rate utilized in the discounted cash flow analysis would not have resulted in the PCB reporting unit failing the quantitative analysis of the impairment test. Additionally, a 50 basis point decrease in the estimated perpetual sales growth rates utilized in the discounted cash flow analysis would not have resulted in the PCB reporting unit failing the quantitative analysis of the impairment test. Changes in our assumptions or estimates could materially affect the estimation of fair value of the PCB reporting unit and, therefore, could reduce the excess of fair value over the carrying value of the PCB reporting unit entirely resulting in goodwill impairment. Events and conditions that could negatively impact the estimated fair value include a sustained decline in our stock price, inability to realize the anticipated sales growth opportunities as a result of the PCB acquisition, unsuccessful integration of PCB, lack of development of new products and a decrease in projected profitability. In fiscal year 2016 , we performed a qualitative assessment of goodwill for our Test and Temposonics reporting units as described above. Based on the assessment, we determined it was not necessary to perform the goodwill impairment test for any of our reporting units. Intangible assets with indefinite lives are not amortized. These assets are tested annually for impairment and when an event occurs or circumstances change that indicate the carrying value of the asset may not be recoverable. Fair value of indefinite-lived intangible assets is primarily determined using a relief from royalty method if a quantitative analysis is deemed necessary. See Note 2 for additional information on goodwill and intangible assets. Other Long-term Assets Other assets at September 30, 2017 and October 1, 2016 primarily consisted of cash value of life insurance policies, security deposits paid on leased property and debt issuance costs. 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Changes to accrued warranty costs were as follows: (in thousands) 2017 2016 Beginning accrued warranty costs $ 5,718 $ 4,695 Warranty claims (4,383 ) (5,592 ) Warranty provisions 4,310 5,273 Adjustments to preexisting warranties 352 731 Acquired warranty obligations — 608 Currency translation 21 3 Ending accrued warranty costs $ 6,018 $ 5,718 Derivative Financial Instruments Our results of operations could be materially impacted by changes in foreign currency exchange rates, as well as interest rates on our floating-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with obligations to return cash collateral. We do not offset fair value amounts recognized on these derivative instruments. As of both September 30, 2017 and October 1, 2016 , we did not have any foreign exchange contracts with credit-risk related contingent features. See Note 4 for additional information on derivatives and hedging activities.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8 for additional information on income taxes. Earnings Per Common Share Basic earnings per share is computed by dividing net income by the daily weighted average number of common shares outstanding during the applicable period. The 8.75% tangible equity units (TEUs) are assumed to be settled at the minimum settlement amount of 1.9841 shares per TEU when calculating weighted 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the TEUs are assumed to be settled at a conversion factor based on our daily volume-weighted average price per share of our common stock for the 20 consecutive trading days preceding the end of the current fiscal year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726 , 673 and 179 weighted common shares have been excluded from the diluted weighted shares outstanding calculation for fiscal years 2017 , 2016 and 2015 , respectively. In connection with the pricing of the TEUs, we purchased capped calls. The capped calls will not be reflected in the calculation of diluted earnings per share until settled as they are anti-dilutive. See Note 9 for additional information on our equity instruments. Basic and diluted earnings per share were calculated as follows: (in thousands, except per share data) 2017 2016 2015 Net income $ 25,084 $ 27,494 $ 45,462 Weighted average common shares outstanding 19,040 16,027 14,984 Effect of dilutive securities Stock-based compensation 97 105 158 Tangible equity units — 47 — Weighted average dilutive common shares outstanding 19,137 16,179 15,142 Earnings per share Basic $ 1.32 $ 1.72 $ 3.03 Diluted $ 1.31 $ 1.70 $ 3.00 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6 for additional information on stock-based compensation. Loss Contingencies We establish an accrual for loss contingencies when it is both probable that an asset has been impaired or a liability has been incurred and the amount of the loss can be reasonably estimated. When both of these criteria are not met, we do not establish an accrual. However, when there is at least a reasonable possibility that a loss has been incurred, but it is not probable or reasonably estimable, we disclose the nature of the loss contingency and an estimate of the possible loss or range of loss, as applicable. Any adjustment made to a loss contingency accrual during an accounting period affects the earnings of the period. 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tock-based compensation, income taxes and capitalized software, among others. Actual results could differ from those estimates. 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Determination of when and how revenue is recognized will be based on a five-step analysis. The new guidance will require revenue recognition to depict the transfer of promised goods or services to a customer in an amount that reflects the consideration a company expects to receive in exchange for those goods or services. The mandatory effective date of the new revenue recognition standard was deferred by one year under ASU No. 2015-14.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t>
  </si>
  <si>
    <t>Capital Assets</t>
  </si>
  <si>
    <t>Capital Assets [Abstract]</t>
  </si>
  <si>
    <t>CAPITAL ASSETS Property and Equipment Property and equipment, net are as follows: (in thousands) 2017 2016 Land and improvements $ 2,867 $ 2,865 Buildings and improvements 60,340 59,350 Machinery and equipment 196,621 189,406 Assets held under capital leases 2,747 — Total property and equipment 262,575 251,621 Less: Accumulated depreciation (162,645 ) (150,832 ) Total property and equipment, net $ 99,930 $ 100,789 Goodwill Changes to the carrying amount of goodwill are as follows: (in thousands) Test Sensors Total Balance, October 3, 2015 $ 26,243 $ 1,434 $ 27,677 Acquisitions 1 — 343,242 343,242 Adjustment related to finalization of purchase accounting 1 (530 ) — (530 ) Currency translation gain (loss) (691 ) 2 (689 ) Balance, October 1, 2016 $ 25,022 $ 344,678 $ 369,700 Adjustment related to finalization of purchase accounting 1 — (64 ) (64 ) Currency translation gain (loss) 87 39 126 Balance, September 30, 2017 $ 25,109 $ 344,653 $ 369,762 1 See Note 13 for additional information regarding acquisitions. See Note 1 for additional information on our goodwill impairment analysis. Intangible Assets Intangible assets are as follows: September 30, 2017 (in thousands) Gross Carrying Amount Accumulated Amortization Net Carrying Value Weighted Average Useful Life (in Years) Software development costs $ 26,083 $ (15,830 ) $ 10,253 5.9 Technology and patents 46,731 (9,399 ) 37,332 14.9 Trademarks and trade names 6,936 (2,484 ) 4,452 25.6 Customer lists 157,016 (13,359 ) 143,657 15.8 Land-use rights 2,377 (492 ) 1,885 26.4 Trade names 57,500 — 57,500 Indefinite Total intangible assets $ 296,643 $ (41,564 ) $ 255,079 15.0 October 1, 2016 (in thousands) Gross Carrying Amount Accumulated Amortization Net Carrying Value Weighted Software development costs $ 23,184 $ (14,938 ) $ 8,246 6.0 Technology and patents 46,672 (6,360 ) 40,312 14.9 Trademarks and trade names 6,903 (1,911 ) 4,992 25.5 Customer lists 156,987 (3,372 ) 153,615 15.8 Land-use rights 2,369 (245 ) 2,124 26.3 Trade names 57,500 — 57,500 Indefinite Total intangible assets $ 293,615 $ (26,826 ) $ 266,789 15.1 Amortization expense recognized during fiscal years 2017 , 2016 and 2015 was $14,665 , $5,517 and $4,058 , respectively. See Note 1 for additional information on our intangible asset impairment analysis. Estimated future amortization expense related to finite-lived intangible assets is as follows: Fiscal Year Amortization Expense (in thousands) 2018 $ 15,422 2019 15,638 2020 15,357 2021 15,357 2022 15,174 Thereafter 120,631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September 30, 2017 (in thousands) Level 1 Level 2 Level 3 Total Assets Currency contracts 1 $ — $ 150 $ — $ 150 Interest rate swaps 2 — 3,499 — 3,499 Total assets — 3,649 — 3,649 Liabilities Currency contracts 1 — 551 — 551 Total liabilities $ — $ 551 $ — $ 551 October 1, 2016 (in thousands) Level 1 Level 2 Level 3 Total Assets Currency contracts 1 $ — $ 149 $ — $ 149 Total assets — 149 — 149 Liabilities Currency contracts 1 — 711 — 711 Total liabilities $ — $ 711 $ — $ 711 1 Based on observable market transactions of spot currency rates and forward currency rates on equivalently-termed instruments. Carrying amounts of the financial assets and liabilities are equal to the fair value. See Note 4 for additional information on derivative financial instruments. 2 Based on London Interbank Offered Rate (LIBOR) and spot rates. Carrying amount of the financial asset is equal to the fair value. See Note 4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re estimated at least annually in the fourth quarter of each fiscal year for purposes of impairment testing if a quantitative analysis is performed. Fair value measurements associated with our indefinite-lived intangible assets are estimated at least annually in the fourth quarter of each fiscal year for purposes of impairment testing if a quantitative analysis is requir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1 and Note 2 for additional information on goodwill, indefinite-lived intangible assets, other long-lived assets, property and equipment and impairment testing.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and accounts payable. Other Financial Instruments Other financial instruments subject to fair value measurements include debt, which is recorded at carrying value in the Consolidated Balance Sheets. The carrying amount and estimated fair values of our debt are as follows: September 30, 2017 (in thousands) Carrying Value Fair Value Level 1 Level 2 Level 3 Debt component of tangible equity units 3 $ 16,443 $ 19,844 $ — $ 19,844 $ — Tranche B term loan 4 455,400 457,085 — 457,085 — Total debt $ 471,843 $ 476,929 $ — $ 476,929 $ — October 1, 2016 (in thousands) Carrying Value Fair Value Level 1 Level 2 Level 3 Debt component of tangible equity units 3 $ 24,985 $ 28,080 $ — $ 28,080 $ — Tranche B term loan 4 460,000 465,465 — 465,465 — Total debt $ 484,985 $ 493,545 $ — $ 493,545 $ — 3 The fair value of the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9 for additional information on the TEUs. 4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5 for additional information on debt instruments.</t>
  </si>
  <si>
    <t>Derivative Instruments and Hedging Activities</t>
  </si>
  <si>
    <t>Derivative Instruments and Hedging Activities Disclosure [Abstract]</t>
  </si>
  <si>
    <t>DERIVATIVE INSTRUMENTS AND HEDGING ACTIVITIES Our currency exchange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September 30, 2017 (in thousands) Prepaid Expenses and Other Current Assets Other Accrued Liabilities Designated hedge derivatives Cash flow derivatives $ 73 $ 551 Interest rate swaps 3,499 — Total designated hedge derivatives 3,572 551 Undesignated hedge derivatives Balance sheet derivatives 77 — Total hedge derivatives $ 3,649 $ 551 October 1, 2016 (in thousands) Prepaid Expenses and Other Current Assets Other Accrued Liabilities Designated hedge derivatives Cash flow derivatives $ 149 $ 633 Undesignated hedge derivatives Balance sheet derivatives — 78 Total hedge derivatives $ 149 $ 711 A reconciliation of the net fair value of foreign exchange cash flow hedge assets and liabilities subject to master netting arrangements that are recorded in the Consolidated Balance Sheets to the net fair value that could have been reported in the Consolidated Balance Sheets are as follows: (in thousands) Gross Recognized Amount Gross Offset Amount Net Amount Presented Derivatives Subject to Offset Cash Collateral Received Net Amount 1 September 30, 2017 Assets $ 3,572 $ — $ 3,572 $ (210 ) $ — $ 3,362 Liabilities 551 — 551 (210 ) — 341 October 1, 2016 Assets $ 149 $ — $ 149 $ (147 ) $ — $ 2 Liabilities 633 — 633 (147 ) — 486 1 Net fair value of foreign exchange cash flow hedge assets / liabilities that could have been reported in the Consolidated Balance Sheets.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loss) (AOCI) within shareholders' equity i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in the Consolidated Statements of Income as that is the same line item in which the underlying hedged transaction is reported. As of September 30, 2017 and October 1, 2016 , we had outstanding cash flow hedge currency exchange contracts with gross notional U.S. dollar equivalent amounts of $29,136 and $29,092 , respectively. Upon netting offsetting contracts to sell foreign currencies against contracts to purchase foreign currencies, irrespective of contract maturity dates, the net notional U.S. dollar equivalent amount of contracts outstanding was $24,093 and $24,884 at September 30, 2017 and October 1, 2016 , respectively. As of September 30, 2017 , the net market value of the foreign currency exchange contracts was a net liability of $478 , consisting of $73 in assets and $551 in liabilities. As of October 1, 2016 , the net market value of the foreign currency exchange contracts was a net liability of $484 , consisting of $149 in assets and $633 in liabilities. The pretax amounts recognized in AOCI on currency exchange contracts, including (gains) losses reclassified into earnings in the Consolidated Statements of Income and gains (losses) recognized in other comprehensive income (loss) (OCI), are as follows: (in thousands) 2017 2016 Beginning unrealized net gain (loss) in AOCI $ (400 ) $ 608 Net (gain) loss reclassified into revenue (effective portion) (459 ) 334 Net gain (loss) recognized in OCI (effective portion) 416 (1,342 ) Ending unrealized net gain (loss) in AOCI $ (443 ) $ (400 ) The amount recognized in earnings as a result of the ineffectiveness of cash flow hedges was $8 in the fiscal year ended September 30, 2017 and less than $1 in each of the fiscal years ended October 1, 2016 and October 3, 2015 . As of September 30, 2017 , the amount projected to be reclassified from AOCI into earnings in the next 12 months was a net loss of $444 . The maximum remaining maturity of any forward or optional contracts at September 30, 2017 was 1.3 years . Interest Rate Swaps On October 20, 2016, we entered into a floating to fixed interest rate swap agreement to mitigate our exposure to interest rate increases related to a portion of our tranche B term loan facility. The total notional amount of the interest rate swap is $275,000 as of September 30, 2017 . The swap agreement expires April 3, 2021. As a result of this agreement, every month we pay fixed interest at 1.256% in exchange for interest received at one month U.S. LIBOR. The market value of the interest rate swap as of September 30, 2017 was an asset of $3,499 . The interest rate swap has been designated as a cash flow hedge. As a result, changes in the fair value of the interest rate swap are recorded in AOCI within shareholders' equity in the Consolidated Balance Sheets. The pre-tax amounts recognized in AOCI on interest rate swaps, including (gains) losses reclassified into earnings in the Consolidated Statements of Income and gains (losses) recognized in OCI, are as follows: (in thousands) 2017 2016 Beginning unrealized net gain (loss) in AOCI $ — $ — Net (gain) loss reclassified into interest expense (effective portion) 614 — Net gain (loss) recognized in OCI (effective portion) 2,885 — Ending unrealized net gain (loss) in AOCI $ 3,499 $ — As of September 30, 2017 , the amount projected to be reclassified from AOCI into earnings in the next 12 months was a net gain of $853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September 30, 2017 and October 1, 2016 , we had outstanding foreign currency balance sheet derivative contracts with gross notional U.S. dollar equivalent amounts of $52,208 and $13,187 , respectively. Upon netting offsetting contracts by counterparty banks to sell foreign currencies against contracts to purchase foreign currencies, irrespective of contract maturity dates, the net notional U.S. dollar equivalent amount of contracts outstanding at September 30, 2017 and October 1, 2016 was $14,762 and $1,347 , respectively. As of September 30, 2017 and October 1, 2016 , the net market value of the foreign exchange balance sheet derivative contracts was a net asset of $77 and a net liability of $78 , respectively. The net gain (loss) recognized in the Consolidated Statements of Income on foreign exchange balance sheet derivative contracts are as follows: (in thousands) 2017 2016 2015 Net gain (loss) recognized in other income (expense), net $ (876 ) $ (950 ) $ 582</t>
  </si>
  <si>
    <t>Financing</t>
  </si>
  <si>
    <t>Debt Disclosure [Abstract]</t>
  </si>
  <si>
    <t xml:space="preserve"> FINANCING Long-term debt consists of the following: (in thousands) 2017 2016 Long-term debt Tranche B term loan, 1.00% amortizing per year, maturing July 5, 2023 $ 455,400 $ 460,000 Tangible equity units, 8.75% coupon, maturing July 1, 2019 1 16,443 24,985 Capital lease obligations 2,466 — Total long-term debt $ 474,309 $ 484,985 Less: Unamortized underwriting discounts, commissions and other expenses (12,491 ) (16,843 ) Less: Current maturities of tranche B term loan debt 2, 3 (33,600 ) (4,600 ) Less: Current maturities of TEU debt 2 (9,152 ) (8,541 ) Less: Current maturities of capital lease obligations 2 (522 ) — Total long-term debt, less current maturities, net $ 418,544 $ 455,001 1 See Note 9 for more information on our TEUs issued in the third quarter of fiscal year 2016. 2 In addition to the current maturities above, current maturities of long-term debt, net on the Consolidated Balance Sheets includes the current portion of unamortized underwriting discounts, commissions and other expenses of $4,179 and $3,291 as of September 30, 2017 and October 1, 2016 , respectively. 3 As of September 30, 2017 , current maturities of tranche B term loan consists of the 1% annual payment and calculated required annual Excess Cash Flow payment as defined below, as well as planned prepayments. As of October 1, 2016 , current maturities of tranche B term loan consists of the 1% annual payment. Tranche B Term Loan and Revolving Credit Facility In the fourth quarter of fiscal year 2016, we entered into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provides for senior secured credit facilities consisting of a $120,000 revolving credit facility (the Revolving Credit Facility) which expires on July 5, 2021, and a $460,000 tranche B term loan facility (the Term Facility) which expires on July 5, 2023. The proceeds of the Revolving Credit Facility can be drawn upon to refinance existing indebtedness and for working capital and other general corporate purposes up to a maximum of $120,000 . The proceeds of the Term Facility were used for financing the acquisition of PCB. The Term Facility amortizes in equal quarterly installments equal to 1% of the original principal amount. In the fourth quarter of fiscal year 2017, we completed a repricing of the tranche B term loan through an amendment to the Credit Agreement (Second Credit Agreement Amendment) to reduce the Applicable Rate (as defined in the Credit Agreement) by 100 basis points for both the Term Facility and Revolving Credit Facility and to make certain reductions to the Revolving Credit Facility commitment fee rates. During the fourth quarter of 2017, in connection with the execution of the Second Credit Agreement Amendment, we paid debt financing costs of $1,770 , of which $1,147 was expensed in interest expense, net in the Consolidated Income Statements and $623 was capitalized in current maturities of long-term debt, net; long-term debt, less current maturities, net; and prepaid expenses and other current assets in the Consolidated Balance Sheets. We also recognized non-cash charges of $503 in interest expense, net in the Consolidated Income Statements for the loss on debt extinguishment resulting from the write-off of existing unamortized debt financing costs. The primary categories of borrowing include Alternate Base Rate (ABR) Borrowings (ABR Term Loans and ABR Revolving Loans), Swingline Loans and Eurocurrency Borrowing (each as defined in the Credit Agreement). ABR Borrowings and Swingline Loans made in U.S. dollars under the Credit Agreement bear interest at a rate per annum equal to the ABR plus the Applicable Rate. The ABR is defined as the greater of (a) the Prime Rate (as defined in the Credit Agreement) in effect on such day, (b) the New York Federal Reserve Bank Rate (NYFRB Rate) (as defined in the Credit Agreement) in effect on such day plus ½ of 1.00% , or (c) the Adjusted LIBOR (as defined in the Credit Agreement) for a one-month interest period in dollars on such day plus 1.00% . The ABR for ABR Term Loans shall not be less than 1.75% per annum. The Applicable Rate for any ABR Revolving Loans is based upon the leverage ratio applicable on such date. As of September 30, 2017 , the Applicable Rate was 2.25% per annum for ABR Term Loans.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s is based upon the leverage ratio applicable on such date. The Adjusted LIBOR Rate for Eurocurrency Term Loans shall not be less than 0.75% per annum. Based on our leverage ratio as of September 30, 2017 , the Applicable Rate for Eurocurrency Revolving Loans was 4.00% . As of September 30, 2017 , the Applicable Rate for Eurocurrency Term Loans was 3.25% per annum, plus the applicable Adjusted LIBOR rate of 1.24% . The weighted average interest rate on the Term Facility during fiscal year 2017 was 4.96% . As of September 30, 2017 , there were no borrowings against the Revolving Credit Facility, and we had outstanding letters of credit drawn from the credit facility totaling $37,811 , leaving approximately $82,189 of unused borrowing capacity. Commitment fees are payable on the unused portion of the Revolving Credit Facility at rates between 0.25% and 0.40% based on our leverage ratio. For the fiscal years ended September 30, 2017 and October 1, 2016 , commitment fees incurred totaled $405 and $271 , respectively. The Credit Agreement governing the Term Facility requires us to prepay outstanding term loans, subject to certain exceptions, depending on the leverage ratio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Term Facility are unconditionally guaranteed by certain of the Company's existing wholly owned domestic subsidiaries, and are secured, subject to certain exceptions, by substantially all of the Company's assets and the assets of the Company's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common stock. As of September 30, 2017 and October 1, 2016 , we were in compliance with these financial covenants. See Note 3 for additional information on the fair value of the tranche B term loan and the TEU debt. Interest Rate Swaps On October 20, 2016, in order to mitigate our exposure to interest rate increases on our variable rate debt, we entered into a variable to fixed amortizing interest rate swap. See Note 4 for additional information on derivative financial instruments. The interest rate swap will be reduced to the following notional amounts over the next five years: (in thousands) Notional Amount October 3, 2017 $ 255,000 October 3, 2018 225,000 October 3, 2019 180,000 October 3, 2020 125,000 April 3, 2021 — Future Maturities of Long-term Debt Future maturities of long-term debt, excluding unamortized original issue discounts and deferred financing costs, for the next five fiscal years and thereafter are as follows: Fiscal Year Future Maturities 4 (in thousands) 2018 $ 32,658 2019 12,432 2020 5,161 2021 5,179 2022 4,863 Thereafter 414,016 4 Includes the 1% annual payment on the tranche B term loan, calculated required annual Excess Cash Flow prepayment on the tranche B term loan for fiscal year 2017 results due in the first quarter of fiscal year 2018, current maturities of TEU debt and current maturities of capital lease obligations. For fiscal year 2019 and thereafter, excludes any Excess Cash Flow prepayments which may be required under the provisions of the Credit Agreement for the tranche B term loan based on fiscal year 2018 and subsequent fiscal year results because the amount of future prepayments, if any, is not reasonably estimable as of September 30, 2017 . Capital lease obligations expire on various dates through fiscal year 2022. Letters of Credit and Guarantees As of September 30, 2017 , we had outstanding letters of credit and guarantees totaling $47,086 and $22,800 , respectively, primarily to bond advance payments and performance guarantees related to customer contracts in Test.</t>
  </si>
  <si>
    <t>Stock-Based Compensation</t>
  </si>
  <si>
    <t>Disclosure of Compensation Related Costs, Share-based Payments [Abstract]</t>
  </si>
  <si>
    <t xml:space="preserve"> STOCK-BASED COMPENSATION We compensate our officers, directors and employees with stock-based compensation under the 2011 Stock Incentive Plan (the 2011 Plan) and the 2017 Stock Incentive Plan (the 2017 Plan) approved by our shareholders and administered under the supervision of our Board of Directors. During fiscal year 2016, our shareholders approved a 1,500 share increase in the number of shares that could be issued under the 2011 Plan, bringing the aggregate total to 3,800 shares. In the third quarter of fiscal year 2017, the 2017 Plan was approved by our shareholders. The 2017 Plan provides stock incentive awards in the form of stock options (incentive and non-qualified), stock appreciation rights, restricted stock, restricted stock units, performance stock, performance stock units and other stock awards. Awards under the 2017 Plan may be granted to officers, directors, employees and key service providers. Effective upon approval of the 2017 Plan, no new awards may be granted under the 2011 Plan, and carryover activity for forfeitures and cancellations of unvested grants under the 2011 Plan will become available for issuance under the 2017 Plan. In addition to the carryover activity from the 2011 Plan, 1,500 shares are authorized for issuance under the 2017 Plan. As of September 30, 2017 , a total of 1,566 shares were available for issuance under the 2017 Plan. Shares will be available for issuance under the 2017 Plan until June 6, 2027 . In fiscal year 2011, our shareholders approved a 2012 Employee Stock Purchase Plan (the 2012 ESPP) that was effective beginning January 1, 2012. During fiscal years 2017 , 2016 and 2015 , we issued shares of our common stock to participants under the 2012 ESPP. As of September 30, 2017 , a total of 639 shares were available for issuance under the 2012 ESPP. Shares will be available for issuance under the 2012 ESPP until December 31, 2021 . Stock-based Compensation Expense Stock-based compensation expense was as follows: (in thousands) 2017 2016 2015 Stock-based compensation expense by type of award Employee stock options $ 1,588 $ 2,436 $ 2,683 Employee stock purchase plan 298 519 239 Restricted stock and restricted stock units 3,737 4,203 4,536 Amounts capitalized as inventory (1,444 ) (2,354 ) (1,985 ) Amounts recognized in income for amounts previously capitalized as inventory 1,421 2,420 1,878 Total stock-based compensation included in income from operations 5,600 7,224 7,351 Income tax benefit on stock-based compensation (1,893 ) (2,421 ) (2,564 ) Net compensation expense included in net income $ 3,707 $ 4,803 $ 4,787 As of September 30, 2017 , there was $2,457 of total unrecognized stock option expense related to non-vested awards, which is expected to be recognized over a weighted average period of approximately 1.2 years . As of September 30, 2017 , there was $6,190 of total unrecognized restricted stock expense related to non-vested awards of restricted stock units, which is expected to be recognized over a weighted average period of approximately 1.2 years . Stock Options Stock options are granted at exercise price equal to the closing market price of our stock on the date of grant. Generally, stock options vest proportionally on the first three anniversaries of the grant date and expire, depending on the date of grant, five or seven years from the grant date. 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and recognized evenly over the respective vesting period. The weighted average per share fair value of stock options granted during fiscal years 2017 , 2016 and 2015 was $8.91 , $11.71 and $12.16 , respectively. The weighted average assumptions used to determine fair value of stock options granted were as follows: 2017 2016 2015 Expected life (in years) 4.0 4.1 3.5 Risk-free interest rate 1.6 % 1.5 % 1.1 % Expected volatility 29.2 % 26.7 % 27.4 % Dividend yield 2.6 % 2.0 % 1.8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Stock price volatility is estimated based on a historical weekly price observation. The dividend yield assumption is based on the annualized current dividend divided by the share price on the grant date. Stock option activity was as follows: 2017 2016 2015 (in thousands, except per share data) Shares WAEP 1 Shares WAEP 1 Shares WAEP 1 Options outstanding at beginning of year 784 $ 60.34 687 $ 58.17 634 $ 53.72 Granted 288 $ 46.35 316 $ 61.57 172 $ 67.28 Exercised (112 ) $ 40.68 (68 ) $ 41.10 (92 ) $ 42.88 Forfeited or expired (194 ) $ 60.74 (151 ) $ 61.74 (27 ) $ 63.39 Options outstanding at end of year 766 $ 57.86 784 $ 60.34 687 $ 58.17 Options eligible for exercise at year end 329 $ 64.52 331 $ 56.23 304 $ 48.56 1 Weighted Average Exercise Price Options outstanding at September 30, 2017 had a weighted average remaining contractual term of 5.0 years and an aggregate intrinsic value of $1,899 . Options eligible for exercise at September 30, 2017 had a weighted average remaining contractual term of 3.7 years and an aggregate intrinsic value of $18 . The total intrinsic value of stock options exercised during the fiscal years ended September 30, 2017 , October 1, 2016 and October 3, 2015 was $1,467 , $1,082 and $2,484 , respectively. Restricted Stock, Restricted Stock Units and Performance Restricted Stock Units We award restricted stock units to directors. The restricted stock units vest one year from the date of the grant, provided the director continues to serve on the Board of Directors . The directors are entitled to cash dividend equivalents on restricted stock units, but they do not have voting rights on the unvested shares until they become owners of the shares, unless otherwise approved by the Compensation and Leadership Development Committee of the Board of Directors. Additionally, in fiscal year 2013, we awarded restricted stock to our directors that vest proportionately on the first three anniversaries of the grant date. For restricted stock awarded to directors, participants are entitled to cash dividends and voting rights on unvested shares, but the sale and transfer of these shares is restricted during the vesting period. Restricted stock and restricted stock units are valued based on the market value of the shares at the date of grant with the value allocated to expense evenly over the restricted period. We award restricted stock units to key employees. Awards are valued based on the market value of our stock as of the date of grant with the value recognized as expense evenly over the restricted period. Restricted stock units vest proportionally on the first three anniversaries of the grant date. Participants awarded restricted stock units are not entitled to cash dividends or voting rights on unvested units. We award performance restricted stock units to key employees. Performance restricted stock units vest based on attainment of return on invested capital performance targets at the end of one, two and three year performance periods . Participants awarded performance restricted stock units are not entitled to cash dividends or voting rights on unvested units. Performance restricted stock units are valued based on the market value of our shares as of the date of grant with the value recognized as an expense over the life of the performance period. Once the performance criteria has been met, the value of the performance restricted stock units is finalized. Restricted stock activity was as follows: 2017 2016 2015 (in thousands, except per share data) Shares WAGDFV 2 Shares WAGDFV 2 Shares WAGDFV 2 Unvested shares at beginning of year — $ — 3 $ 57.01 9 $ 54.16 Granted — $ — — $ — — $ — Vested and released — $ — (3 ) $ 57.01 (6 ) $ 53.03 Forfeited — $ — — $ — — $ — Unvested shares at end of year — $ — — $ — 3 $ 57.01 2 Weighted Average Grant Date Fair Value per Share Restricted stock unit and performance restricted stock unit activity was as follows: 2017 2016 2015 (in thousands, except per share data) Shares WAGDFV 3 Shares WAGDFV 3 Shares WAGDFV 3 Outstanding at beginning of year 165 $ 58.98 119 $ 64.77 98 $ 60.51 Granted 157 $ 45.05 114 $ 55.84 74 $ 65.93 Vested and released (68 ) $ 59.07 (47 ) $ 64.69 (47 ) $ 57.68 Forfeited (31 ) $ 53.08 (21 ) $ 62.15 (6 ) $ 67.96 Outstanding at end of year 223 $ 49.95 165 $ 58.98 119 $ 64.77 3 Weighted Average Grant Date Fair Value per Share Employee Stock Purchase Plan Our U.S. employees are eligible to participate in the 2012 ESPP. Employee purchases of our stock are funded through payroll deductions over calendar six -month periods. The purchase price is 85% of the lower of the market price at the beginning or end of the six -month period. The shares are required to be held by the employee for at least eighteen months subsequent to the purchase. Employee stock purchase plan share awards are valued based on the value of the discount feature plus the fair value of the optional features, which is determined as of the date of grant using the Black-Scholes valuation model. The value of these share awards is allocated to expense evenly over each purchase period. Two purchase periods closed in fiscal year 2017 with the combined issuance of 25 shares at a weighted average price of $40.49 per share. In fiscal years 2016 and 2015 , purchases were 24 shares and 16 shares, respectively, with weighted average prices per share of $44.20 and $58.96 , respectively.</t>
  </si>
  <si>
    <t>Employee Benefit Plans</t>
  </si>
  <si>
    <t>Compensation and Retirement Disclosure [Abstract]</t>
  </si>
  <si>
    <t>EMPLOYEE BENEFIT PLANS Retirement Savings Plan We sponsor a defined contribution retirement savings plan subject to the provisions of the Employee Retirement Income Security Act. Employees may contribute a portion of their eligible compensation to the plan on a pretax or after-tax basis. We match a portion of certain employee contributions by contributing cash into the investment options selected by the employees. The total amount contributed by MTS is determined by plan provisions for matching contributions as well as at our discretion. Matching contributions were 75% of eligible compensation for fiscal years 2017 and 2016 and 50% of eligible compensation for fiscal year 2015 , up to a maximum of 6% of compensation subject to Internal Revenue Service (IRS) limitations. Employer matching contributions were $4,967 , $4,628 and $2,732 for fiscal years 2017 , 2016 and 2015 , respectively. We did not make any discretionary contributions under the plan in fiscal years 2017 , 2016 and 2015 . Defined Benefit Pension Plan We sponsor a non-contributory, defined benefit pension plan for eligible employees of one of our German subsidiaries. This plan provides benefits based on the employee's years of service and compensation during the years immediately preceding retirement, termination, disability or death, as defined in the plan. We use a September 30 measurement date for this defined benefit pension plan. We recognize the funded status of the defined benefit pension plan in our Consolidated Balance Sheets, recognize changes in the funded status in the year in which the changes occur through comprehensive income and measure the plan's assets and obligations that determine the plan's funded status as of the end of our fiscal year. The portion of the pretax amount in AOCI as of October 1, 2016 that was recognized in earnings during fiscal year 2017 was $996 . The portion of the pretax amount in AOCI as of September 30, 2017 that is expected to be recognized as a component of net periodic retirement cost during fiscal year 2018 is $524 . The actuarial gain in fiscal year 2017 of $5,214 was primarily a result of the change in the discount rate from 1.28% in fiscal year 2016 to 1.99% in fiscal year 2017 . Changes in benefit obligations and plan assets were as follows: (in thousands) 2017 2016 Change in benefit obligation Projected benefit obligation, beginning of year $ 34,434 $ 27,272 Service cost 1,426 971 Interest cost 431 608 Actuarial (gain) loss (5,214 ) 6,123 Currency translation 1,866 93 Benefits paid (663 ) (633 ) Projected benefit obligation, end of year $ 32,280 $ 34,434 Change in plan assets Fair value of plan assets, beginning of year $ 19,950 $ 18,767 Actual return on plan assets 1,848 1,119 Employer contributions 663 633 Currency translation 1,088 64 Benefits paid (663 ) (633 ) Fair value of plan assets, end of year $ 22,886 $ 19,950 The funded status of the defined benefit pension plan and amounts included in our Consolidated Balance Sheets were as follows: (in thousands) 2017 2016 Funded status Funded status, end of year $ (9,394 ) $ (14,484 ) Actuarial net loss in AOCI, pretax 9,261 15,476 Net amount recognized $ (133 ) $ 992 Included in Consolidated Balance Sheets Accrued payroll and related costs $ (806 ) $ (740 ) Defined benefit pension plan obligation (8,588 ) (13,744 ) Deferred income taxes 2,809 4,685 AOCI, net of tax 6,452 10,791 Net amount recognized $ (133 ) $ 992 The weighted average assumptions used to determine the defined benefit pension plan obligation as of September 30, 2017 and October 1, 2016 in the Consolidated Balance Sheets and the net periodic benefit cost for fiscal year 2018 were as follows: 2017 2016 Discount rate 1.99 % 1.28 % Expected rate of return on plan assets 5.50 % 5.50 % Expected rate of increase in future compensation levels 3.00 % 3.00 % The discount rate is calculated based on zero-coupon bond yields published by the Deutsche Bundesbank for maturities that match the weighted average duration of the pension liability, adjusted for the average credit spread of corporate bond rates above the government bond yields. The expected rate of return on plan assets represents the weighted average of the expected returns on individual asset categories in the portfolio. We use investment services to assist with determining the overall expected rate of return on plan assets. Factors considered in our determination include historical long-term investment performance and estimates of future long-term returns by asset class. The overall objective of our investment policy and strategy for the defined benefit pension plan is to maintain sufficient liquidity to pay benefits and minimize the volatility of returns while earning the highest possible rate of return over time to satisfy the benefit obligations. The plan fiduciaries assist us with setting our long-term strategic investment objectives for the defined benefit pension plan assets. The objectives include preserving the funded status of the trust and balancing risk and return. Investment performance and plan asset mix are reviewed periodically. As of both September 30, 2017 and October 1, 2016 , plan assets were invested in a single mutual fund, the underlying assets of which were allocated to fixed income and cash and cash equivalents categories as shown in the table below. Any decisions to change the asset allocation are made by the plan fiduciaries. The investment in equity and fixed income securities has a long-term targeted allocation of assets of 50% equity and 50% fixed income. The actual defined benefit pension plan asset allocations within the balanced mutual fund are as follows: Percentage of Plan Assets 2017 2016 Fixed income securities 1 71.4 % 75.5 % Cash and cash equivalents 2 28.6 % 24.5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ices of developed country markets, including the U.S., Great Britain, Europe, Canada, Switzerland and Japan. The fair value of the defined benefit pension plan assets, which are subject to fair value measurement as described in Note 3, are as follows: September 30, 2017 (in thousands) Level 1 Level 2 Level 3 Total Mutual fund 1 $ — $ 22,886 $ — $ 22,886 October 1, 2016 (in thousands) Level 1 Level 2 Level 3 Total Mutual fund 1 $ — $ 19,950 $ — $ 19,950 1 The fair value of the mutual fund is valued based on closing prices from national exchanges, if the underlying securities are traded on an active market, or fixed income pricing models that use observable market inputs. Net periodic benefit cost for the defined benefit pension plan included the following components: (in thousands) 2017 2016 2015 Service cost $ 1,426 $ 971 $ 860 Interest cost 431 608 634 Expected return on plan assets (1,085 ) (1,027 ) (1,009 ) Net amortization and deferral 996 584 501 Special termination benefits — — — Net periodic benefit cost $ 1,768 $ 1,136 $ 986 The accumulated benefit obligation of our defined benefit pension plan as of September 30, 2017 and October 1, 2016 was $29,581 and $30,716 , respectively. Future pension benefit payments, which reflect expected future service for the next five fiscal years and the combined five fiscal years thereafter, are as follows: Fiscal Year Pension Benefit Payments (in thousands) 2018 $ 806 2019 876 2020 924 2021 1,038 2022 1,107 2023 through 2027 6,152 Total $ 10,903 Other Retirement Plans Certain of our international subsidiaries have non-contributory, unfunded post-retirement benefit plans that provide retirement benefits for eligible employees and managing directors. Generally, these post-retirement plans provide benefits that accumulate based on years of service and compensation levels. As of September 30, 2017 and October 1, 2016 , the aggregate liabilities associated with these post-retirement benefit plans was $4,585 and $4,508 , respectively.</t>
  </si>
  <si>
    <t>Income Taxes</t>
  </si>
  <si>
    <t>Income Tax Disclosure [Abstract]</t>
  </si>
  <si>
    <t>INCOME TAXES The components of income (loss) before income taxes were as follows: (in thousands) 2017 2016 2015 Domestic $ (9,658 ) $ 5,345 $ 31,827 Foreign 32,669 28,167 27,345 Total income (loss) before income taxes $ 23,011 $ 33,512 $ 59,172 The income tax provision (benefit) was as follows: (in thousands) 2017 2016 2015 Current Federal $ (1,493 ) $ 3,169 $ 4,588 State 156 138 527 Foreign 11,980 6,712 8,025 Deferred (12,716 ) (4,001 ) 570 Income tax provision (benefit) $ (2,073 ) $ 6,018 $ 13,710 A reconciliation from the U.S. federal statutory income tax rate to our effective income tax rate is as follows: (in thousands) 2017 2016 2015 U.S. federal statutory income tax rate 35 % 35 % 35 % Impact from foreign operations (10 ) (5 ) (4 ) State income taxes, net of federal benefit (1 ) — 1 R&amp;D tax credits (22 ) (16 ) (8 ) Domestic production activities deduction (10 ) (2 ) (2 ) Foreign tax credits — — — Acquisition costs (3 ) 5 — Nondeductible stock option expense and other permanent items 2 1 1 Effective income tax rate (9 )% 18 % 23 % The effective tax rate was lower during fiscal year 2017 primarily due to certain discrete benefits of $2,801 recognized during the third quarter of fiscal year 2017, which consisted of additional U.S. tax benefits for prior fiscal years associated with domestic manufacturing, deductible PCB acquisition-related expenses, and the U.S. R&amp;D tax credit. Excluding the impact of these discrete benefits, the effective tax rate for fiscal year 2017 was 3.2% , and declined compared to the prior year due to lower income before taxes and a more favorable geographic mix of earnings. The effective tax rate of 18.0% during fiscal year 2016 included a $2,283 discrete tax benefit for retroactive reinstatement of the U.S. R&amp;D tax credit, which was partially offset by a one-time tax cost of $1,834 associated with nondeductible PCB acquisition-related expenses. Excluding the impact of these items, the effective tax rate for fiscal year 2016 was 19.3% . The effective tax rate of 23.2% during fiscal year 2015 included a discrete tax benefit of $1,836 due to the resolution of audit matters in connection with the IRS examination of tax years ended October 1, 2011 and September 29, 2012 and a discrete tax benefit of $2,098 during fiscal year 2015 for retroactive reinstatement of the U.S. R&amp;D tax credit. Excluding the impact of these discrete benefits, the effective tax rate for fiscal year 2015 was 29.8% . A summary of the deferred tax assets and liabilities are as follows: (in thousands) 2017 2016 Deferred tax assets Accrued compensation and benefits $ 13,841 $ 15,888 Inventory reserves 6,550 6,128 Other assets 4,920 4,685 Allowance for doubtful accounts 1,766 1,488 Net operating loss carryovers 227 140 State and foreign tax credit carryovers 3,358 1,249 Research and development tax credit carryovers 2,231 1,540 Unrealized derivative instrument gains — 185 Total deferred tax asset before valuation allowance 32,893 31,303 Less valuation allowance (3,487 ) (3,009 ) Total deferred tax assets 29,406 $ 28,294 Deferred tax liabilities Property and equipment 13,382 $ 15,128 Foreign deferred revenue and other 3,009 3,320 Intangible assets 83,207 90,450 Unrealized derivative instrument gains 1,233 — Total deferred tax liabilities 100,831 $ 108,898 Net deferred tax assets (liabilities) $ (71,425 ) $ (80,604 ) As of September 30, 2017 , we had a Minnesota R&amp;D tax credit carryover of $2,231 , which may be carried forward fifteen years. We have determined that the benefit of this tax credit is not likely to be realized before it expires and have recorded a full valuation allowance against this deferred tax asset. As of September 30, 2017 , we had New York and North Carolina investment tax credit carryovers of $1,224 , which we acquired as part of the PCB acquisition. We have determined that the benefit of these state tax credit carryovers is not likely to be recognized and we have recorded a full valuation allowance against this deferred tax asset. During fiscal year 2017, we repatriated $15,272 of current earnings from our German and Japanese subsidiaries. We recorded $11 of tax expense during fiscal year 2017 related to these repatriations. During fiscal year 2016, we repatriated $10,324 of earnings from our German and Japanese subsidiaries. We recorded a $112 tax benefit during fiscal year 2016 related to these repatriations. During fiscal year 2015, we repatriated $9,194 of current earnings from our German and Japanese subsidiaries. We recorded a $1,057 tax benefit during fiscal year 2015 related to these repatriations. We have not recognized a deferred tax liability for the undistributed earnings of certain foreign operations because those subsidiaries have invested or will invest the undistributed earnings indefinitely. As of September 30, 2017 and October 1, 2016 , undistributed earnings were $111,717 and $93,510 , respectively. Because of the availability of U.S. foreign tax credits, it is impracticable for us to determine the amount of U.S. federal tax liability that would be payable if these earnings were not indefinitely reinvested. Deferred taxes are recorded for earnings of foreign operations when we determine that such earnings are no longer indefinitely reinvested. A summary of changes to our liability for unrecognized tax benefits is as follows: (in thousands) 2017 2016 Beginning liability for unrecognized tax benefits $ 6,232 $ 5,649 Increase due to tax positions related to the current year 852 269 Increase (decrease) due to tax positions related to prior years 189 500 Decrease due to settlements with tax authorities (493 ) — Decrease due to lapse of statute of limitations (931 ) (186 ) Exchange rate change — — Ending liability for unrecognized tax benefits $ 5,849 $ 6,232 Included in the liability of unrecognized tax benefits as of September 30, 2017 and October 1, 2016 are potential benefits of $3,234 and $3,429 , respectively, that, if recognized, would affect the effective tax rate. As of September 30, 2017 and October 1, 2016 , we have accrued interest related to uncertain income tax positions of approximately $404 and $519 , respectively. As of September 30, 2017 and October 1, 2016 , no accrual for penalties related to uncertain tax positions existed. Interest and penalties related to uncertain tax positions are included in interest expense, net and general and administrative expense, respectively, on the Consolidated Statements of Income. We are subject to U.S. federal income tax as well as income tax of numerous state and foreign jurisdictions. We are no longer subject to U.S. federal tax examinations for fiscal years before 2014 and with limited exceptions, state and foreign income tax examinations for fiscal years before 2011. During fiscal year 2015, the IRS completed the audit of our consolidated income tax returns for fiscal years 2011 and 2012. During fiscal year 2017, the German tax authorities concluded an audit of our German subsidiaries' fiscal years 2012, 2013 and 2014 income tax returns. As of September 30, 2017 , we do not expect significant changes in the amount of unrecognized tax benefits for our U.S. or foreign subsidiaries during the next 12 months. As of September 30, 2017 and October 1, 2016 , we were expected to receive income tax refunds within the next fiscal year. As a result, we recognized a current income tax receivable of $5,392 and $3,238 as of September 30, 2017 and October 1, 2016 , respectively, which is included in prepaid expenses and other current assets in the Consolidated Balance Sheets.</t>
  </si>
  <si>
    <t>Equity [Abstract]</t>
  </si>
  <si>
    <t>SHAREHOLDERS' EQUITY (Dollars and shares in thousands, except per share and per TEU data) Share Issuance During the third quarter of fiscal year 2016, we issued 1,897 shares of our common stock at $42.00 per share in a registered public offering primarily to finance the acquisition of PCB, to repay amounts outstanding under our existing revolving credit facility and to pay related costs, fees and expenses. Total net proceeds for fiscal year 2016 were as follows: (in thousands) Common Stock Additional Paid-in Capit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Tangible Equity Units During the third quarter of fiscal year 2016, we issued 1,150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s,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are amortized using the effective interest rate method over the three-year term of the instrument. 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Equity Component Unless converted earlier at the option of the holder, each prepaid stock purchase contract will automatically settle on July 1, 2019. If converted prior to the automatic settlement date at the option the holder, the minimum of 1.9841 shares of our common stock are delivered to the holder of each prepaid stock purchase contract. On the automatic settlement date,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on July 1, 2019 will be determined as follows: • if the applicable market value is equal to or greater than the threshold appreciation price of $50.40 per share, holders will receive 1.9841 shares of common stock per purchase contract, or the minimum settlement rate;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The "applicable market value" is defined as the average of the daily volume-weighted average price of the common stock on each of the 20 consecutive trading days beginning on, and including, the 23 rd scheduled trading day immediately preceding July 1, 2019. During fiscal year 2017, certain holders of our TEUs elected to early convert the equity component on 473 of our outstanding TEUs at the minimum conversion rate of 1.9841 which resulted in the issuance of 939 shares of our common stock. There were 677 and 1,150 units of the equity component of TEUs outstanding as of September 30, 2017 and October 1, 2016 , respectively. Debt Component The senior amortizing note was issued with an initial principal amount of $27,386 , or $23.8136 per TEU. Equal quarterly cash installments of $2.1875 per amortizing note (except for the October 1, 2016 installment payment, which was $2.5764 per amortizing note) will be paid, which in the aggregate will be equivalent to a 8.75% cash distribution per year with respect to each $100 stated amount per TEU. Each installment will constitute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is potentially dilutive, and accordingly, is included in our diluted earnings per share on a pro rata basis to the extent the applicable market value is higher than the reference price but less than the threshold appreciation price. See Note 1 for additional information regarding the calculation of earnings per share. Capped Calls In connection with the pricing of the TEUs sold in our public offering in fiscal year 2016, we purchased capped calls from third party banking institutions (Capped Calls) for $7,935 . The initial Capped Calls were for 2,282 equivalent shares of our common stock with a strike price of $50.40 , a cap price of $58.80 and an expiration date of July 1, 2019 (Capped Call Expiration). The value of the Capped Calls is settled with shares of our common stock, based on the approximate market value of our common stock at such time, and may be settled as the TEUs are early converted or settled upon Capped Call Expiration. During fiscal year 2017, we settled approximately 10% of the Capped Calls, which resulted in us receiving and retiring 12 shares of our common stock. As of September 30, 2017, the range of shares of our common stock to be received under the outstanding Capped Calls was 0 to 293 shares, which will be realized if our stock price closes at or below $50.40 or at $58.80 , respectively, upon Capped Call Expiration. Settlement of the Capped Calls prior to Capped Call Expiration may be for fewer shares than the maximum of 293 shares.</t>
  </si>
  <si>
    <t>Other Comprehensive Income (Loss)</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was as follows: 2017 2016 2015 (in thousands) Pre-tax Tax Net Pre-tax Tax Net Pre-tax Tax Net Foreign currency translation gain (loss) adjustments $ 3,273 $ — $ 3,273 $ (332 ) $ — $ (332 ) $ (11,215 ) $ — $ (11,215 ) Derivative instruments Unrealized net gain (loss) 3,301 (1,191 ) 2,110 (1,342 ) 487 (855 ) 3,492 (1,266 ) 2,226 Net (gain) loss reclassified to earnings 155 (57 ) 98 334 (120 ) 214 (4,299 ) 1,561 (2,738 ) Defined benefit pension plan Unrealized net gain (loss) 5,918 (1,786 ) 4,132 (6,034 ) 1,821 (4,213 ) (1,252 ) 378 (874 ) Net (gain) loss reclassified to earnings 996 (300 ) 696 584 (176 ) 408 501 (151 ) 350 Currency exchange rate gain (loss) (489 ) — (489 ) (18 ) — (18 ) 850 — 850 Other comprehensive income (loss) $ 13,154 $ (3,334 ) $ 9,820 $ (6,808 ) $ 2,012 $ (4,796 ) $ (11,923 ) $ 522 $ (11,401 ) The changes in the net-of-tax balances of each component of AOCI were as follows: (in thousands) Foreign Currency Translation Adjustments Unrealized Derivative Instrument Adjustments Defined Benefit Pension Plan Adjustments Total Balance, September 27, 2014 $ 12,220 $ 898 $ (7,294 ) $ 5,824 Other comprehensive net gain (loss) reclassifications (11,215 ) 2,226 (24 ) (9,013 ) Net (gain) loss reclassified to earnings — (2,738 ) 350 (2,388 ) Other comprehensive income (loss) (11,215 ) (512 ) 326 (11,401 ) Balance, October 3, 2015 $ 1,005 $ 386 $ (6,968 ) $ (5,577 ) Other comprehensive net gain (loss) reclassifications (332 ) (855 ) (4,231 ) (5,418 ) Net (gain) loss reclassified to earnings — 214 408 622 Other comprehensive income (loss) (332 ) (641 ) (3,823 ) (4,796 ) Balance, October 1, 2016 $ 673 $ (255 ) $ (10,791 ) $ (10,373 ) Other comprehensive net gain (loss) reclassifications 3,273 2,110 3,643 9,026 Net (gain) loss reclassified to earnings — 98 696 794 Other comprehensive income (loss) 3,273 2,208 4,339 9,820 Balance, September 30, 2017 $ 3,946 $ 1,953 $ (6,452 ) (553 ) The effect on certain line items in the Consolidated Statements of Income of amounts reclassified out of AOCI was as follows: (in thousands) 2017 2016 2015 Affected Line Item in the Consolidated Statements of Income Derivative instruments Currency exchange contracts gain (loss) $ 459 $ (334 ) $ 4,299 Revenue Interest rate swap contracts gain (loss) (614 ) — — Interest expense, net Income tax benefit (expense) 57 120 (1,561 ) Income tax provision (benefit) Total net gain (loss) on derivative instruments (98 ) (214 ) 2,738 Net income Defined benefit pension plan Actuarial loss (543 ) (319 ) (273 ) Cost of sales Actuarial loss (282 ) (165 ) (143 ) Selling and marketing Actuarial loss (171 ) (100 ) (85 ) General and administrative Total actuarial loss (996 ) (584 ) (501 ) Income before income taxes Income tax benefit 300 176 151 Income tax provision (benefit) Total net loss on pension plan (696 ) (408 ) (350 ) Net income Total net of tax reclassifications out of $ (794 ) $ (622 ) $ 2,388 </t>
  </si>
  <si>
    <t>Business Segment Information</t>
  </si>
  <si>
    <t>Segment Reporting [Abstract]</t>
  </si>
  <si>
    <t>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sectors. Sensors provides high performance sensors for acceleration, position, vibration, motion, pressure and force measurement.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On January 5, 2017, we announced the division of our Test segment into two separate business units, "Material Test Systems" and "Vehicles and Structure Test Systems." The division of our Test segment will result in us having three operating segments once discrete financial information is made available to our Chief Operating Decision Maker. We will continue to report only the Test and Sensors segments until such time. We continue to evaluate the timing of such implementation. Financial information by reportable segment is as follows: (in thousands) 2017 2016 2015 Revenue Test $ 504,087 $ 512,265 $ 462,880 Sensors 283,868 137,882 101,054 Total revenue $ 787,955 $ 650,147 $ 563,934 Income from Operations Test $ 28,622 $ 40,660 $ 42,285 Sensors 26,206 1,103 19,211 Total income from operations $ 54,828 $ 41,763 $ 61,496 Identifiable Assets Test $ 374,698 $ 395,067 $ 369,515 Sensors 814,994 792,953 91,316 Total identifiable assets $ 1,189,692 $ 1,188,020 $ 460,831 Goodwill Test $ 25,109 $ 25,022 $ 26,243 Sensors 344,653 344,678 1,434 Total goodwill $ 369,762 $ 369,700 $ 27,677 Capital Expenditures Test $ 13,281 $ 17,570 $ 14,652 Sensors 4,517 3,236 3,793 Total capital expenditures $ 17,798 $ 20,806 $ 18,445 Depreciation and Amortization Test $ 17,275 $ 17,279 $ 18,342 Sensors 18,248 6,798 2,764 Total depreciation and amortization $ 35,523 $ 24,077 $ 21,106 Geographic information is as follows: (in thousands) 2017 2016 2015 Revenue U.S. $ 246,679 $ 154,707 $ 151,288 Europe 192,491 163,944 149,308 China 174,044 152,264 131,727 Asia, excluding China 142,644 148,056 109,376 Americas, excluding U.S. 32,097 31,176 22,235 Total revenue $ 787,955 $ 650,147 $ 563,934 Property and Equipment, Net U.S. $ 78,080 $ 79,794 $ 59,312 Europe 15,296 13,695 13,071 China 5,542 5,630 6,260 Asia, excluding China 1,012 1,670 1,811 Total property and equipment, net $ 99,930 $ 100,789 $ 80,454 Revenue by geographic area is presented based on customer location. The U.S. and China were the only countries with revenue in excess of 10% of total revenue during fiscal years 2017 , 2016 and 2015 . No single customer accounted for 10% or more of consolidated revenue for fiscal years 2017 , 2016 and 2015 . Revenue is not reported for each of our products and services because it is impracticable to do so.</t>
  </si>
  <si>
    <t>Restructuring And Related Costs</t>
  </si>
  <si>
    <t>Restructuring and Related Activities [Abstract]</t>
  </si>
  <si>
    <t>RESTRUCTURING AND RELATED COSTS Fiscal Year 2017 Restructuring In fiscal year 2017, we initiated a series of Test workforce reductions and facility closures intended to increase organizational effectiveness, gain manufacturing efficiencies and provide cost savings that can be reinvested in our growth initiatives. As a result, during the fourth quarter of fiscal year 2017, we recorded $2,899 of pre-tax severance and related expense and $23 of pre-tax facility closure costs. In fiscal year 2018, we expect to incur $1,000 to $3,000 of additional pre-tax severance and related expense and facility closure costs related to these actions. No cash outlay was required in fiscal year 2017. The majority of the expenses are expected to be paid in fiscal year 2018. In an effort to reduce costs and create economic efficiencies in Sensors, we initiated plans to close our Machida, Japan sales office in the second quarter of fiscal year 2018. We incurred severance and related pre-tax expense of $121 in fiscal year 2017. The severance and related costs are expected to be paid during the second quarter of fiscal year 2018. We expect to incur additional severance of approximately $104 and $17 pre-tax expense in fiscal years 2018 and 2019, respectively, which is expected to be paid during the first quarter of fiscal year 2019. Fiscal Year 2016 Restructuring During the fourth quarter of fiscal year 2016, we initiated plans to reduce costs in Sensors by closing our Machida, Japan manufacturing facility in the third quarter of fiscal year 2017. We incurred severance and related pre-tax expense of $1,036 in fiscal year 2017. As of September 30, 2017, we have incurred a total of $1,964 of pre-tax expense, including $1,444 and $520 of pre-tax expense related to severance and facility closure costs, respectively. The severance and facility closing costs are expected to be paid during the first quarter of fiscal year 2018. During the third quarter of fiscal year 2016, we initiated restructuring actions to further reduce our cost structure, primarily in our Corporate area and Test segment, through terminations, elimination of certain open positions as a result of employees leaving voluntarily throughout fiscal year 2016 and reductions in contractors. The restructuring activities resulted in severance and related pre-tax expense of $1,237 in fiscal year 2016. All severance and related costs have been paid as of September 30, 2017. Fiscal Year 2014 Restructuring During fiscal year 2014, we initiated workforce and other cost reduction actions at certain of our Test locations in the U.S. and Europe. As a result of these cost reduction actions, we incurred severance and related costs of $6,336 in fiscal year 2014. No restructuring expenses were recognized during fiscal years 2017 , 2016 or 2015 related to these restructuring actions. Restructuring expense included in the Consolidated Statements of Income for all restructuring actions for fiscal years 2017 and 2016 was as follows. There was no restructuring expense in fiscal year 2015. (in thousands) Test Sensors Total Fiscal year 2017 Cost of sales $ 2,439 $ 701 $ 3,140 Selling and marketing 112 203 315 General and administrative 371 253 624 Research and development — — — Total restructuring expense for fiscal year 2017 $ 2,922 $ 1,157 $ 4,079 Fiscal year 2016 Cost of sales $ 299 $ 762 $ 1,061 Selling and marketing 129 155 284 General and administrative 414 401 815 Research and development 5 — 5 Total restructuring expense for fiscal year 2016 $ 847 $ 1,318 $ 2,165 Restructuring expense accruals included in the Consolidated Balance Sheets for all restructuring actions were as follows: 2017 2016 2014 (in thousands) Test Sensors MTS Sensors Test Total Balance, October 3, 2015 $ — $ — $ — $ — $ 1,548 $ 1,548 Restructuring expense — — 1,237 928 — 2,165 Payments — — (1,238 ) — (498 ) (1,736 ) Other adjustments — — 336 — — 336 Currency translation — — (27 ) 7 3 (17 ) Balance, October 1, 2016 $ — $ — $ 308 $ 935 $ 1,053 $ 2,296 Restructuring expense 2,922 121 — 1,036 — 4,079 Payments — — (303 ) (1,652 ) (352 ) (2,307 ) Other adjustments (23 ) — — — — (23 ) Currency translation — (1 ) (5 ) (110 ) 33 (83 ) Balance, September 30, 2017 $ 2,899 $ 120 $ — $ 209 $ 734 $ 3,962 Restructuring expense accruals included in the Consolidated Balance Sheets were as follows: (in thousands) 2017 2016 Accrued payroll and related costs $ 3,485 $ 1,066 Other accrued liabilities 98 520 Other long-term liabilities 379 710 Total severance and related costs $ 3,962 $ 2,296</t>
  </si>
  <si>
    <t>Business Acquisition</t>
  </si>
  <si>
    <t>Business Combinations [Abstract]</t>
  </si>
  <si>
    <t>BUSINESS ACQUISITIONS PCB Group, Inc. Acquisition On July 5, 2016, we acquired 100% of the outstanding capital stock of PCB for a purchase price of $581,773 subject to certain adjustments for cash, indebtedness, transaction costs and the level of net working capital that were made at closing. The transaction was accounted for under the acquisition method of accounting. PCB is a manufacturer of piezoelectric sensors and components used for pressure, force and vibration measurement and is headquartered in Depew, New York. We funded the acquisition of PCB with existing cash on hand as well as funds raised through borrowings under the Term Facility in an aggregate principal amount of $460,000 , proceeds from registered public offerings of our TEUs and common stock and the $43,500 of restricted cash that was placed in escrow during the third quarter of fiscal year 2016 to secure termination fees that would have become payable to PCB had the acquisition not occurred under the definitive purchase agreement. The restricted cash was paid to the shareholders of PCB as part of the estimated purchase price. See Note 5 and Note 9 for additional financing information. The acquired assets, liabilities and operating results have been included in our financial statements within Sensors from the date of acquisition. We included $129,197 of revenue and operating income of $2,773 for the first three quarters of fiscal year 2017 and $44,503 of revenue and an operating loss of $2,143 for the fourth quarter of fiscal year 2016 from PCB in our Consolidated Statements of Income. The operating income in fiscal year 2017 and the operating loss in fiscal year 2016 include a fair value adjustment to the acquired PCB inventory of $7,975 and $7,916 , respectively. Costs of $10,170 associated with the acquisition of PCB were expensed as incurred in the Consolidated Statements of Income within the Sensors segment in fiscal year 2016. The final purchase price of PCB consisted of the following: (in thousands) Consideration paid to PCB shareholders and employees 1 $ 580,000 Consideration for PCB closing cash 11,612 Deferred endowment consideration 2 1,000 Net preacquisition earn-out (141 ) Net working capital adjustment 3 (147 ) Cash acquired (10,551 ) Total estimated purchase price, net of cash acquired $ 581,773 1 Of the $580,000 consideration paid to PCB, we paid $10,000 directly to employees of PCB on behalf of the PCB shareholders during the fourth quarter of fiscal year 2016. The payment was made pursuant to the definitive purchase agreement entered into with PCB in connection with the acquisition. 2 The deferred endowment consideration was paid during the third quarter of fiscal year 2017. 3 Payment was received for the net working capital adjustment during the fourth quarter of fiscal year 2017. PCB's products include accelerometers, microphones, calibration systems, pressure sensors, load and torque sensors, force sensors, single- and multi-channel telemetry, ground fault detection and smart sensing solutions. PCB serves end markets including test and measurement, power and energy, aerospace and defense, industrial measurement and instrumentation, automotive and rail and acoustics and environmental noise monitoring. The acquisition strengthens our current Sensors business with complementary sensor products and expands channels to market, balancing the revenue mix between Test and Sensors, while enhancing our margin profile and creating significant cross-selling opportunities across the combined portfolio. The following table summarizes the final fair value measurement of the assets acquired and liabilities assumed net of cash acquired as of the date of acquisition: (in thousands) Assets Accounts receivable $ 21,008 Inventories 57,981 Prepaid expenses and other current assets 2,362 Property and equipment 19,649 Intangible assets Customer lists 153,900 Trademarks and trade names 58,500 Technology 35,300 Land-use rights 1,200 Other long-term assets 1,796 Total identifiable assets acquired 351,696 Liabilities Accounts payable (6,786 ) Accrued payroll and related costs (7,137 ) Non-current deferred tax liability (94,141 ) Other accrued and long-term liabilities (5,037 ) Total identifiable liabilities acquired (113,101 ) Net identifiable assets acquired 238,595 Goodwill 343,178 Total estimated purchase price consideration, net of cash acquired $ 581,773 The fair value measurement was completed as of July 1, 2017. Measurement period adjustments were recorded in fiscal year 2017 and were not material. The impact to the Consolidated Statements of Income for fiscal year 2017 related to income effects that would have been recognized in the prior year if the measurement period adjustments were recorded at acquisition date was not material. The gross amount of the accounts receivable acquired was $21,726 , of which $718 was expected to be uncollectible as of completion of fair value measurement as of July 1, 2017.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net assets acquired. The purchase price also included the fair value of other assets that were not identifiable, not separately recognizable under accounting rules (e.g., assembled workforce) of immaterial value in addition to a going concern element that represents our ability to earn a higher rate of return on the group of assets than would be expected on the separate assets as determined during the valuation process. Based on the fair value measurement of the assets acquired and liabilities assumed, we allocated $343,178 to goodwill for the expected synergies from combining PCB with our existing business. All of the goodwill was assigned to Sensors. None of the goodwill is deductible for income tax purposes. The fair value of acquired identifia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us. There are inherent uncertainties and management judgment required in these determinations. The fair value measurements of the assets acquired and liabilities assumed were based on valuations involving significant unobservable inputs, or Level 3 in the fair value hierarchy. The fair value of the acquired intangible assets was $248,900 . The expected lives of the acquired intangible assets are approximately 15 years for developed technology, 16 years for customer lists, 5 years for leasehold interest and 3 years for finite-lived trademarks and trade names. The acquired intangible assets are being amortized on a straight-line basis. Trade names having a value of $57,500 are considered to have indefinite lives. Pro Forma Financial Information (Unaudited) The following unaudited pro forma financial information presents the combined results of operations of MTS Systems Corporation as if the acquisition of PCB had occurred as of the beginning of the fiscal years ended October 1, 2016 and October 3, 2015. The unaudited pro forma information is not necessarily indicative of what our consolidated results of operations actually would have been had the acquisition occurred at the beginning of each fiscal year. In addition, the unaudited pro forma financial information does not attempt to project the future results of operations of the combined company. (in thousands except per share data) 2016 2015 Revenue $ 782,379 $ 743,595 Net income 18,779 39,324 Earnings per share Basic $ 0.93 $ 2.05 Diluted 0.92 2.04 The unaudited pro forma financial information is based on certain assumptions which we believe are reasonable, directly attributable to the transactions, factually supportable and do not reflect the cost of any integration activities or the benefits from the acquisition of PCB and synergies that may be derived from any integration activities. The unaudited pro forma financial information above gives effect to the following: • Incremental amortization and depreciation expense related to the estimated fair value of identifiable intangible assets and property, plant and equipment from the purchase price allocation. • Exclusion of the purchase accounting impact of the incremental charge reported in cost of sales for the sale of acquired inventory that was written-up to fair value of $7,916 . • Includes $22,968 of interest expense on outstanding debt entered into as part of funding the acquisition. • Pro forma adjustments tax affected by 20% tax rate. • Weighted average shares outstanding was adjusted to increase the amount by 4,179 shares for both basic and diluted shares in the earnings per share calculation to reflect the financing of the acquisition of PCB in the form of the issuance of shares of common stock and the minimum shares to be issued for our TEUs at the minimum settlement rate. Our pro forma 2016 and 2015 fiscal years ended on October 1, 2016 and October 3, 2015, respectively, while PCB's fiscal years ended on December 31, 2016 and December 31, 2015, respectively. The full-year unaudited pro forma financial information for fiscal year 2016 combines our audited financial information for the fiscal year ended October 1, 2016 and the unaudited financial information of PCB for the 12 months ended October 1, 2016. The unaudited financial information of PCB for the 12 months ended October 1, 2016 was determined by adding PCB's unaudited financial information for the three months ended December 31, 2015 (PCB's fourth quarter of 2015), the unaudited financial information for the six months ended June 30, 2016 (PCB's first six months of 2016) and the audited financial information of PCB for the period from acquisition (July 5, 2016) to October 1, 2016. The full-year unaudited pro forma financial information for fiscal year 2015 combines our audited financial information for the fiscal year ended October 3, 2015 and the audited financial information of PCB for the year ended December 31, 2015. Due to the different fiscal year ends, the pro forma statement of income for both fiscal year 2016 and 2015 included PCB's unaudited financial information for the three months ended December 31, 2015 (PCB's fourth quarter of 2015). Summarized operating information about the duplicated quarter is as follows: (in thousands) Revenue $ 45,140 Net income 3,582 Instrument and Calibration Sweden AB Acquisition On June 29, 2015, we acquired Instrument and Calibration Sweden AB (ICS), a supplier of testing equipment and calibration services located in Sweden, for a purchase price of $667 . During fiscal year 2016, goodwill of $530 was determined to be attributable to customer lists and reclassified to intangible assets. The assets, liabilities and operating results have been included in our financial statements within Test from the date of acquisition.</t>
  </si>
  <si>
    <t>Commitments And Contingencies</t>
  </si>
  <si>
    <t>Commitments and Contingencies Disclosure [Abstract]</t>
  </si>
  <si>
    <t xml:space="preserve"> COMMITMENTS AND CONTINGENCIES Internal Investigation Related to China Operations As previously reported by us, in November 2016, after the end of fiscal year 2016, we initiated an internal investigation into apparent violations of our Code of Conduct involving certain employees in our China operations, including association by those employees with an independent business that may compete with us in certain markets. As the apparent violations implicated members of leadership in our China operations, the Audit Committee engaged independent external counsel to conduct an investigation of our China operations in order to assess the impact of these apparent violations on financial input from China and to review for potential violations to our Code of Conduct, anticorruption compliance policies and procedures and related U.S. law. Independent forensic accountants, acting at the direction of external counsel, performed testing of certain transactions related to our China operations as part of this investigation. Substantial investigative work was completed during fiscal year 2017 and confirmed the former China Test leader and several other former senior managers associated with our China Test operations violated the conflict of interest provisions of our Code of Conduct in connection with their involvement with an independent business that competed with our low-end products in the China market. This inconsistent adherence to our Code of Conduct could have resulted in management override of internal control over financial reporting. In light of, and to address the findings of the investigation, and to remediate the material weakness in our internal control over financial reporting resulting from the conclusion described in the prior paragraph, we are conducting more robust monitoring to ensure ongoing adherence to our Code of Conduct. We have also enhanced our third-party intermediary diligence and monitoring processes, with the support of and guidance from external resources, and have continued clear and consistent messaging on compliance expectations at all levels of the organization. To address the challenges presented by the findings of the investigation of our China operations, we are exploring multiple business alternatives to address the low-end materials market. The consideration of these alternatives could possibly result in a future expectation of sale or disposal of certain assets that could cause an impairment charge to be recognized in a subsequent period. As of September 30, 2017, we do not anticipate any material impairment charges for the tangible and intangible assets. We are prepared to assess the mix of products, markets in which we compete and manner by which we select and utilize resellers, agents, consultants and vendors to support these commitments. Government Investigation As previously reported by us with disclosures starting in March 2012, we investigated certain gift, travel, entertainment and other expenses incurred in connection with some of our operations in the Asia Pacific region. This investigation focused on possible violations of Company policy, corresponding internal control issues and possible violations of applicable law, including the Foreign Corrupt Practices Act. Substantial investigative work was completed on this matter and we implemented remedial measures, including changes to internal control procedures and removing certain persons formerly employed in our Korea office. We voluntarily disclosed this matter to the Department of Justice and the SEC (the Agencies). We also investigated certain business practices in China, starting in 2014 and that investigation had a similar focus to the 2012 investigation described above. We have also updated the Agencies regarding the China investigation described in the Internal Investigation Related to China Operations above. We were notified by the Agencies in August 2017 that their respective investigations were closed as to MTS without further action taken by either U.S. agency. With the closure of the government investigations by the Agencies and the steps being taken by the Company voluntarily, we believe that the matter has been resolved. We are committed to continuing to monitor compliance with our Code of Conduct and applicable law. Litigation We are subject to various claims, legal actions and complaints arising in the ordinary course of business. We believe the final resolution of legal matters outstanding as of September 30, 2017 will not have a material adverse effect on our consolidated financial position or results of operations. We expense legal costs as incurred. Operating Leases We have operating lease commitments for equipment, automobiles, land and facilities that expire on various dates through 2052. Total lease expense was $7,506 , $7,053 and $5,787 for fiscal years 2017 , 2016 and 2015 , respectively. Minimum annual rents payable under operating leases for the next five fiscal years and thereafter are as follows: Fiscal Year Operating Lease Payments (in thousands) 2018 $ 4,833 2019 2,320 2020 1,281 2021 591 2022 364 Thereafter 1,236 Total $ 10,625</t>
  </si>
  <si>
    <t>Schedule II - Summary Of Consolidated Allowances For Doubtful Accounts</t>
  </si>
  <si>
    <t>Valuation and Qualifying Accounts [Abstract]</t>
  </si>
  <si>
    <t>MTS Systems Corporation Schedule II – Summary of Consolidated Allowances for Doubtful Accounts Changes to the allowance for doubtful accounts were as follows: (in thousands) 2017 2016 2015 Beginning balance $ 3,923 $ 3,411 $ 2,609 Provisions / (recoveries) 1,930 957 1,210 Amounts written-off / payments (551 ) (330 ) (267 ) Currency translation (gain) loss 69 (115 ) (141 ) Ending balance $ 5,371 $ 3,923 $ 3,411</t>
  </si>
  <si>
    <t>Summary Of Significant Accounting Policies (Policies)</t>
  </si>
  <si>
    <t>Nature Of Operations</t>
  </si>
  <si>
    <t>Nature of Operations MTS Systems Corporation is a leading global supplier of high-performance test systems and sensors. Our testing hardware and software solutions help customers accelerate and improve design, development and manufacturing processes and are used for determining the mechanical behavior of materials, products and structures. Our high-performance sensors are used for measuring acceleration, position, vibration, motion, pressure, force and sound.</t>
  </si>
  <si>
    <t>Fiscal Year</t>
  </si>
  <si>
    <t xml:space="preserve">Fiscal Year We have a 5-4-4 week, quarterly accounting cycle with our fiscal year ending on the Saturday closest to September 30. Fiscal years 2017 , 2016 and 2015 ended September 30, 2017 , October 1, 2016 and October 3, 2015 , respectively. Fiscal years 2017 , 2016 and 2015 include 52, 52 and 53 weeks, respectively. </t>
  </si>
  <si>
    <t>Consolidation</t>
  </si>
  <si>
    <t>Consolidation The Consolidated Financial Statements include the accounts of MTS Systems Corporation and its wholly owned subsidiaries. Significant intercompany account balances and transactions have been eliminated.</t>
  </si>
  <si>
    <t>Revenue Recognition</t>
  </si>
  <si>
    <t>Revenue Recognition We recognize revenue on a sales arrangement when it is realized or realizable and earned, which occurs when all of the following criteria have been met: (1) persuasive evidence of an arrangement exists; (2) delivery and title transfer has occurred or services have been rendered; (3) the sales price is fixed and determinable; (4) collectability is reasonably assured; and (5) all significant obligations to the customer have been fulfilled. Orders that are manufactured and delivered in less than six months with routine installations and no special acceptance protocols may contain multiple elements for revenue recognition purposes. We consider each deliverable that provides value to the customer on a standalone basis a separable element. Separable elements in these arrangements may include the design and manufacture of hardware and essential software, installation services, training and/or post contract maintenance and support. We initially allocate consideration to each separable element using the relative selling price method. Selling prices are determined based on either vendor-specific objective evidence (VSOE) (the actual selling prices of similar products and services sold on a standalone basis) or, in the absence of VSOE, our best estimate of the selling price. Factors considered in determining estimated selling prices for applicable elements generally include overall economic conditions, customer demand and costs incurred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 date relative to estimated total cost of the contract. Elements of an arrangement that do not separately fall within the scope of the percentage-of-completion method (e.g. training and post contract software maintenance and support) are recognized as the service is provided in amounts determined based on VSOE, or in the absence of VSOE, our best estimate of the selling price. Under the terms of our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re included in unbilled accounts receivable in the Consolidated Balance Sheets. Revenue from the rental of equipment is recognized in the period that the rental is provided. Revenue from the profit on the sale of used rental equipment is recognized when the products are shipped and title has transferred. Rental revenue is included in product revenue in the Consolidated Statements of Income. 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 Our sales arrangements typically do not include specific performance, cancellation, termination or refund-type provisions. In the event a customer cancels a contractual arrangement, we would typically be entitled to receive reimbursement from the customer for actual costs incurred under the arrangement plus a reasonable margin. Revenue is recorded net of taxes collected from customers that are remitted to governmental authorities with the collected taxes recorded as current liabilities until remitted to the relevant government authority.</t>
  </si>
  <si>
    <t>Shipping And Handling</t>
  </si>
  <si>
    <t>Shipping and Handling Freight revenue billed to customers is reported within revenue in the Consolidated Statements of Income. Expenses incurred for shipping products to customers are reported within cost of sales in the Consolidated Statements of Income.</t>
  </si>
  <si>
    <t>Research And Development</t>
  </si>
  <si>
    <t xml:space="preserve">Research and Development Research and development (R&amp;D) costs associated with new products are charged to operations as incurred. We have also allocated certain resources to capitalized software development activities. </t>
  </si>
  <si>
    <t>Foreign Currency</t>
  </si>
  <si>
    <t>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equity. Net gains and losses from foreign currency transactions are recognized in the Consolidated Statements of Income.</t>
  </si>
  <si>
    <t>Cash And Cash Equivalents</t>
  </si>
  <si>
    <t>Cash and Cash Equivalents Cash and cash equivalents represent cash, demand deposits and highly liquid investments with original maturities of three months or less. Cash equivalents are recorded at cost, which approximates fair value. Cash equivalents, both inside and outside the U.S., are invested in bank deposits or money market funds and are held in local currency denominations.</t>
  </si>
  <si>
    <t>Accounts Receivable And Long-Term Contracts</t>
  </si>
  <si>
    <t>Accounts Receivable and Long-term Contracts We grant credit to customers, but it generally does not require collateral or other security from domestic customers. When deemed appropriate, receivables from customers located outside the U.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adjust the allowance for doubtful accounts, which would affect earnings in the period the adjustments were made. We enter into long-term contracts for customized equipment sold to our customers. Under the terms of such contracts, revenue recognized using the percentage-of-completion method may be invoiced upon completion of contractual milestones, shipment to the customer, or installation and customer acceptance. Unbilled amounts relating to these contracts are included in unbilled accounts receivable in the Consolidated Balance Sheets. Amounts unbilled as of September 30, 2017 are expected to be invoiced during fiscal year 2018 .</t>
  </si>
  <si>
    <t>Inventories</t>
  </si>
  <si>
    <t>Inventories Inventories consist of material, labor and overhead costs and are stated at the lower of cost or market value determined under the first-in, first-out accounting method. Certain inventories are measured using the weighted average cost method.</t>
  </si>
  <si>
    <t>Software Development Costs</t>
  </si>
  <si>
    <t>Software Development Costs We capitalize certain software development costs related to software to be sold, lease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the capability to manufacture the end product. Once a software product is available for general release to the public, capitalized development costs associated with that product will begin to be amortized to cost of sales in the Consolidated Statements of Income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t>
  </si>
  <si>
    <t>Impairment Of Long-Lived Assets</t>
  </si>
  <si>
    <t>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income from operations. The amount of the impairment loss recorded is the amount by which the carrying value of the impaired asset or asset group exceeds its fair value.</t>
  </si>
  <si>
    <t>Property And Equipment</t>
  </si>
  <si>
    <t>Property and Equipment Property and equipment, are capitalized at cost, including additions, replacements and improvements, while repairs and maintenance are expensed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Property and equipment includes assets held under capital leases, consisting of machinery and equipment, and are recorded at the present value of minimum lease payments and are amortized on a straight-line basis over the estimated life of the asset or the lease term. Amortization of assets held as capital leases is included in depreciation expense in the Consolidated Statements of Income. See Note 2 for additional information on property and equipment.</t>
  </si>
  <si>
    <t>Goodwill And Intangible Assets</t>
  </si>
  <si>
    <t>Goodwill and Indefinite-lived Intangible Assets Goodwill represents the excess of cost over the fair value of the identifiable net assets of businesses acquired and allocated to our reporting units at the time of acquisition. We test goodwill for impairment annually in the fourth quarter and when an event occurs or circumstances change that indicate the carrying value of the reporting unit may not be recoverable. As of both September 30, 2017 and October 1, 2016 , we determined there was no impairment of our goodwill or indefinite-lived intangible assets.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For fiscal year 2017 , we identified three reporting units: Test, Temposonics and PCB Group, Inc. (PCB). Prior to completing the quantitative analysis described below, we have the option to perform a qualitative assessment of goodwill for impairment to determine whether it is more likely than not (a likelihood of more than 50% ) that the fair value of a reporting unit is less than its carrying amount, including goodwill and other intangible assets. If we conclude the fair value is more likely than not less than the carrying value, we perform the quantitative analysis. Otherwise, no further testing is needed. If the quantitative analysis is required, the impairment test is used to compare the calculated fair value of each reporting unit to its carrying value, including goodwill. We estimate the fair value of a reporting unit using both the income approach and the market approach. The income approach uses a discounted cash flow model that requires input of certain estimates and assumptions requiring judgment, including projections of revenue, profit margins, operating costs, capital expenditures, changes in working capital, discount rates and perpetual growth rates based on economic conditions, customer demand, changes in competition and new product introductions. The market approach uses a multiple of earnings and revenue based on guidelines for publicly traded companies. Fair value calculations contain significant judgments and estimates. If the fair value exceeds the carrying value, no further work is required and no impairment loss is recognized. If the carrying value exceeds the fair value, an impairment loss shall be recognized in an amount equal to that excess, limited to the total amount of goodwill allocated to that reporting unit. In fiscal year 2017 , we elected to perform the quantitative analysis of goodwill for our three reporting units as described above as this is the first goodwill assessment following a full fiscal year of operations for PCB. Based on the analysis, we determined that goodwill was not impaired for any of our reporting units. The fiscal year 2017 impairment test indicated the fair value of the Test and Temposonics reporting units significantly exceeded their carrying values. The PCB reporting unit exceeded its carrying value by approximately 11 percent . As of September 30, 2017 , our Test, Temposonics and PCB reporting units had goodwill balances of $25,109 , $1,475 and $343,178 , respectively. While we believe the estimates and assumptions used in determining the fair value of our reporting units are reasonable, significant changes in estimates of future cash flows, such as those caused by unforeseen events or changes in market conditions, could materially impact the fair value of a reporting unit which could result in the recognition of a goodwill impairment charge and adversely affect financial results. We performed our annual test of goodwill during the fourth quarter of fiscal year 2017, utilizing discount rates of approximately 10 percent based on market, company specific and reporting unit specific data to discount projected future cash flows for each reporting unit and perpetual growth rates of 3 percent based on historical and forecasted reporting unit and industry growth rates. For the PCB reporting unit, we performed the quantitative analysis on the fair values resulting from the discounted cash flow analysis utilizing alternate assumptions that reflect reasonably possible changes to future assumptions. Based on the analysis, a 50 basis point increase in the discount rate utilized in the discounted cash flow analysis would not have resulted in the PCB reporting unit failing the quantitative analysis of the impairment test. Additionally, a 50 basis point decrease in the estimated perpetual sales growth rates utilized in the discounted cash flow analysis would not have resulted in the PCB reporting unit failing the quantitative analysis of the impairment test. Changes in our assumptions or estimates could materially affect the estimation of fair value of the PCB reporting unit and, therefore, could reduce the excess of fair value over the carrying value of the PCB reporting unit entirely resulting in goodwill impairment. Events and conditions that could negatively impact the estimated fair value include a sustained decline in our stock price, inability to realize the anticipated sales growth opportunities as a result of the PCB acquisition, unsuccessful integration of PCB, lack of development of new products and a decrease in projected profitability. In fiscal year 2016 , we performed a qualitative assessment of goodwill for our Test and Temposonics reporting units as described above. Based on the assessment, we determined it was not necessary to perform the goodwill impairment test for any of our reporting units. Intangible assets with indefinite lives are not amortized. These assets are tested annually for impairment and when an event occurs or circumstances change that indicate the carrying value of the asset may not be recoverable. Fair value of indefinite-lived intangible assets is primarily determined using a relief from royalty method if a quantitative analysis is deemed necessary.</t>
  </si>
  <si>
    <t>Other Long-term Assets</t>
  </si>
  <si>
    <t>Other Long-term Assets Other assets at September 30, 2017 and October 1, 2016 primarily consisted of cash value of life insurance policies, security deposits paid on leased property and debt issuance costs.</t>
  </si>
  <si>
    <t>Warranty Obligations</t>
  </si>
  <si>
    <t>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t>
  </si>
  <si>
    <t>Derivative Financial Instruments</t>
  </si>
  <si>
    <t>Derivative Financial Instruments Our results of operations could be materially impacted by changes in foreign currency exchange rates, as well as interest rates on our floating-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with obligations to return cash collateral. We do not offset fair value amounts recognized on these derivative instruments. As of both September 30, 2017 and October 1, 2016 , we did not have any foreign exchange contracts with credit-risk related contingent features. See Note 4 for additional information on derivatives and hedging activities.</t>
  </si>
  <si>
    <t>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8 for additional information on income taxes.</t>
  </si>
  <si>
    <t>Earnings Per Common Share</t>
  </si>
  <si>
    <t xml:space="preserve">Earnings Per Common Share Basic earnings per share is computed by dividing net income by the daily weighted average number of common shares outstanding during the applicable period. The 8.75% tangible equity units (TEUs) are assumed to be settled at the minimum settlement amount of 1.9841 shares per TEU when calculating weighted 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the TEUs are assumed to be settled at a conversion factor based on our daily volume-weighted average price per share of our common stock for the 20 consecutive trading days preceding the end of the current fiscal year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726 , 673 and 179 weighted common shares have been excluded from the diluted weighted shares outstanding calculation for fiscal years 2017 , 2016 and 2015 , respectively. In connection with the pricing of the TEUs, we purchased capped calls. The capped calls will not be reflected in the calculation of diluted earnings per share until settled as they are anti-dilutive. </t>
  </si>
  <si>
    <t>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6 for additional information on stock-based compensation.</t>
  </si>
  <si>
    <t>Loss Contingencies</t>
  </si>
  <si>
    <t>Loss Contingencies We establish an accrual for loss contingencies when it is both probable that an asset has been impaired or a liability has been incurred and the amount of the loss can be reasonably estimated. When both of these criteria are not met, we do not establish an accrual. However, when there is at least a reasonable possibility that a loss has been incurred, but it is not probable or reasonably estimable, we disclose the nature of the loss contingency and an estimate of the possible loss or range of loss, as applicable. Any adjustment made to a loss contingency accrual during an accounting period affects the earnings of the period.</t>
  </si>
  <si>
    <t>Use Of Estimates</t>
  </si>
  <si>
    <t>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tock-based compensation, income taxes and capitalized software, among others. Actual results could differ from those estimates.</t>
  </si>
  <si>
    <t>Recent Accounting Pronouncements</t>
  </si>
  <si>
    <t>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Determination of when and how revenue is recognized will be based on a five-step analysis. The new guidance will require revenue recognition to depict the transfer of promised goods or services to a customer in an amount that reflects the consideration a company expects to receive in exchange for those goods or services. The mandatory effective date of the new revenue recognition standard was deferred by one year under ASU No. 2015-14.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GAAP. The amendment also added an expedient to ease transition for contracts that were modified prior to adoption of the new revenue standard, clarifies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We currently anticipate utilizing the modified retrospective approach as our method of adoption. We have substantially completed our review and analysis of our sales channels, selected contracts, policies and practices as compared to the new guidance and continue to work through implementation steps. We continue to evaluate our procedural and related system requirements related to the provisions of this standard. We are updating and rewriting our revenue recognition accounting policy as needed to reflect the requirements of this standard. In fiscal year 2018, we expect to draft our new revenue disclosures. We anticipate the revenue recognition methodology for the majority of our products and contracts will remain substantially unchanged; however, the methodology and timing of revenue recognition for a portion of our contracts will likely change. Certain contracts may have a delay in revenue recognition until the customer takes control of the product, while certain products and contracts may accelerate revenue recognition to recognize revenue over the life of the contract. We are currently evaluating the impact that these changes in methodology will have on our consolidated financial statements. Other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adoption permitted. The adoption of this guidance will have no impact on our financial condition, results of operations or disclosures.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with early adoption permitted. We are currently evaluating the impact the adoption of this guidance will have on our financial condition, results of operations or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The standard is required to be adopted for annual periods beginning after December 15, 2016, including interim periods within that annual period, which is our fiscal year 2018. Certain aspects of the amendment are to be applied using a retrospective transition method, while others are to be applied either prospectively or retrospectively. Early adoption is permitted, but all amendments must be adopted in the same period and must be reflected as of the beginning of the fiscal year that includes the interim period. We are finalizing the impact of adoption; however, we do not expect the adoption of any of the provisions within this standard to have a significant impact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will have on our financial condition, results of operations or disclosures.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The standard is required to be adopted for annual periods beginning after December 15, 2017, including interim periods within that annual period, which is our fiscal year 2019. The amendment is to be applied retrospectively, but if impracticable to do so, the amendments related to that issue would be applied prospectively. Early adoption is permitted. We have not yet evaluated the impact the adoption of this guidance will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have not yet evaluated the impact of adoption of this guidance will have on ou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ccounting Standards Codification (ASC) 606, Revenue from Contracts with Customers . The standard is required to be adopted for annual periods beginning after December 15, 2017, including interim periods within that annual period, which is our fiscal year 2019. The amendment is to be applied prospectively with early adoption permitted. We do not expect the adoption of this standard to have a material effect on our financial condition, results of operations or disclosures as the standard only applies to businesses acquired after the adoption date.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have not yet evaluated the impact of adoption of this guidance will have on our financial condition, results of operations or disclosures. In May 2017, the FASB issued ASU 2017-09, Compensation - Stock Compensation (Topic 718): Scope of Modification Accounting , which clarifies when changes to the terms or conditions of a share-based payment award must be accounted for as modifications. Modification guidance must be applied if the fair value, vesting conditions or classification of the awards changes. The standard is required to be adopted for annual periods beginning after December 15, 2017, including interim periods within that annual period, which is our fiscal year 2019. The amendment is to be applied prospectively to an award modified on or after the adoption date, with early adoption permitted. We do not expect the adoption of this standard to have a material effect on our financial condition, results of operations or disclosures. In August 2017, the FASB issued ASU No. 2017-12, Derivatives and Hedging (Topic 815):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standard is required to be adopted for annual periods beginning after December 15, 2018, including interim periods within that annual period, which is our fiscal year 2020. The amendment is to be applied using a modified retrospective approach, with early adoption permitted. We have not yet evaluated the impact of adoption of this guidance will have on our financial condition, results of operations or disclosures. Adopted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standard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We adopted ASU No. 2015-12 on a prospective basis for the annual period ended September 30, 2017. The adoption of the standard had no effect on our fiscal year 2017 financial condition, results of operations or disclosures as the measurement date and fiscal year end coincide.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The provisional amounts and the related impact on earnings are adjusted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guidance also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We adopted ASU No. 2015-16 on a prospective basis for the annual period ended September 30, 2017, including interim periods within that annual period. The adoption of the standard had no material effect on our financial condition, results of operations or disclosures for fiscal year 2017. In January 2017, the FASB issued ASU No. 2017-04, Intangibles - Goodwill and Other (Topic 350): Simplifying the Test for Goodwill Impairment ,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We early adopted ASU No. 2017-04 on a prospective basis for our annual and interim goodwill impairment testing performed in the fourth quarter of fiscal year 2017. The adoption of this standard had no effect on our financial condition, results of operations or disclosures as no impairment of goodwill was identified in fiscal year 2017.</t>
  </si>
  <si>
    <t>Summary Of Significant Accounting Policies (Tables)</t>
  </si>
  <si>
    <t>Inventories, net were as follows: (in thousands) 2017 2016 Components, assemblies and parts $ 86,991 $ 87,119 Customer projects in various stages of completion 30,225 32,575 Finished goods 10,512 12,872 Total inventories, net $ 127,728 $ 132,566</t>
  </si>
  <si>
    <t>Property And Equipment Useful Life</t>
  </si>
  <si>
    <t>Depreciation is recorded over the following estimated useful lives of the asset: Asset Type Useful Life Buildings and improvements 10 to 40 years Machinery and equipment 3 to 10 years</t>
  </si>
  <si>
    <t>Changes to accrued warranty costs were as follows: (in thousands) 2017 2016 Beginning accrued warranty costs $ 5,718 $ 4,695 Warranty claims (4,383 ) (5,592 ) Warranty provisions 4,310 5,273 Adjustments to preexisting warranties 352 731 Acquired warranty obligations — 608 Currency translation 21 3 Ending accrued warranty costs $ 6,018 $ 5,718</t>
  </si>
  <si>
    <t>Schedule Of Earnings Per Share, Basic And Diluted</t>
  </si>
  <si>
    <t>Basic and diluted earnings per share were calculated as follows: (in thousands, except per share data) 2017 2016 2015 Net income $ 25,084 $ 27,494 $ 45,462 Weighted average common shares outstanding 19,040 16,027 14,984 Effect of dilutive securities Stock-based compensation 97 105 158 Tangible equity units — 47 — Weighted average dilutive common shares outstanding 19,137 16,179 15,142 Earnings per share Basic $ 1.32 $ 1.72 $ 3.03 Diluted $ 1.31 $ 1.70 $ 3.00</t>
  </si>
  <si>
    <t>Capital Assets (Tables)</t>
  </si>
  <si>
    <t>Property and equipment, net are as follows: (in thousands) 2017 2016 Land and improvements $ 2,867 $ 2,865 Buildings and improvements 60,340 59,350 Machinery and equipment 196,621 189,406 Assets held under capital leases 2,747 — Total property and equipment 262,575 251,621 Less: Accumulated depreciation (162,645 ) (150,832 ) Total property and equipment, net $ 99,930 $ 100,789</t>
  </si>
  <si>
    <t>Changes to the carrying amount of goodwill are as follows: (in thousands) Test Sensors Total Balance, October 3, 2015 $ 26,243 $ 1,434 $ 27,677 Acquisitions 1 — 343,242 343,242 Adjustment related to finalization of purchase accounting 1 (530 ) — (530 ) Currency translation gain (loss) (691 ) 2 (689 ) Balance, October 1, 2016 $ 25,022 $ 344,678 $ 369,700 Adjustment related to finalization of purchase accounting 1 — (64 ) (64 ) Currency translation gain (loss) 87 39 126 Balance, September 30, 2017 $ 25,109 $ 344,653 $ 369,762 1 See Note 13 for additional information regarding acquisitions.</t>
  </si>
  <si>
    <t>Other Intangible Assets</t>
  </si>
  <si>
    <t>Intangible assets are as follows: September 30, 2017 (in thousands) Gross Carrying Amount Accumulated Amortization Net Carrying Value Weighted Average Useful Life (in Years) Software development costs $ 26,083 $ (15,830 ) $ 10,253 5.9 Technology and patents 46,731 (9,399 ) 37,332 14.9 Trademarks and trade names 6,936 (2,484 ) 4,452 25.6 Customer lists 157,016 (13,359 ) 143,657 15.8 Land-use rights 2,377 (492 ) 1,885 26.4 Trade names 57,500 — 57,500 Indefinite Total intangible assets $ 296,643 $ (41,564 ) $ 255,079 15.0 October 1, 2016 (in thousands) Gross Carrying Amount Accumulated Amortization Net Carrying Value Weighted Software development costs $ 23,184 $ (14,938 ) $ 8,246 6.0 Technology and patents 46,672 (6,360 ) 40,312 14.9 Trademarks and trade names 6,903 (1,911 ) 4,992 25.5 Customer lists 156,987 (3,372 ) 153,615 15.8 Land-use rights 2,369 (245 ) 2,124 26.3 Trade names 57,500 — 57,500 Indefinite Total intangible assets $ 293,615 $ (26,826 ) $ 266,789 15.1</t>
  </si>
  <si>
    <t>Estimated Future Amortization Expense On Other Intangible Assets</t>
  </si>
  <si>
    <t>Estimated future amortization expense related to finite-lived intangible assets is as follows: Fiscal Year Amortization Expense (in thousands) 2018 $ 15,422 2019 15,638 2020 15,357 2021 15,357 2022 15,174 Thereafter 120,631</t>
  </si>
  <si>
    <t>Fair Value Measurements (Tables)</t>
  </si>
  <si>
    <t>Financial Assets And Liabilities Subject To Fair Value Measurements On a Recurring Basis</t>
  </si>
  <si>
    <t xml:space="preserve">Financial assets and liabilities subject to fair value measurements on a recurring basis are as follows: September 30, 2017 (in thousands) Level 1 Level 2 Level 3 Total Assets Currency contracts 1 $ — $ 150 $ — $ 150 Interest rate swaps 2 — 3,499 — 3,499 Total assets — 3,649 — 3,649 Liabilities Currency contracts 1 — 551 — 551 Total liabilities $ — $ 551 $ — $ 551 October 1, 2016 (in thousands) Level 1 Level 2 Level 3 Total Assets Currency contracts 1 $ — $ 149 $ — $ 149 Total assets — 149 — 149 Liabilities Currency contracts 1 — 711 — 711 Total liabilities $ — $ 711 $ — $ 711 1 Based on observable market transactions of spot currency rates and forward currency rates on equivalently-termed instruments. Carrying amounts of the financial assets and liabilities are equal to the fair value. See Note 4 for additional information on derivative financial instruments. 2 Based on London Interbank Offered Rate (LIBOR) and spot rates. Carrying amount of the financial asset is equal to the fair value. See Note 4 for additional information on derivative financial instruments. </t>
  </si>
  <si>
    <t>Schedule of Estimated Fair Values of Debt Instruments</t>
  </si>
  <si>
    <t>The carrying amount and estimated fair values of our debt are as follows: September 30, 2017 (in thousands) Carrying Value Fair Value Level 1 Level 2 Level 3 Debt component of tangible equity units 3 $ 16,443 $ 19,844 $ — $ 19,844 $ — Tranche B term loan 4 455,400 457,085 — 457,085 — Total debt $ 471,843 $ 476,929 $ — $ 476,929 $ — October 1, 2016 (in thousands) Carrying Value Fair Value Level 1 Level 2 Level 3 Debt component of tangible equity units 3 $ 24,985 $ 28,080 $ — $ 28,080 $ — Tranche B term loan 4 460,000 465,465 — 465,465 — Total debt $ 484,985 $ 493,545 $ — $ 493,545 $ — 3 The fair value of the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9 for additional information on the TEUs. 4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5 for additional information on debt instru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September 30, 2017 (in thousands) Prepaid Expenses and Other Current Assets Other Accrued Liabilities Designated hedge derivatives Cash flow derivatives $ 73 $ 551 Interest rate swaps 3,499 — Total designated hedge derivatives 3,572 551 Undesignated hedge derivatives Balance sheet derivatives 77 — Total hedge derivatives $ 3,649 $ 551 October 1, 2016 (in thousands) Prepaid Expenses and Other Current Assets Other Accrued Liabilities Designated hedge derivatives Cash flow derivatives $ 149 $ 633 Undesignated hedge derivatives Balance sheet derivatives — 78 Total hedge derivatives $ 149 $ 711</t>
  </si>
  <si>
    <t>Reconciliation Of Net Fair Value Of Foreign Exchange Cash Flow Hedge Assets And Liabilities</t>
  </si>
  <si>
    <t>A reconciliation of the net fair value of foreign exchange cash flow hedge assets and liabilities subject to master netting arrangements that are recorded in the Consolidated Balance Sheets to the net fair value that could have been reported in the Consolidated Balance Sheets are as follows: (in thousands) Gross Recognized Amount Gross Offset Amount Net Amount Presented Derivatives Subject to Offset Cash Collateral Received Net Amount 1 September 30, 2017 Assets $ 3,572 $ — $ 3,572 $ (210 ) $ — $ 3,362 Liabilities 551 — 551 (210 ) — 341 October 1, 2016 Assets $ 149 $ — $ 149 $ (147 ) $ — $ 2 Liabilities 633 — 633 (147 ) — 486 1 Net fair value of foreign exchange cash flow hedge assets / liabilities that could have been reported in the Consolidated Balance Sheets.</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in thousands) 2017 2016 Beginning unrealized net gain (loss) in AOCI $ (400 ) $ 608 Net (gain) loss reclassified into revenue (effective portion) (459 ) 334 Net gain (loss) recognized in OCI (effective portion) 416 (1,342 ) Ending unrealized net gain (loss) in AOCI $ (443 ) $ (400 )</t>
  </si>
  <si>
    <t>Pretax Amounts Recognized In AOCI On Interest Rate Swaps</t>
  </si>
  <si>
    <t>The pre-tax amounts recognized in AOCI on interest rate swaps, including (gains) losses reclassified into earnings in the Consolidated Statements of Income and gains (losses) recognized in OCI, are as follows: (in thousands) 2017 2016 Beginning unrealized net gain (loss) in AOCI $ — $ — Net (gain) loss reclassified into interest expense (effective portion) 614 — Net gain (loss) recognized in OCI (effective portion) 2,885 — Ending unrealized net gain (loss) in AOCI $ 3,499 $ —</t>
  </si>
  <si>
    <t>Net Gains (Losses) Recognized In Income For Derivative Contracts</t>
  </si>
  <si>
    <t>The net gain (loss) recognized in the Consolidated Statements of Income on foreign exchange balance sheet derivative contracts are as follows: (in thousands) 2017 2016 2015 Net gain (loss) recognized in other income (expense), net $ (876 ) $ (950 ) $ 582</t>
  </si>
  <si>
    <t>Financing (Tables)</t>
  </si>
  <si>
    <t>Schedule of Long-term Debt Instruments</t>
  </si>
  <si>
    <t>Long-term debt consists of the following: (in thousands) 2017 2016 Long-term debt Tranche B term loan, 1.00% amortizing per year, maturing July 5, 2023 $ 455,400 $ 460,000 Tangible equity units, 8.75% coupon, maturing July 1, 2019 1 16,443 24,985 Capital lease obligations 2,466 — Total long-term debt $ 474,309 $ 484,985 Less: Unamortized underwriting discounts, commissions and other expenses (12,491 ) (16,843 ) Less: Current maturities of tranche B term loan debt 2, 3 (33,600 ) (4,600 ) Less: Current maturities of TEU debt 2 (9,152 ) (8,541 ) Less: Current maturities of capital lease obligations 2 (522 ) — Total long-term debt, less current maturities, net $ 418,544 $ 455,001 1 See Note 9 for more information on our TEUs issued in the third quarter of fiscal year 2016. 2 In addition to the current maturities above, current maturities of long-term debt, net on the Consolidated Balance Sheets includes the current portion of unamortized underwriting discounts, commissions and other expenses of $4,179 and $3,291 as of September 30, 2017 and October 1, 2016 , respectively. 3 As of September 30, 2017 , current maturities of tranche B term loan consists of the 1% annual payment and calculated required annual Excess Cash Flow payment as defined below, as well as planned prepayments. As of October 1, 2016 , current maturities of tranche B term loan consists of the 1% annual payment.</t>
  </si>
  <si>
    <t>Schedule of Derivative Instruments</t>
  </si>
  <si>
    <t>The interest rate swap will be reduced to the following notional amounts over the next five years: (in thousands) Notional Amount October 3, 2017 $ 255,000 October 3, 2018 225,000 October 3, 2019 180,000 October 3, 2020 125,000 April 3, 2021 —</t>
  </si>
  <si>
    <t>Schedule of Maturities of Long-term Debt</t>
  </si>
  <si>
    <t>Future maturities of long-term debt, excluding unamortized original issue discounts and deferred financing costs, for the next five fiscal years and thereafter are as follows: Fiscal Year Future Maturities 4 (in thousands) 2018 $ 32,658 2019 12,432 2020 5,161 2021 5,179 2022 4,863 Thereafter 414,016 4 Includes the 1% annual payment on the tranche B term loan, calculated required annual Excess Cash Flow prepayment on the tranche B term loan for fiscal year 2017 results due in the first quarter of fiscal year 2018, current maturities of TEU debt and current maturities of capital lease obligations. For fiscal year 2019 and thereafter, excludes any Excess Cash Flow prepayments which may be required under the provisions of the Credit Agreement for the tranche B term loan based on fiscal year 2018 and subsequent fiscal year results because the amount of future prepayments, if any, is not reasonably estimable as of September 30, 2017 . Capital lease obligations expire on various dates through fiscal year 2022.</t>
  </si>
  <si>
    <t>Stock-Based Compensation (Tables)</t>
  </si>
  <si>
    <t>Stock-Based Compensation Expense By Type Of Award</t>
  </si>
  <si>
    <t>Stock-based compensation expense was as follows: (in thousands) 2017 2016 2015 Stock-based compensation expense by type of award Employee stock options $ 1,588 $ 2,436 $ 2,683 Employee stock purchase plan 298 519 239 Restricted stock and restricted stock units 3,737 4,203 4,536 Amounts capitalized as inventory (1,444 ) (2,354 ) (1,985 ) Amounts recognized in income for amounts previously capitalized as inventory 1,421 2,420 1,878 Total stock-based compensation included in income from operations 5,600 7,224 7,351 Income tax benefit on stock-based compensation (1,893 ) (2,421 ) (2,564 ) Net compensation expense included in net income $ 3,707 $ 4,803 $ 4,787</t>
  </si>
  <si>
    <t>Assumptions Used To Determine Fair Value Of Stock Options Granted</t>
  </si>
  <si>
    <t>The weighted average assumptions used to determine fair value of stock options granted were as follows: 2017 2016 2015 Expected life (in years) 4.0 4.1 3.5 Risk-free interest rate 1.6 % 1.5 % 1.1 % Expected volatility 29.2 % 26.7 % 27.4 % Dividend yield 2.6 % 2.0 % 1.8 %</t>
  </si>
  <si>
    <t>Schedule Of Stock Options Activity</t>
  </si>
  <si>
    <t>Stock option activity was as follows: 2017 2016 2015 (in thousands, except per share data) Shares WAEP 1 Shares WAEP 1 Shares WAEP 1 Options outstanding at beginning of year 784 $ 60.34 687 $ 58.17 634 $ 53.72 Granted 288 $ 46.35 316 $ 61.57 172 $ 67.28 Exercised (112 ) $ 40.68 (68 ) $ 41.10 (92 ) $ 42.88 Forfeited or expired (194 ) $ 60.74 (151 ) $ 61.74 (27 ) $ 63.39 Options outstanding at end of year 766 $ 57.86 784 $ 60.34 687 $ 58.17 Options eligible for exercise at year end 329 $ 64.52 331 $ 56.23 304 $ 48.56 1 Weighted Average Exercise Price</t>
  </si>
  <si>
    <t>Schedule Of Restricted Stock Grants And Unit Activity</t>
  </si>
  <si>
    <t xml:space="preserve">Restricted stock activity was as follows: 2017 2016 2015 (in thousands, except per share data) Shares WAGDFV 2 Shares WAGDFV 2 Shares WAGDFV 2 Unvested shares at beginning of year — $ — 3 $ 57.01 9 $ 54.16 Granted — $ — — $ — — $ — Vested and released — $ — (3 ) $ 57.01 (6 ) $ 53.03 Forfeited — $ — — $ — — $ — Unvested shares at end of year — $ — — $ — 3 $ 57.01 2 Weighted Average Grant Date Fair Value per Share Restricted stock unit and performance restricted stock unit activity was as follows: 2017 2016 2015 (in thousands, except per share data) Shares WAGDFV 3 Shares WAGDFV 3 Shares WAGDFV 3 Outstanding at beginning of year 165 $ 58.98 119 $ 64.77 98 $ 60.51 Granted 157 $ 45.05 114 $ 55.84 74 $ 65.93 Vested and released (68 ) $ 59.07 (47 ) $ 64.69 (47 ) $ 57.68 Forfeited (31 ) $ 53.08 (21 ) $ 62.15 (6 ) $ 67.96 Outstanding at end of year 223 $ 49.95 165 $ 58.98 119 $ 64.77 3 Weighted Average Grant Date Fair Value per Share </t>
  </si>
  <si>
    <t>Employee Benefit Plans (Tables)</t>
  </si>
  <si>
    <t>Summary Of Changes In Benefit Obligations And Plan Assets</t>
  </si>
  <si>
    <t>Changes in benefit obligations and plan assets were as follows: (in thousands) 2017 2016 Change in benefit obligation Projected benefit obligation, beginning of year $ 34,434 $ 27,272 Service cost 1,426 971 Interest cost 431 608 Actuarial (gain) loss (5,214 ) 6,123 Currency translation 1,866 93 Benefits paid (663 ) (633 ) Projected benefit obligation, end of year $ 32,280 $ 34,434 Change in plan assets Fair value of plan assets, beginning of year $ 19,950 $ 18,767 Actual return on plan assets 1,848 1,119 Employer contributions 663 633 Currency translation 1,088 64 Benefits paid (663 ) (633 ) Fair value of plan assets, end of year $ 22,886 $ 19,950</t>
  </si>
  <si>
    <t>Summary Of Funded Status Of Defined Benefit Retirement Plan</t>
  </si>
  <si>
    <t>The funded status of the defined benefit pension plan and amounts included in our Consolidated Balance Sheets were as follows: (in thousands) 2017 2016 Funded status Funded status, end of year $ (9,394 ) $ (14,484 ) Actuarial net loss in AOCI, pretax 9,261 15,476 Net amount recognized $ (133 ) $ 992 Included in Consolidated Balance Sheets Accrued payroll and related costs $ (806 ) $ (740 ) Defined benefit pension plan obligation (8,588 ) (13,744 ) Deferred income taxes 2,809 4,685 AOCI, net of tax 6,452 10,791 Net amount recognized $ (133 ) $ 992</t>
  </si>
  <si>
    <t>Weighted Average Assumptions Used To Determine The Defined Benefit Retirement Plan Obligation</t>
  </si>
  <si>
    <t>The weighted average assumptions used to determine the defined benefit pension plan obligation as of September 30, 2017 and October 1, 2016 in the Consolidated Balance Sheets and the net periodic benefit cost for fiscal year 2018 were as follows: 2017 2016 Discount rate 1.99 % 1.28 % Expected rate of return on plan assets 5.50 % 5.50 % Expected rate of increase in future compensation levels 3.00 % 3.00 %</t>
  </si>
  <si>
    <t>Actual Defined Benefit Retirement Plan Asset Allocations</t>
  </si>
  <si>
    <t>The actual defined benefit pension plan asset allocations within the balanced mutual fund are as follows: Percentage of Plan Assets 2017 2016 Fixed income securities 1 71.4 % 75.5 % Cash and cash equivalents 2 28.6 % 24.5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ices of developed country markets, including the U.S., Great Britain, Europe, Canada, Switzerland and Japan.</t>
  </si>
  <si>
    <t>Defined Benefit Retirement Plan Assets Subject To Fair Value Measurements</t>
  </si>
  <si>
    <t>The fair value of the defined benefit pension plan assets, which are subject to fair value measurement as described in Note 3, are as follows: September 30, 2017 (in thousands) Level 1 Level 2 Level 3 Total Mutual fund 1 $ — $ 22,886 $ — $ 22,886 October 1, 2016 (in thousands) Level 1 Level 2 Level 3 Total Mutual fund 1 $ — $ 19,950 $ — $ 19,950 1 The fair value of the mutual fund is valued based on closing prices from national exchanges, if the underlying securities are traded on an active market, or fixed income pricing models that use observable market inputs.</t>
  </si>
  <si>
    <t>Net Periodic Benefit Cost For Defined Benefit Retirement Plan</t>
  </si>
  <si>
    <t>Net periodic benefit cost for the defined benefit pension plan included the following components: (in thousands) 2017 2016 2015 Service cost $ 1,426 $ 971 $ 860 Interest cost 431 608 634 Expected return on plan assets (1,085 ) (1,027 ) (1,009 ) Net amortization and deferral 996 584 501 Special termination benefits — — — Net periodic benefit cost $ 1,768 $ 1,136 $ 986</t>
  </si>
  <si>
    <t>Expected Future Pension Benefit Payments</t>
  </si>
  <si>
    <t>Future pension benefit payments, which reflect expected future service for the next five fiscal years and the combined five fiscal years thereafter, are as follows: Fiscal Year Pension Benefit Payments (in thousands) 2018 $ 806 2019 876 2020 924 2021 1,038 2022 1,107 2023 through 2027 6,152 Total $ 10,903</t>
  </si>
  <si>
    <t>Income Taxes (Tables)</t>
  </si>
  <si>
    <t>Components Of Income Before Income Taxes</t>
  </si>
  <si>
    <t>The components of income (loss) before income taxes were as follows: (in thousands) 2017 2016 2015 Domestic $ (9,658 ) $ 5,345 $ 31,827 Foreign 32,669 28,167 27,345 Total income (loss) before income taxes $ 23,011 $ 33,512 $ 59,172</t>
  </si>
  <si>
    <t>Provision For Income Taxes</t>
  </si>
  <si>
    <t>The income tax provision (benefit) was as follows: (in thousands) 2017 2016 2015 Current Federal $ (1,493 ) $ 3,169 $ 4,588 State 156 138 527 Foreign 11,980 6,712 8,025 Deferred (12,716 ) (4,001 ) 570 Income tax provision (benefit) $ (2,073 ) $ 6,018 $ 13,710</t>
  </si>
  <si>
    <t>Reconciliation From The Federal Statutory Income Tax Rate To The Effective Income Tax Rate</t>
  </si>
  <si>
    <t>A reconciliation from the U.S. federal statutory income tax rate to our effective income tax rate is as follows: (in thousands) 2017 2016 2015 U.S. federal statutory income tax rate 35 % 35 % 35 % Impact from foreign operations (10 ) (5 ) (4 ) State income taxes, net of federal benefit (1 ) — 1 R&amp;D tax credits (22 ) (16 ) (8 ) Domestic production activities deduction (10 ) (2 ) (2 ) Foreign tax credits — — — Acquisition costs (3 ) 5 — Nondeductible stock option expense and other permanent items 2 1 1 Effective income tax rate (9 )% 18 % 23 %</t>
  </si>
  <si>
    <t>Summary Of The Deferred Tax Assets And Liabilities</t>
  </si>
  <si>
    <t>A summary of the deferred tax assets and liabilities are as follows: (in thousands) 2017 2016 Deferred tax assets Accrued compensation and benefits $ 13,841 $ 15,888 Inventory reserves 6,550 6,128 Other assets 4,920 4,685 Allowance for doubtful accounts 1,766 1,488 Net operating loss carryovers 227 140 State and foreign tax credit carryovers 3,358 1,249 Research and development tax credit carryovers 2,231 1,540 Unrealized derivative instrument gains — 185 Total deferred tax asset before valuation allowance 32,893 31,303 Less valuation allowance (3,487 ) (3,009 ) Total deferred tax assets 29,406 $ 28,294 Deferred tax liabilities Property and equipment 13,382 $ 15,128 Foreign deferred revenue and other 3,009 3,320 Intangible assets 83,207 90,450 Unrealized derivative instrument gains 1,233 — Total deferred tax liabilities 100,831 $ 108,898 Net deferred tax assets (liabilities) $ (71,425 ) $ (80,604 )</t>
  </si>
  <si>
    <t>Summary Of Changes In Liability For Unrecognized Tax Benefits</t>
  </si>
  <si>
    <t>A summary of changes to our liability for unrecognized tax benefits is as follows: (in thousands) 2017 2016 Beginning liability for unrecognized tax benefits $ 6,232 $ 5,649 Increase due to tax positions related to the current year 852 269 Increase (decrease) due to tax positions related to prior years 189 500 Decrease due to settlements with tax authorities (493 ) — Decrease due to lapse of statute of limitations (931 ) (186 ) Exchange rate change — — Ending liability for unrecognized tax benefits $ 5,849 $ 6,232</t>
  </si>
  <si>
    <t>Shareholders' Equity (Tables)</t>
  </si>
  <si>
    <t>Schedule of Stockholders Equity</t>
  </si>
  <si>
    <t xml:space="preserve">Total net proceeds for fiscal year 2016 were as follows: (in thousands) Common Stock Additional Paid-in Capit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t>
  </si>
  <si>
    <t>Schedule of Tangible Equity Units</t>
  </si>
  <si>
    <t xml:space="preserve">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t>
  </si>
  <si>
    <t>Other Comprehensive Income (Loss) (Tables)</t>
  </si>
  <si>
    <t>Schedule Of Changes In Each Component Of Accumulated Other Comprehensive Income</t>
  </si>
  <si>
    <t>Income tax expense or benefit allocated to each component of other comprehensive income (loss) was as follows: 2017 2016 2015 (in thousands) Pre-tax Tax Net Pre-tax Tax Net Pre-tax Tax Net Foreign currency translation gain (loss) adjustments $ 3,273 $ — $ 3,273 $ (332 ) $ — $ (332 ) $ (11,215 ) $ — $ (11,215 ) Derivative instruments Unrealized net gain (loss) 3,301 (1,191 ) 2,110 (1,342 ) 487 (855 ) 3,492 (1,266 ) 2,226 Net (gain) loss reclassified to earnings 155 (57 ) 98 334 (120 ) 214 (4,299 ) 1,561 (2,738 ) Defined benefit pension plan Unrealized net gain (loss) 5,918 (1,786 ) 4,132 (6,034 ) 1,821 (4,213 ) (1,252 ) 378 (874 ) Net (gain) loss reclassified to earnings 996 (300 ) 696 584 (176 ) 408 501 (151 ) 350 Currency exchange rate gain (loss) (489 ) — (489 ) (18 ) — (18 ) 850 — 850 Other comprehensive income (loss) $ 13,154 $ (3,334 ) $ 9,820 $ (6,808 ) $ 2,012 $ (4,796 ) $ (11,923 ) $ 522 $ (11,401 ) The changes in the net-of-tax balances of each component of AOCI were as follows: (in thousands) Foreign Currency Translation Adjustments Unrealized Derivative Instrument Adjustments Defined Benefit Pension Plan Adjustments Total Balance, September 27, 2014 $ 12,220 $ 898 $ (7,294 ) $ 5,824 Other comprehensive net gain (loss) reclassifications (11,215 ) 2,226 (24 ) (9,013 ) Net (gain) loss reclassified to earnings — (2,738 ) 350 (2,388 ) Other comprehensive income (loss) (11,215 ) (512 ) 326 (11,401 ) Balance, October 3, 2015 $ 1,005 $ 386 $ (6,968 ) $ (5,577 ) Other comprehensive net gain (loss) reclassifications (332 ) (855 ) (4,231 ) (5,418 ) Net (gain) loss reclassified to earnings — 214 408 622 Other comprehensive income (loss) (332 ) (641 ) (3,823 ) (4,796 ) Balance, October 1, 2016 $ 673 $ (255 ) $ (10,791 ) $ (10,373 ) Other comprehensive net gain (loss) reclassifications 3,273 2,110 3,643 9,026 Net (gain) loss reclassified to earnings — 98 696 794 Other comprehensive income (loss) 3,273 2,208 4,339 9,820 Balance, September 30, 2017 $ 3,946 $ 1,953 $ (6,452 ) (553 )</t>
  </si>
  <si>
    <t>Schedule Of Amounts Reclassified Out Of Accumulated Other Comprehensive Income</t>
  </si>
  <si>
    <t xml:space="preserve">The effect on certain line items in the Consolidated Statements of Income of amounts reclassified out of AOCI was as follows: (in thousands) 2017 2016 2015 Affected Line Item in the Consolidated Statements of Income Derivative instruments Currency exchange contracts gain (loss) $ 459 $ (334 ) $ 4,299 Revenue Interest rate swap contracts gain (loss) (614 ) — — Interest expense, net Income tax benefit (expense) 57 120 (1,561 ) Income tax provision (benefit) Total net gain (loss) on derivative instruments (98 ) (214 ) 2,738 Net income Defined benefit pension plan Actuarial loss (543 ) (319 ) (273 ) Cost of sales Actuarial loss (282 ) (165 ) (143 ) Selling and marketing Actuarial loss (171 ) (100 ) (85 ) General and administrative Total actuarial loss (996 ) (584 ) (501 ) Income before income taxes Income tax benefit 300 176 151 Income tax provision (benefit) Total net loss on pension plan (696 ) (408 ) (350 ) Net income Total net of tax reclassifications out of $ (794 ) $ (622 ) $ 2,388 </t>
  </si>
  <si>
    <t>Business Segment Information (Tables)</t>
  </si>
  <si>
    <t>Financial Information By Reportable Segment</t>
  </si>
  <si>
    <t>Financial information by reportable segment is as follows: (in thousands) 2017 2016 2015 Revenue Test $ 504,087 $ 512,265 $ 462,880 Sensors 283,868 137,882 101,054 Total revenue $ 787,955 $ 650,147 $ 563,934 Income from Operations Test $ 28,622 $ 40,660 $ 42,285 Sensors 26,206 1,103 19,211 Total income from operations $ 54,828 $ 41,763 $ 61,496 Identifiable Assets Test $ 374,698 $ 395,067 $ 369,515 Sensors 814,994 792,953 91,316 Total identifiable assets $ 1,189,692 $ 1,188,020 $ 460,831 Goodwill Test $ 25,109 $ 25,022 $ 26,243 Sensors 344,653 344,678 1,434 Total goodwill $ 369,762 $ 369,700 $ 27,677 Capital Expenditures Test $ 13,281 $ 17,570 $ 14,652 Sensors 4,517 3,236 3,793 Total capital expenditures $ 17,798 $ 20,806 $ 18,445 Depreciation and Amortization Test $ 17,275 $ 17,279 $ 18,342 Sensors 18,248 6,798 2,764 Total depreciation and amortization $ 35,523 $ 24,077 $ 21,106</t>
  </si>
  <si>
    <t>Geographical Information</t>
  </si>
  <si>
    <t>Geographic information is as follows: (in thousands) 2017 2016 2015 Revenue U.S. $ 246,679 $ 154,707 $ 151,288 Europe 192,491 163,944 149,308 China 174,044 152,264 131,727 Asia, excluding China 142,644 148,056 109,376 Americas, excluding U.S. 32,097 31,176 22,235 Total revenue $ 787,955 $ 650,147 $ 563,934 Property and Equipment, Net U.S. $ 78,080 $ 79,794 $ 59,312 Europe 15,296 13,695 13,071 China 5,542 5,630 6,260 Asia, excluding China 1,012 1,670 1,811 Total property and equipment, net $ 99,930 $ 100,789 $ 80,454</t>
  </si>
  <si>
    <t>Restructuring And Related Costs (Tables)</t>
  </si>
  <si>
    <t>Restructuring and Related Costs</t>
  </si>
  <si>
    <t>Restructuring expense included in the Consolidated Statements of Income for all restructuring actions for fiscal years 2017 and 2016 was as follows. There was no restructuring expense in fiscal year 2015. (in thousands) Test Sensors Total Fiscal year 2017 Cost of sales $ 2,439 $ 701 $ 3,140 Selling and marketing 112 203 315 General and administrative 371 253 624 Research and development — — — Total restructuring expense for fiscal year 2017 $ 2,922 $ 1,157 $ 4,079 Fiscal year 2016 Cost of sales $ 299 $ 762 $ 1,061 Selling and marketing 129 155 284 General and administrative 414 401 815 Research and development 5 — 5 Total restructuring expense for fiscal year 2016 $ 847 $ 1,318 $ 2,165 Restructuring expense accruals included in the Consolidated Balance Sheets for all restructuring actions were as follows: 2017 2016 2014 (in thousands) Test Sensors MTS Sensors Test Total Balance, October 3, 2015 $ — $ — $ — $ — $ 1,548 $ 1,548 Restructuring expense — — 1,237 928 — 2,165 Payments — — (1,238 ) — (498 ) (1,736 ) Other adjustments — — 336 — — 336 Currency translation — — (27 ) 7 3 (17 ) Balance, October 1, 2016 $ — $ — $ 308 $ 935 $ 1,053 $ 2,296 Restructuring expense 2,922 121 — 1,036 — 4,079 Payments — — (303 ) (1,652 ) (352 ) (2,307 ) Other adjustments (23 ) — — — — (23 ) Currency translation — (1 ) (5 ) (110 ) 33 (83 ) Balance, September 30, 2017 $ 2,899 $ 120 $ — $ 209 $ 734 $ 3,962 Restructuring expense accruals included in the Consolidated Balance Sheets were as follows: (in thousands) 2017 2016 Accrued payroll and related costs $ 3,485 $ 1,066 Other accrued liabilities 98 520 Other long-term liabilities 379 710 Total severance and related costs $ 3,962 $ 2,296</t>
  </si>
  <si>
    <t>Business Acquisition (Tables)</t>
  </si>
  <si>
    <t>Schedule of Business Acquisitions, by Acquisition</t>
  </si>
  <si>
    <t>The final purchase price of PCB consisted of the following: (in thousands) Consideration paid to PCB shareholders and employees 1 $ 580,000 Consideration for PCB closing cash 11,612 Deferred endowment consideration 2 1,000 Net preacquisition earn-out (141 ) Net working capital adjustment 3 (147 ) Cash acquired (10,551 ) Total estimated purchase price, net of cash acquired $ 581,773 1 Of the $580,000 consideration paid to PCB, we paid $10,000 directly to employees of PCB on behalf of the PCB shareholders during the fourth quarter of fiscal year 2016. The payment was made pursuant to the definitive purchase agreement entered into with PCB in connection with the acquisition. 2 The deferred endowment consideration was paid during the third quarter of fiscal year 2017. 3 Payment was received for the net working capital adjustment during the fourth quarter of fiscal year 2017.</t>
  </si>
  <si>
    <t>Fair Values Assigned To The Assets And Liabilities Assumed</t>
  </si>
  <si>
    <t>The following table summarizes the final fair value measurement of the assets acquired and liabilities assumed net of cash acquired as of the date of acquisition: (in thousands) Assets Accounts receivable $ 21,008 Inventories 57,981 Prepaid expenses and other current assets 2,362 Property and equipment 19,649 Intangible assets Customer lists 153,900 Trademarks and trade names 58,500 Technology 35,300 Land-use rights 1,200 Other long-term assets 1,796 Total identifiable assets acquired 351,696 Liabilities Accounts payable (6,786 ) Accrued payroll and related costs (7,137 ) Non-current deferred tax liability (94,141 ) Other accrued and long-term liabilities (5,037 ) Total identifiable liabilities acquired (113,101 ) Net identifiable assets acquired 238,595 Goodwill 343,178 Total estimated purchase price consideration, net of cash acquired $ 581,773</t>
  </si>
  <si>
    <t>Business Acquisition, Pro Forma Information</t>
  </si>
  <si>
    <t>In addition, the unaudited pro forma financial information does not attempt to project the future results of operations of the combined company. (in thousands except per share data) 2016 2015 Revenue $ 782,379 $ 743,595 Net income 18,779 39,324 Earnings per share Basic $ 0.93 $ 2.05 Diluted 0.92 2.04 Summarized operating information about the duplicated quarter is as follows: (in thousands) Revenue $ 45,140 Net income 3,582</t>
  </si>
  <si>
    <t>Commitments And Contingencies (Tables)</t>
  </si>
  <si>
    <t>Minimum Annual Rental Commitments</t>
  </si>
  <si>
    <t>Minimum annual rents payable under operating leases for the next five fiscal years and thereafter are as follows: Fiscal Year Operating Lease Payments (in thousands) 2018 $ 4,833 2019 2,320 2020 1,281 2021 591 2022 364 Thereafter 1,236 Total $ 10,625</t>
  </si>
  <si>
    <t>Summary Of Significant Accounting Policies (Narrative 1) (Details)</t>
  </si>
  <si>
    <t>3 Months Ended</t>
  </si>
  <si>
    <t>Sep. 30, 2017USD ($)</t>
  </si>
  <si>
    <t>Sep. 30, 2017USD ($)reporting_unit</t>
  </si>
  <si>
    <t>Oct. 01, 2016USD ($)</t>
  </si>
  <si>
    <t>Oct. 03, 2015USD ($)</t>
  </si>
  <si>
    <t>Summary Of Significant Accounting Policies [Line Items]</t>
  </si>
  <si>
    <t>Maximum number of months for manufacturing and delivery that divides short and long term contracts for revenue recognition</t>
  </si>
  <si>
    <t>6 months</t>
  </si>
  <si>
    <t>Minimum number of months that long term contract may contain non-routine installations and special acceptance protocols in months</t>
  </si>
  <si>
    <t>Capitalization of software development costs</t>
  </si>
  <si>
    <t>Foreign currency transaction gain (loss), before tax</t>
  </si>
  <si>
    <t>Amortization expense on capitalized computer software</t>
  </si>
  <si>
    <t>Goodwill impairment</t>
  </si>
  <si>
    <t>Impairment of intangible assets</t>
  </si>
  <si>
    <t>Number of reporting units | reporting_unit</t>
  </si>
  <si>
    <t>Utilizing discount rate</t>
  </si>
  <si>
    <t>10.00%</t>
  </si>
  <si>
    <t>Perpetual growth rate, percentage</t>
  </si>
  <si>
    <t>3.00%</t>
  </si>
  <si>
    <t>Number of previous months historical warranty claims used to calculate warranty expense percentage</t>
  </si>
  <si>
    <t>12 months</t>
  </si>
  <si>
    <t>Minimum [Member]</t>
  </si>
  <si>
    <t>Percent fair value is less than carrying amount</t>
  </si>
  <si>
    <t>50.00%</t>
  </si>
  <si>
    <t>Life of warranty obligations for sales that include installation services, in months</t>
  </si>
  <si>
    <t>Product obligation period from date of purchase, in months</t>
  </si>
  <si>
    <t>Maximum [Member]</t>
  </si>
  <si>
    <t>24 months</t>
  </si>
  <si>
    <t>Research And Development [Member]</t>
  </si>
  <si>
    <t>Test [Member]</t>
  </si>
  <si>
    <t>Sensors [Member]</t>
  </si>
  <si>
    <t>Percentage of fair value in excess of carrying amount</t>
  </si>
  <si>
    <t>11.00%</t>
  </si>
  <si>
    <t>PCB Group, Inc [Member]</t>
  </si>
  <si>
    <t>Increase in discount rate, percentage</t>
  </si>
  <si>
    <t>0.50%</t>
  </si>
  <si>
    <t>Decrease in estimated perpetual sales growth rate, percentage</t>
  </si>
  <si>
    <t>Summary Of Significant Accounting Policies (Inventories) (Details) - USD ($) $ in Thousands</t>
  </si>
  <si>
    <t>Components, assemblies and parts</t>
  </si>
  <si>
    <t>Customer projects in various stages of completion</t>
  </si>
  <si>
    <t>Finished goods</t>
  </si>
  <si>
    <t>Total inventories, net</t>
  </si>
  <si>
    <t>Summary Of Significant Accounting Policies (Schedule Of Useful Life) (Details)</t>
  </si>
  <si>
    <t>Buildings and improvements [Member] | Minimum [Member]</t>
  </si>
  <si>
    <t>Property, Plant and Equipment [Line Items]</t>
  </si>
  <si>
    <t>Property, plant and equipment, useful life</t>
  </si>
  <si>
    <t>10 years</t>
  </si>
  <si>
    <t>Buildings and improvements [Member] | Maximum [Member]</t>
  </si>
  <si>
    <t>40 years</t>
  </si>
  <si>
    <t>Machinery and equipment [Member] | Minimum [Member]</t>
  </si>
  <si>
    <t>3 years</t>
  </si>
  <si>
    <t>Machinery and equipment [Member] | Maximum [Member]</t>
  </si>
  <si>
    <t>Summary Of Significant Accounting Policies (Warranty Obligations) (Details) - USD ($) $ in Thousands</t>
  </si>
  <si>
    <t>Movement in Standard Product Warranty Accrual [Roll Forward]</t>
  </si>
  <si>
    <t>Beginning balance</t>
  </si>
  <si>
    <t>Warranty claims</t>
  </si>
  <si>
    <t>Warranty provisions</t>
  </si>
  <si>
    <t>Adjustments to preexisting warranties</t>
  </si>
  <si>
    <t>Acquired warranty obligations</t>
  </si>
  <si>
    <t>Currency Translation</t>
  </si>
  <si>
    <t>Ending balance</t>
  </si>
  <si>
    <t>Summary Of Significant Accounting Policies (Narrative 2) (Details) - USD ($)</t>
  </si>
  <si>
    <t>Jul. 02, 2016</t>
  </si>
  <si>
    <t>Tangible equity units, rate</t>
  </si>
  <si>
    <t>8.75%</t>
  </si>
  <si>
    <t>Antidilutive securities excluded from computation of earnings per share, amount (in shares)</t>
  </si>
  <si>
    <t>Foreign exchange contracts with credit-risk related contingent features</t>
  </si>
  <si>
    <t>Equity Component [Member]</t>
  </si>
  <si>
    <t>Consecutive trading days</t>
  </si>
  <si>
    <t>20 days</t>
  </si>
  <si>
    <t>Minimum [Member] | Common Class A [Member] | Equity Component [Member]</t>
  </si>
  <si>
    <t>Number of equity instruments per contract (in shares)</t>
  </si>
  <si>
    <t>Maximum [Member] | Common Class A [Member] | Equity Component [Member]</t>
  </si>
  <si>
    <t>Summary Of Significant Accounting Policies (Schedule Of Earnings Per Share, Basic And Diluted) (Details) - USD ($) $ / shares in Units, shares in Thousands, $ in Thousands</t>
  </si>
  <si>
    <t>Effect of dilutive securities</t>
  </si>
  <si>
    <t>Tangible equity units (in shares)</t>
  </si>
  <si>
    <t>Earnings per share</t>
  </si>
  <si>
    <t>Capital Assets (Narrative) (Details) - USD ($) $ in Thousands</t>
  </si>
  <si>
    <t>Amortization expense</t>
  </si>
  <si>
    <t>Capital Assets (Property And Equipment) (Details) - USD ($) $ in Thousands</t>
  </si>
  <si>
    <t>Property and equipment, gross</t>
  </si>
  <si>
    <t>Less accumulated depreciation</t>
  </si>
  <si>
    <t>Land and improvements [Member]</t>
  </si>
  <si>
    <t>Buildings and improvements [Member]</t>
  </si>
  <si>
    <t>Machinery and equipment [Member]</t>
  </si>
  <si>
    <t>Assets Held under Capital Leases [Member]</t>
  </si>
  <si>
    <t>Capital Assets (Goodwill) (Details) - USD ($) $ in Thousands</t>
  </si>
  <si>
    <t>Goodwill [Roll Forward]</t>
  </si>
  <si>
    <t>Beginning Balance</t>
  </si>
  <si>
    <t>Acquisitions</t>
  </si>
  <si>
    <t>Adjustment related to finalization of purchase accounting</t>
  </si>
  <si>
    <t>Currency translation gain (loss)</t>
  </si>
  <si>
    <t>Ending Balance</t>
  </si>
  <si>
    <t>Capital Assets (Intangible Assets) (Details) - USD ($) $ in Thousands</t>
  </si>
  <si>
    <t>Finite-Lived Intangible Assets [Line Items]</t>
  </si>
  <si>
    <t>Intangible assets, gross</t>
  </si>
  <si>
    <t>Accumulated Amortization</t>
  </si>
  <si>
    <t>Weighted average useful life (in Years)</t>
  </si>
  <si>
    <t>15 years</t>
  </si>
  <si>
    <t>15 years 1 month 6 days</t>
  </si>
  <si>
    <t>Software development costs [Member]</t>
  </si>
  <si>
    <t>Gross Carrying Amount</t>
  </si>
  <si>
    <t>Net Carrying Value</t>
  </si>
  <si>
    <t>5 years 11 months</t>
  </si>
  <si>
    <t>6 years</t>
  </si>
  <si>
    <t>Patents [Member]</t>
  </si>
  <si>
    <t>14 years 10 months 24 days</t>
  </si>
  <si>
    <t>Trademarks and Trade Names [Member]</t>
  </si>
  <si>
    <t>25 years 7 months</t>
  </si>
  <si>
    <t>25 years 6 months</t>
  </si>
  <si>
    <t>Customer Lists [Member]</t>
  </si>
  <si>
    <t>15 years 9 months 18 days</t>
  </si>
  <si>
    <t>Land-use rights [Member]</t>
  </si>
  <si>
    <t>26 years 4 months 15 days</t>
  </si>
  <si>
    <t>26 years 3 months 18 days</t>
  </si>
  <si>
    <t>Indefinite lived asset</t>
  </si>
  <si>
    <t>Capital Assets (Estimated Future Amortization Expense On Other Intangible Assets) (Details) $ in Thousands</t>
  </si>
  <si>
    <t>Thereafter</t>
  </si>
  <si>
    <t>Fair Value Measurements (Details) - USD ($) $ in Thousands</t>
  </si>
  <si>
    <t>Fair Value, Assets and Liabilities Measured on Recurring and Nonrecurring Basis [Line Items]</t>
  </si>
  <si>
    <t>Assets: Currency contracts</t>
  </si>
  <si>
    <t>Liabilities: Currency contracts</t>
  </si>
  <si>
    <t>Fair Value, Inputs, Level 1 [Member]</t>
  </si>
  <si>
    <t>Fair Value, Inputs, Level 2 [Member]</t>
  </si>
  <si>
    <t>Fair Value, Inputs, Level 3 [Member]</t>
  </si>
  <si>
    <t>Interest Rate Swap [Member]</t>
  </si>
  <si>
    <t>Interest rate swaps</t>
  </si>
  <si>
    <t>Interest Rate Swap [Member] | Fair Value, Inputs, Level 1 [Member]</t>
  </si>
  <si>
    <t>Interest Rate Swap [Member] | Fair Value, Inputs, Level 2 [Member]</t>
  </si>
  <si>
    <t>Interest Rate Swap [Member] | Fair Value, Inputs, Level 3 [Member]</t>
  </si>
  <si>
    <t>Fair Value Measurements (Schedule of Fair Value of Debt Instruments) (Details) - USD ($) $ in Thousands</t>
  </si>
  <si>
    <t>Long-term debt</t>
  </si>
  <si>
    <t>Tangible Equity Units Senior Amortizing Note [Member]</t>
  </si>
  <si>
    <t>Term Loan B Facility [Member]</t>
  </si>
  <si>
    <t>Fair Value, Inputs, Level 1 [Member] | Tangible Equity Units Senior Amortizing Note [Member]</t>
  </si>
  <si>
    <t>Fair Value, Inputs, Level 1 [Member] | Term Loan B Facility [Member]</t>
  </si>
  <si>
    <t>Fair Value, Inputs, Level 2 [Member] | Tangible Equity Units Senior Amortizing Note [Member]</t>
  </si>
  <si>
    <t>Fair Value, Inputs, Level 2 [Member] | Term Loan B Facility [Member]</t>
  </si>
  <si>
    <t>Fair Value, Inputs, Level 3 [Member] | Tangible Equity Units Senior Amortizing Note [Member]</t>
  </si>
  <si>
    <t>Fair Value, Inputs, Level 3 [Member] | Term Loan B Facility [Member]</t>
  </si>
  <si>
    <t>Reported Value Measurement [Member]</t>
  </si>
  <si>
    <t>Reported Value Measurement [Member] | Tangible Equity Units Senior Amortizing Note [Member]</t>
  </si>
  <si>
    <t>Reported Value Measurement [Member] | Term Loan B Facility [Member]</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t>
  </si>
  <si>
    <t>Cash flow hedge gain (loss) to be reclassified within twelve months</t>
  </si>
  <si>
    <t>Maximum remaining maturity of foreign currency derivatives</t>
  </si>
  <si>
    <t>1 year 3 months</t>
  </si>
  <si>
    <t>Cash Flow Hedging [Member]</t>
  </si>
  <si>
    <t>Foreign currency exchange contract, net value</t>
  </si>
  <si>
    <t>Net market value of the foreign currency exchange contracts, assets</t>
  </si>
  <si>
    <t>Net market value of the foreign currency exchange contracts, liabilities</t>
  </si>
  <si>
    <t>Notional amount</t>
  </si>
  <si>
    <t>Fixed interest rate</t>
  </si>
  <si>
    <t>1.256%</t>
  </si>
  <si>
    <t>Foreign Exchange Balance Sheet Derivative Contracts [Member]</t>
  </si>
  <si>
    <t>Derivative Instruments and Hedging Activities (Fair Value Of Outstanding Designated And Undesignated Derivative Assets And Liabilities) (Details) - USD ($) $ in Thousands</t>
  </si>
  <si>
    <t>Prepaid Expenses and Other Current Assets [Member]</t>
  </si>
  <si>
    <t>Derivatives, Fair Value [Line Items]</t>
  </si>
  <si>
    <t>Derivative asset, fair value</t>
  </si>
  <si>
    <t>Other Accrued Liabilities [Member]</t>
  </si>
  <si>
    <t>Derivative liability, fair value</t>
  </si>
  <si>
    <t>Designated as Hedging Instrument [Member] | Prepaid Expenses and Other Current Assets [Member]</t>
  </si>
  <si>
    <t>Designated as Hedging Instrument [Member] | Other Accrued Liabilities [Member]</t>
  </si>
  <si>
    <t>Not Designated as Hedging Instrument [Member] | Prepaid Expenses and Other Current Assets [Member]</t>
  </si>
  <si>
    <t>Not Designated as Hedging Instrument [Member] | Other Accrued Liabilities [Member]</t>
  </si>
  <si>
    <t>Cash Flow Hedging [Member] | Designated as Hedging Instrument [Member] | Prepaid Expenses and Other Current Assets [Member]</t>
  </si>
  <si>
    <t>Cash Flow Hedging [Member] | Designated as Hedging Instrument [Member] | Other Accrued Liabilities [Member]</t>
  </si>
  <si>
    <t>Interest Rate Swap [Member] | Designated as Hedging Instrument [Member] | Prepaid Expenses and Other Current Assets [Member]</t>
  </si>
  <si>
    <t>Interest Rate Swap [Member] | Designated as Hedging Instrument [Member] | Other Accrued Liabilities [Member]</t>
  </si>
  <si>
    <t>Derivative Instruments and Hedging Activities (Net Fair Value Of Foreign Exchange Cash Flow Hedge Assets And Liabilities) (Details) - Foreign Exchange Cash Flow Hedges [Member] - USD ($) $ in Thousands</t>
  </si>
  <si>
    <t>Net Fair Value Of Foreign Exchange Cash Flow Assets And Liabilities [Line Items]</t>
  </si>
  <si>
    <t>Gross offset amount, liabilities</t>
  </si>
  <si>
    <t>Net Amount Presented, Assets</t>
  </si>
  <si>
    <t>Derivatives subject to offset, assets</t>
  </si>
  <si>
    <t>Cash collateral received, assets</t>
  </si>
  <si>
    <t>Net Amount, Assets</t>
  </si>
  <si>
    <t>Gross recognized amount, liabilities</t>
  </si>
  <si>
    <t>Gross offset amount, assets</t>
  </si>
  <si>
    <t>Net Amount Presented, Liabilities</t>
  </si>
  <si>
    <t>Derivatives subject to offset, liabilities</t>
  </si>
  <si>
    <t>Cash collateral received, liabilities</t>
  </si>
  <si>
    <t>Net Amount, Liabilities</t>
  </si>
  <si>
    <t>Derivative Instruments and Hedging Activities (Pretax Amounts Recognized In Accumulated Other Comprehensive Income On Currency Contracts) (Details) - USD ($) $ in Thousands</t>
  </si>
  <si>
    <t>AOCI Attributable to Parent, Net of Tax [Roll Forward]</t>
  </si>
  <si>
    <t>Balance at the beginning of the year</t>
  </si>
  <si>
    <t>Balance at the end of the year</t>
  </si>
  <si>
    <t>Accumulated Foreign Currency Adjustment Attributable to Parent [Member]</t>
  </si>
  <si>
    <t>Accumulated Foreign Currency Adjustment Attributable to Parent [Member] | Foreign Exchange Cash Flow Hedges [Member]</t>
  </si>
  <si>
    <t>Net (gain) loss reclassified into revenue (effective portion)</t>
  </si>
  <si>
    <t>Net gain (loss) recognized in OCI (effective portion)</t>
  </si>
  <si>
    <t>Accumulated Net Gain (Loss) from Cash Flow Hedges Attributable to Parent [Member]</t>
  </si>
  <si>
    <t>Accumulated Net Gain (Loss) from Cash Flow Hedges Attributable to Parent [Member] | Interest Rate Swap [Member]</t>
  </si>
  <si>
    <t>Derivative Instruments and Hedging Activities (Net Gains (Losses) Recognized In Income For Derivative Contracts) (Details) - USD ($) $ in Thousands</t>
  </si>
  <si>
    <t>Net gain (loss) recognized in other (expense) income, net</t>
  </si>
  <si>
    <t>Financing (Schedule of Long term Debt) (Details) - USD ($) $ in Thousands</t>
  </si>
  <si>
    <t>Debt Instrument [Line Items]</t>
  </si>
  <si>
    <t>Debt Issuance Costs, Current, Net</t>
  </si>
  <si>
    <t>Long-term debt, gross</t>
  </si>
  <si>
    <t>Less: Unamortized underwriting discounts, commissions and other expenses</t>
  </si>
  <si>
    <t>Total long-term debt, less current maturities, net</t>
  </si>
  <si>
    <t>Current maturities</t>
  </si>
  <si>
    <t>Debt instrument, amortization percentage</t>
  </si>
  <si>
    <t>1.00%</t>
  </si>
  <si>
    <t>Interest rate, percentage</t>
  </si>
  <si>
    <t>Capital Lease Obligations [Member]</t>
  </si>
  <si>
    <t>Financing (Narrative) (Details) - USD ($)</t>
  </si>
  <si>
    <t>Jul. 05, 2016</t>
  </si>
  <si>
    <t>Line of Credit Facility [Line Items]</t>
  </si>
  <si>
    <t>Payments of Financing Costs</t>
  </si>
  <si>
    <t>Debt issuance costs</t>
  </si>
  <si>
    <t>Debt issuance costs incurred during noncash transaction</t>
  </si>
  <si>
    <t>Percent added to Adjusted LIBOR rate for one month interest period</t>
  </si>
  <si>
    <t>Commitment fees incurred on credit facility</t>
  </si>
  <si>
    <t>Annual excess cash flow percentage</t>
  </si>
  <si>
    <t>Net cash proceed percentage</t>
  </si>
  <si>
    <t>100.00%</t>
  </si>
  <si>
    <t>Alternate Base Rate [Member]</t>
  </si>
  <si>
    <t>Effective interest rate applicable to outstanding credit facility (in hundredths)</t>
  </si>
  <si>
    <t>2.25%</t>
  </si>
  <si>
    <t>Line of credit facility, commitment fees payable, percent</t>
  </si>
  <si>
    <t>0.25%</t>
  </si>
  <si>
    <t>Minimum [Member] | Alternate Base Rate [Member]</t>
  </si>
  <si>
    <t>1.75%</t>
  </si>
  <si>
    <t>0.40%</t>
  </si>
  <si>
    <t>Revolving Credit Facility [Member]</t>
  </si>
  <si>
    <t>Debt Instrument, Interest Rate, Increase (Decrease)</t>
  </si>
  <si>
    <t>(100.00%)</t>
  </si>
  <si>
    <t>Line of credit facility, borrowing capacity</t>
  </si>
  <si>
    <t>Maximum borrowing capacity</t>
  </si>
  <si>
    <t>Short-term borrowings</t>
  </si>
  <si>
    <t>Letters of credit outstanding, amount</t>
  </si>
  <si>
    <t>Line of credit facility, remaining borrowing capacity</t>
  </si>
  <si>
    <t>Revolving Credit Facility [Member] | London Interbank Offered Rate (LIBOR) [Member]</t>
  </si>
  <si>
    <t>Debt interest rate spread</t>
  </si>
  <si>
    <t>Eurocurrency Term Loans [Member]</t>
  </si>
  <si>
    <t>3.25%</t>
  </si>
  <si>
    <t>Eurocurrency Term Loans [Member] | London Interbank Offered Rate (LIBOR) [Member]</t>
  </si>
  <si>
    <t>1.24%</t>
  </si>
  <si>
    <t>Eurocurrency Term Loans [Member] | Minimum [Member] | London Interbank Offered Rate (LIBOR) [Member]</t>
  </si>
  <si>
    <t>0.75%</t>
  </si>
  <si>
    <t>Eurocurrency Revolving Loans [Member]</t>
  </si>
  <si>
    <t>4.00%</t>
  </si>
  <si>
    <t>Line of credit facility, interest rate at period end (in hundredths)</t>
  </si>
  <si>
    <t>4.96%</t>
  </si>
  <si>
    <t>Guarantees</t>
  </si>
  <si>
    <t>Interest Expense [Member]</t>
  </si>
  <si>
    <t>Financing Schedule of Interest Rate Swaps (Details) $ in Thousands</t>
  </si>
  <si>
    <t>Oct. 20, 2016USD ($)</t>
  </si>
  <si>
    <t>October 3, 2017</t>
  </si>
  <si>
    <t>October 3, 2018</t>
  </si>
  <si>
    <t>October 3, 2019</t>
  </si>
  <si>
    <t>October 3, 2020</t>
  </si>
  <si>
    <t>April 3, 2021</t>
  </si>
  <si>
    <t>Financing (Maturities of Long-Term Debt) (Details) $ in Thousands</t>
  </si>
  <si>
    <t>Stock-Based Compensation (Narrative) (Details) - shares</t>
  </si>
  <si>
    <t>Stock Incentive Plan 2011 [Member]</t>
  </si>
  <si>
    <t>Share-based Compensation Arrangement by Share-based Payment Award [Line Items]</t>
  </si>
  <si>
    <t>Increase in the number of shares that can be issued (in shares)</t>
  </si>
  <si>
    <t>Number of shares authorized (in shares)</t>
  </si>
  <si>
    <t>Shares available for future grant under stock plan (in shares)</t>
  </si>
  <si>
    <t>Stock Incentive Plan 2017 [Member]</t>
  </si>
  <si>
    <t>Expiration Date</t>
  </si>
  <si>
    <t>Jun. 6,
		2027</t>
  </si>
  <si>
    <t>Employee Stock Purchase Plan [Member]</t>
  </si>
  <si>
    <t>Dec. 31,
		2021</t>
  </si>
  <si>
    <t>Director [Member] | Restricted Stock Units (RSUs) [Member]</t>
  </si>
  <si>
    <t>Share-based Compensation Arrangement by Share-based Payment Award, Award Vesting Rights</t>
  </si>
  <si>
    <t>vest one year from the date of the grant, provided the director continues to serve on the Board of Directors</t>
  </si>
  <si>
    <t>Key Employees [Member] | Performance Shares [Member]</t>
  </si>
  <si>
    <t>based on attainment of return on invested capital performance targets at the end of one, two and three year performance periods</t>
  </si>
  <si>
    <t>Stock-Based Compensation (Stock-Based Compensation Expense By Type Of Award) (Details) - USD ($) $ in Thousands</t>
  </si>
  <si>
    <t>Employee stock options</t>
  </si>
  <si>
    <t>Employee stock purchase plan</t>
  </si>
  <si>
    <t>Restricted stock and restricted stock units</t>
  </si>
  <si>
    <t>Amounts capitalized as inventory</t>
  </si>
  <si>
    <t>Amounts recognized in income for amounts previously capitalized as inventory</t>
  </si>
  <si>
    <t>Total stock-based compensation included in income from operations</t>
  </si>
  <si>
    <t>Income tax benefit on stock-based compensation</t>
  </si>
  <si>
    <t>Net compensation expense included in net income</t>
  </si>
  <si>
    <t>Stock-Based Compensation (Compensation Expense) (Details) $ in Thousands</t>
  </si>
  <si>
    <t>Employee Stock Option [Member]</t>
  </si>
  <si>
    <t>Stock expense related to non-vested awards not yet recognized</t>
  </si>
  <si>
    <t>Stock expense related to non-vested awards expected to be recognized over a weighted average period, in years</t>
  </si>
  <si>
    <t>1 year 2 months 12 days</t>
  </si>
  <si>
    <t>Restricted Stock Units (RSUs) [Member]</t>
  </si>
  <si>
    <t>Stock-Based Compensation (Assumptions Used To Determine Fair Value Of Stock Options Granted) (Details)</t>
  </si>
  <si>
    <t>Expected life (in years)</t>
  </si>
  <si>
    <t>4 years</t>
  </si>
  <si>
    <t>4 years 1 month 20 days</t>
  </si>
  <si>
    <t>3 years 6 months</t>
  </si>
  <si>
    <t>Risk-free interest rate</t>
  </si>
  <si>
    <t>1.60%</t>
  </si>
  <si>
    <t>1.50%</t>
  </si>
  <si>
    <t>1.10%</t>
  </si>
  <si>
    <t>Expected volatility</t>
  </si>
  <si>
    <t>29.20%</t>
  </si>
  <si>
    <t>26.70%</t>
  </si>
  <si>
    <t>27.40%</t>
  </si>
  <si>
    <t>Dividend yield</t>
  </si>
  <si>
    <t>2.60%</t>
  </si>
  <si>
    <t>2.00%</t>
  </si>
  <si>
    <t>1.80%</t>
  </si>
  <si>
    <t>Stock-Based Compensation (Stock Options &amp; Restricted Stock) (Details) - USD ($) $ / shares in Units, $ in Thousands</t>
  </si>
  <si>
    <t>Sep. 28, 2013</t>
  </si>
  <si>
    <t>Award vesting period</t>
  </si>
  <si>
    <t>Weighted average per share fair value of stock options granted (in dollar per share)</t>
  </si>
  <si>
    <t>Weighted average remaining contractual term of options outstanding, in years</t>
  </si>
  <si>
    <t>5 years</t>
  </si>
  <si>
    <t>Aggregate intrinsic value of options outstanding</t>
  </si>
  <si>
    <t>Weighted average remaining contractual term of options eligible for exercise, in years</t>
  </si>
  <si>
    <t>3 years 8 months 4 days</t>
  </si>
  <si>
    <t>Aggregate intrinsic value of options eligible for exercise</t>
  </si>
  <si>
    <t>Total intrinsic value of stock options exercised</t>
  </si>
  <si>
    <t>Expiration period</t>
  </si>
  <si>
    <t>7 years</t>
  </si>
  <si>
    <t>Stock-Based Compensation (Schedule Of Stock Options Activity) (Details) - $ / shares shares in Thousands</t>
  </si>
  <si>
    <t>Share-based Compensation Arrangement by Share-based Payment Award, Options, Outstanding [Roll Forward]</t>
  </si>
  <si>
    <t>Options outstanding at beginning of year (in shares)</t>
  </si>
  <si>
    <t>Granted (in shares)</t>
  </si>
  <si>
    <t>Exercised (in shares)</t>
  </si>
  <si>
    <t>Forfeited or expired (in shares)</t>
  </si>
  <si>
    <t>Options outstanding at end of year (in shares)</t>
  </si>
  <si>
    <t>Options eligible for exercise at year-end (in shares)</t>
  </si>
  <si>
    <t>Share-based Compensation Arrangement by Share-based Payment Award, Options, Outstanding, Price Per Share [Roll Forward]</t>
  </si>
  <si>
    <t>Options outstanding at beginning of year, WAEP (in dollars per share)</t>
  </si>
  <si>
    <t>Granted, WAEP (in dollars per share)</t>
  </si>
  <si>
    <t>Exercised, WAEP (in dollars per share)</t>
  </si>
  <si>
    <t>Forfeited or expired, WAEP (in dollars per share)</t>
  </si>
  <si>
    <t>Options outstanding at end of year, WAEP (in dollars per share)</t>
  </si>
  <si>
    <t>Options eligible for exercise at year-end, WAEP (in dollars per share)</t>
  </si>
  <si>
    <t>Stock-Based Compensation (Schedule Of Restricted Stock And Unit Activity) (Details) - $ / shares shares in Thousands</t>
  </si>
  <si>
    <t>Restricted Stock [Member]</t>
  </si>
  <si>
    <t>Share-based Compensation Arrangement by Share-based Payment Award, Equity Instruments Other than Options, Nonvested, Number of Shares [Roll Forward]</t>
  </si>
  <si>
    <t>Beginning of year (in shares)</t>
  </si>
  <si>
    <t>Vested (in shares)</t>
  </si>
  <si>
    <t>Forfeited (in shares)</t>
  </si>
  <si>
    <t>End of year (in shares)</t>
  </si>
  <si>
    <t>Share-based Compensation Arrangement by Share-based Payment Award, Equity Instruments Other than Options, Nonvested, Price Per Share [Roll Forward]</t>
  </si>
  <si>
    <t>Beginning of year, WAGDFV (in dollars per share)</t>
  </si>
  <si>
    <t>Granted, WAGDFV (in dollars per share)</t>
  </si>
  <si>
    <t>Vested, WAGDFV (in dollars per share)</t>
  </si>
  <si>
    <t>Forfeited, WAGDFV (in dollars per share)</t>
  </si>
  <si>
    <t>End of year, WAGDFV (in dollars per share)</t>
  </si>
  <si>
    <t>Stock-Based Compensation (Employee Stock Purchase Plan) (Details) - Employee Stock Purchase Plan [Member] - $ / shares shares in Thousands</t>
  </si>
  <si>
    <t>Period of payroll deductions for funding of employee purchases of company stock (in months)</t>
  </si>
  <si>
    <t>Percentage of the lower of the market price at which employees can purchase company stock</t>
  </si>
  <si>
    <t>85.00%</t>
  </si>
  <si>
    <t>Period at which purchase price is measured at lower of market price (in months)</t>
  </si>
  <si>
    <t>Minimum period to hold employee purchased company stock</t>
  </si>
  <si>
    <t>18 months</t>
  </si>
  <si>
    <t>Weighted average share price (in dollars per share)</t>
  </si>
  <si>
    <t>Employee Benefit Plans (Narrative) (Details) - USD ($)</t>
  </si>
  <si>
    <t>Defined Benefit Plan Disclosure [Line Items]</t>
  </si>
  <si>
    <t>Defined contribution plan, employer matching contribution, percent of match</t>
  </si>
  <si>
    <t>75.00%</t>
  </si>
  <si>
    <t>Employer matching pre-tax and Roth 401(k) contribution, percent</t>
  </si>
  <si>
    <t>6.00%</t>
  </si>
  <si>
    <t>Employer matching contributions</t>
  </si>
  <si>
    <t>Pretax amount recognized in other comprehensive income</t>
  </si>
  <si>
    <t>Portion of accumulated comprehensive income recognized as component of net periodic benefit cost over the next fiscal year</t>
  </si>
  <si>
    <t>Actuarial gain (loss)</t>
  </si>
  <si>
    <t>Discount rate</t>
  </si>
  <si>
    <t>1.99%</t>
  </si>
  <si>
    <t>1.28%</t>
  </si>
  <si>
    <t>Discount rate calculation assumption, description</t>
  </si>
  <si>
    <t>The discount rate is calculated based on zero-coupon bond yields published by the Deutsche Bundesbank for maturities that match the weighted average duration of the pension liability, adjusted for the average credit spread of corporate bond rates above the government bond yields.</t>
  </si>
  <si>
    <t>Accumulated benefit obligation of the defined benefit retirement plan</t>
  </si>
  <si>
    <t>Aggregate liabilities associated with other postretirement plans</t>
  </si>
  <si>
    <t>Defined Contribution Plan, Employer Discretionary Contribution Amount</t>
  </si>
  <si>
    <t>Equity Funds [Member]</t>
  </si>
  <si>
    <t>Employee benefit plan target allocations</t>
  </si>
  <si>
    <t>Fixed Income Funds [Member]</t>
  </si>
  <si>
    <t>Employee Benefit Plans (Summary Of Changes In Benefit Obligations And Plan Assets) (Details) - USD ($) $ in Thousands</t>
  </si>
  <si>
    <t>Defined Benefit Plan, Change in Benefit Obligation [Roll Forward]</t>
  </si>
  <si>
    <t>Projected benefit obligation, beginning of year</t>
  </si>
  <si>
    <t>Service cost</t>
  </si>
  <si>
    <t>Interest cost</t>
  </si>
  <si>
    <t>Actuarial (gain) loss</t>
  </si>
  <si>
    <t>Currency translation</t>
  </si>
  <si>
    <t>Benefits paid</t>
  </si>
  <si>
    <t>Projected benefit obligation, end of year</t>
  </si>
  <si>
    <t>Defined Benefit Plan, Change in Fair Value of Plan Assets [Roll Forward]</t>
  </si>
  <si>
    <t>Fair value of plan assets, beginning of year</t>
  </si>
  <si>
    <t>Actual return on plan assets</t>
  </si>
  <si>
    <t>Employer contributions</t>
  </si>
  <si>
    <t>Fair value of plan assets, end of year</t>
  </si>
  <si>
    <t>Employee Benefit Plans (Summary Of Funded Status Of Defined Benefit Retirement Plan) (Details) - USD ($) $ in Thousands</t>
  </si>
  <si>
    <t>Funded status, end of year</t>
  </si>
  <si>
    <t>Actuarial net loss in AOCI, pretax</t>
  </si>
  <si>
    <t>Net amount recognized</t>
  </si>
  <si>
    <t>AOCI, net of tax</t>
  </si>
  <si>
    <t>Employee Benefit Plans (Weighted Average Assumptions Used To Determine The Defined Benefit Retirement Plan Obligation) (Details)</t>
  </si>
  <si>
    <t>Expected rate of return on plan assets</t>
  </si>
  <si>
    <t>5.50%</t>
  </si>
  <si>
    <t>Expected rate of increase in future compensation levels</t>
  </si>
  <si>
    <t>Employee Benefit Plans (Actual Defined Benefit Retirement Plan Asset Allocations) (Details)</t>
  </si>
  <si>
    <t>Percentage of Plan Assets</t>
  </si>
  <si>
    <t>Fixed Income Securities [Member]</t>
  </si>
  <si>
    <t>71.40%</t>
  </si>
  <si>
    <t>75.50%</t>
  </si>
  <si>
    <t>Cash And Cash Equivalents [Member]</t>
  </si>
  <si>
    <t>28.60%</t>
  </si>
  <si>
    <t>24.50%</t>
  </si>
  <si>
    <t>Employee Benefit Plans (Defined Benefit Retirement Plan Assets Subject To Fair Value Measurements) (Details) - USD ($) $ in Thousands</t>
  </si>
  <si>
    <t>Defined benefit retirement plan assets</t>
  </si>
  <si>
    <t>Mutual Fund [Member] | Fair Value, Inputs, Level 2 [Member]</t>
  </si>
  <si>
    <t>Employee Benefit Plans (Net Periodic Benefit Cost For Defined Benefit Retirement Plan) (Details) - USD ($) $ in Thousands</t>
  </si>
  <si>
    <t>Expected return on plan assets</t>
  </si>
  <si>
    <t>Net amortization and deferral</t>
  </si>
  <si>
    <t>Special termination benefits</t>
  </si>
  <si>
    <t>Net periodic benefit cost</t>
  </si>
  <si>
    <t>Employee Benefit Plans (Expected Future Pension Benefit Payments) (Details) $ in Thousands</t>
  </si>
  <si>
    <t>2023 through 2027</t>
  </si>
  <si>
    <t>Income Taxes (Narrative) (Details) - USD ($)</t>
  </si>
  <si>
    <t>Income Taxes [Line Items]</t>
  </si>
  <si>
    <t>Discrete tax benefit</t>
  </si>
  <si>
    <t>Effect tax rate percent excluding discrete tax Benefit</t>
  </si>
  <si>
    <t>3.20%</t>
  </si>
  <si>
    <t>19.30%</t>
  </si>
  <si>
    <t>29.80%</t>
  </si>
  <si>
    <t>Effective income tax rate</t>
  </si>
  <si>
    <t>(9.00%)</t>
  </si>
  <si>
    <t>18.00%</t>
  </si>
  <si>
    <t>23.20%</t>
  </si>
  <si>
    <t>Nondeductible PCB acquisition-related expense</t>
  </si>
  <si>
    <t>Tax adjustments, settlements, and unusual provisions</t>
  </si>
  <si>
    <t>R&amp;D tax credit carryover</t>
  </si>
  <si>
    <t>Foreign undistributed earnings</t>
  </si>
  <si>
    <t>Unrecognized tax benefits that would affect the effective tax rate</t>
  </si>
  <si>
    <t>Accrued interest related to uncertain income tax positions</t>
  </si>
  <si>
    <t>Accrual for penalties related to uncertain tax positions</t>
  </si>
  <si>
    <t>Current income tax receivable</t>
  </si>
  <si>
    <t>Minnesota (R&amp;D) [Member]</t>
  </si>
  <si>
    <t>R&amp;D carryforward period</t>
  </si>
  <si>
    <t>Germany And Japan [Member]</t>
  </si>
  <si>
    <t>Repatriation of foreign earnings, amount</t>
  </si>
  <si>
    <t>Effective income tax rate reconciliation, repatriation of foreign earnings, amount</t>
  </si>
  <si>
    <t>Germany, Japan, And Korea [Member]</t>
  </si>
  <si>
    <t>Deferred tax assets, tax credit carryforwards, other</t>
  </si>
  <si>
    <t>Income Taxes (Components Of Income Before Income Taxes) (Details) - USD ($) $ in Thousands</t>
  </si>
  <si>
    <t>Domestic</t>
  </si>
  <si>
    <t>Foreign</t>
  </si>
  <si>
    <t>Income Taxes (Provisions For Income Taxes) (Details) - USD ($) $ in Thousands</t>
  </si>
  <si>
    <t>Federal</t>
  </si>
  <si>
    <t>State</t>
  </si>
  <si>
    <t>Deferred</t>
  </si>
  <si>
    <t>Income Taxes (Reconciliation From The Federal Statutory Income Tax Rate To The Effective Income Tax Rate) (Details)</t>
  </si>
  <si>
    <t>U.S. federal statutory income tax rate</t>
  </si>
  <si>
    <t>35.00%</t>
  </si>
  <si>
    <t>Impact from foreign operations</t>
  </si>
  <si>
    <t>(10.00%)</t>
  </si>
  <si>
    <t>(5.00%)</t>
  </si>
  <si>
    <t>(4.00%)</t>
  </si>
  <si>
    <t>State income taxes, net of federal benefit</t>
  </si>
  <si>
    <t>(1.00%)</t>
  </si>
  <si>
    <t>0.00%</t>
  </si>
  <si>
    <t>R&amp;D tax credits</t>
  </si>
  <si>
    <t>(22.00%)</t>
  </si>
  <si>
    <t>(16.00%)</t>
  </si>
  <si>
    <t>(8.00%)</t>
  </si>
  <si>
    <t>Domestic production activities deduction</t>
  </si>
  <si>
    <t>(2.00%)</t>
  </si>
  <si>
    <t>Foreign tax credits</t>
  </si>
  <si>
    <t>(0.00%)</t>
  </si>
  <si>
    <t>Acquisition costs</t>
  </si>
  <si>
    <t>(3.00%)</t>
  </si>
  <si>
    <t>5.00%</t>
  </si>
  <si>
    <t>Nondeductible stock option expense and other permanent items</t>
  </si>
  <si>
    <t>Income Taxes (Summary Of The Deferred Tax Assets And Liabilities) (Details) - USD ($) $ in Thousands</t>
  </si>
  <si>
    <t>Deferred tax assets</t>
  </si>
  <si>
    <t>Accrued compensation and benefits</t>
  </si>
  <si>
    <t>Inventory reserves</t>
  </si>
  <si>
    <t>Other assets</t>
  </si>
  <si>
    <t>Allowance for doubtful accounts</t>
  </si>
  <si>
    <t>Net operating loss carryovers</t>
  </si>
  <si>
    <t>State and foreign tax credit carryovers</t>
  </si>
  <si>
    <t>Research and development tax credit carryovers</t>
  </si>
  <si>
    <t>Unrealized derivative instrument gains</t>
  </si>
  <si>
    <t>Total deferred tax asset before valuation allowance</t>
  </si>
  <si>
    <t>Less valuation allowance</t>
  </si>
  <si>
    <t>Total deferred tax assets</t>
  </si>
  <si>
    <t>Deferred tax liabilities</t>
  </si>
  <si>
    <t>Property and equipment</t>
  </si>
  <si>
    <t>Foreign deferred revenue and other</t>
  </si>
  <si>
    <t>Intangible assets</t>
  </si>
  <si>
    <t>Total deferred tax liabilities</t>
  </si>
  <si>
    <t>Net deferred tax liabilities, net</t>
  </si>
  <si>
    <t>Income Taxes (Summary Of Changes In Liability For Unrecognized Tax Benefits) (Details) - USD ($) $ in Thousands</t>
  </si>
  <si>
    <t>Reconciliation of Unrecognized Tax Benefits, Excluding Amounts Pertaining to Examined Tax Returns [Roll Forward]</t>
  </si>
  <si>
    <t>Beginning liability for unrecognized tax benefits</t>
  </si>
  <si>
    <t>Increase due to tax positions related to the current year</t>
  </si>
  <si>
    <t>Increase (decrease) due to tax positions related to prior years</t>
  </si>
  <si>
    <t>Decrease due to settlements with tax authorities</t>
  </si>
  <si>
    <t>Decrease due to lapse of statute of limitations</t>
  </si>
  <si>
    <t>Exchange rate change</t>
  </si>
  <si>
    <t>Ending liability for unrecognized tax benefits</t>
  </si>
  <si>
    <t>Shareholders' Equity (Share Issuance Narrative) (Details) shares in Thousands</t>
  </si>
  <si>
    <t>Jul. 02, 2016$ / sharesshares</t>
  </si>
  <si>
    <t>Issuance of common stock (in shares) | shares</t>
  </si>
  <si>
    <t>Shares issued (in dollars per share) | $ / shares</t>
  </si>
  <si>
    <t>Shareholders' Equity (Issuance of Common Stock) (Details) $ in Thousands</t>
  </si>
  <si>
    <t>Class of Stock [Line Items]</t>
  </si>
  <si>
    <t>Public offering</t>
  </si>
  <si>
    <t>Less: Underwriting discounts and commissions</t>
  </si>
  <si>
    <t>Less: Other expenses</t>
  </si>
  <si>
    <t>Issuance of common stock, net</t>
  </si>
  <si>
    <t>Shareholders' Equity (Tangible Equity Units Narrative) (Details) Tangible_Equity_Unit in Thousands, $ in Thousands</t>
  </si>
  <si>
    <t>Jul. 02, 2016USD ($)Tangible_Equity_Unit$ / per_TEU</t>
  </si>
  <si>
    <t>Issued tangible equity units (in units) | Tangible_Equity_Unit</t>
  </si>
  <si>
    <t>Tangible equity units, issued | $</t>
  </si>
  <si>
    <t>Fair value price per TEU (in dollars per TEU) | $ / per_TEU</t>
  </si>
  <si>
    <t>Shareholders' Equity (Schedule of TEU Components) (Details) $ in Thousands</t>
  </si>
  <si>
    <t>Jul. 02, 2016USD ($)$ / per_TEU</t>
  </si>
  <si>
    <t>Gross proceeds</t>
  </si>
  <si>
    <t>Issuance of TEUs, net</t>
  </si>
  <si>
    <t>Debt Component [Member]</t>
  </si>
  <si>
    <t>Shareholders' Equity (Equity Component) (Details) Tangible_Equity_Unit in Thousands</t>
  </si>
  <si>
    <t>Jul. 02, 2016trade_day$ / shares$ / per_TEUshares</t>
  </si>
  <si>
    <t>Sep. 30, 2017Tangible_Equity_Unitshares</t>
  </si>
  <si>
    <t>Oct. 01, 2016Tangible_Equity_Unit</t>
  </si>
  <si>
    <t>Threshold consecutive trading days</t>
  </si>
  <si>
    <t>Threshold trading days | trade_day</t>
  </si>
  <si>
    <t>Settlement of tangible equity units, settled (in units) | Tangible_Equity_Unit</t>
  </si>
  <si>
    <t>Tangible equity units, outstanding | Tangible_Equity_Unit</t>
  </si>
  <si>
    <t>Equity Component [Member] | Common Class A [Member]</t>
  </si>
  <si>
    <t>Threshold stock appreciation price (in dollars per share) | $ / shares</t>
  </si>
  <si>
    <t>Convertible reference price (in dollars per share) | $ / shares</t>
  </si>
  <si>
    <t>Equity Component [Member] | Minimum [Member] | Common Class A [Member]</t>
  </si>
  <si>
    <t>Equity Component [Member] | Maximum [Member] | Common Class A [Member]</t>
  </si>
  <si>
    <t>Shareholders' Equity (Debt Component) (Details)</t>
  </si>
  <si>
    <t>Principal amount | $</t>
  </si>
  <si>
    <t>Principal amount per note | $ / per_TEU</t>
  </si>
  <si>
    <t>Periodic payment per note, after initial payment | $</t>
  </si>
  <si>
    <t>Periodic payment per note, initial | $</t>
  </si>
  <si>
    <t>Shareholders' Equity - (Earnings Per Common Share) (Details) - Common Class A [Member] - shares</t>
  </si>
  <si>
    <t>Incremental common shares attributable to dilutive effect of conversion of debt securities</t>
  </si>
  <si>
    <t>Equity Component [Member] | Minimum [Member]</t>
  </si>
  <si>
    <t>Equity Component [Member] | Maximum [Member]</t>
  </si>
  <si>
    <t>Shareholders' Equity (Capped Calls) (Details) $ / shares in Units, $ in Thousands</t>
  </si>
  <si>
    <t>Jul. 02, 2016USD ($)shares$ / shares</t>
  </si>
  <si>
    <t>Sep. 30, 2017shares</t>
  </si>
  <si>
    <t>Additional paid in capital, capped calls | $</t>
  </si>
  <si>
    <t>Initial capped calls equivalent shares (in shares)</t>
  </si>
  <si>
    <t>Capped calls settled, percentage</t>
  </si>
  <si>
    <t>Strike price, capped calls | $ / shares</t>
  </si>
  <si>
    <t>Minimum [Member] | Common Stock [Member]</t>
  </si>
  <si>
    <t>Common stock to be received and retired under capped calls (in shares)</t>
  </si>
  <si>
    <t>Maximum [Member] | Common Stock [Member]</t>
  </si>
  <si>
    <t>Other Comprehensive Income (Loss) (Schedule Of Other Comprehensive Income (Loss)) Allocated To Each Component Of Other Comprehensive Income (Loss)) (Details) - USD ($) $ in Thousands</t>
  </si>
  <si>
    <t>Other Comprehensive Income (Loss), before Tax [Abstract]</t>
  </si>
  <si>
    <t>Other comprehensive income (loss), before reclassifications, before tax</t>
  </si>
  <si>
    <t>Other Comprehensive Income (Loss), Net of Tax [Abstract]</t>
  </si>
  <si>
    <t>Other comprehensive income (loss), before reclassifications, net of tax</t>
  </si>
  <si>
    <t>Reclassification from accumulated other comprehensive income, current period, before tax</t>
  </si>
  <si>
    <t>Other Comprehensive Income (Loss), Tax [Abstract]</t>
  </si>
  <si>
    <t>Other comprehensive income (loss) before reclassifications, tax</t>
  </si>
  <si>
    <t>Reclassification from AOCI, current period, tax</t>
  </si>
  <si>
    <t>Reclassification from accumulated other comprehensive income, current period, net of tax</t>
  </si>
  <si>
    <t>Accumulated Defined Benefit Plans Adjustment [Member]</t>
  </si>
  <si>
    <t>Accumulated Defined Benefit Plans Adjustment, Currency Exchange Gain (Loss), Attributable to Parent [Member]</t>
  </si>
  <si>
    <t>Other comprehensive income (loss), before tax</t>
  </si>
  <si>
    <t>Other comprehensive income (loss), tax</t>
  </si>
  <si>
    <t>Other Comprehensive Income (Loss) (Schedule Of Changes In Each Component Of Accumulated Other Comprehensive Income) (Details) - USD ($) $ in Thousands</t>
  </si>
  <si>
    <t>Other comprehensive net gain (loss) reclassifications</t>
  </si>
  <si>
    <t>Other Comprehensive Income (Loss) (Schedule Of Amounts Reclassified Out Of Accumulated Other Comprehensive Income) (Details) - USD ($) $ in Thousands</t>
  </si>
  <si>
    <t>Reclassification Adjustment out of Accumulated Other Comprehensive Income [Line Items]</t>
  </si>
  <si>
    <t>Revenues</t>
  </si>
  <si>
    <t>Cost of sale</t>
  </si>
  <si>
    <t>Total net gains (losses) included in net income</t>
  </si>
  <si>
    <t>Reclassification Out Of Accumulated Other Comprehensive Income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Foreign Exchange Cash Flow Hedges [Member]</t>
  </si>
  <si>
    <t>Reclassification Out Of Accumulated Other Comprehensive Income [Member] | Accumulated Net Gain (Loss) from Cash Flow Hedges Attributable to Parent [Member] | Interest Rate Swap [Member]</t>
  </si>
  <si>
    <t>Business Segment Information (Narrative) (Details) - segment</t>
  </si>
  <si>
    <t>Number of operating segments</t>
  </si>
  <si>
    <t>Minimum threshold percentage of revenues by country</t>
  </si>
  <si>
    <t>Minimum disclosure threshold percentage of revenues by customer</t>
  </si>
  <si>
    <t>Business Segment Information (Financial Information By Reportable Segment) (Details) - USD ($) $ in Thousands</t>
  </si>
  <si>
    <t>Segment Reporting Information [Line Items]</t>
  </si>
  <si>
    <t>Income from Operations</t>
  </si>
  <si>
    <t>Identifiable Assets</t>
  </si>
  <si>
    <t>Capital Expenditures</t>
  </si>
  <si>
    <t>Depreciation and Amortization</t>
  </si>
  <si>
    <t>Business Segment Information (Geographical Information) (Details) - USD ($) $ in Thousands</t>
  </si>
  <si>
    <t>Revenues from External Customers and Long-Lived Assets [Line Items]</t>
  </si>
  <si>
    <t>Property and Equipment, Net</t>
  </si>
  <si>
    <t>United States [Member]</t>
  </si>
  <si>
    <t>Europe [Member]</t>
  </si>
  <si>
    <t>China [Member]</t>
  </si>
  <si>
    <t>Asia, Excluding China [Member]</t>
  </si>
  <si>
    <t>Other [Member]</t>
  </si>
  <si>
    <t>Restructuring And Related Costs (Narrative) (Details) - USD ($)</t>
  </si>
  <si>
    <t>Sep. 27, 2014</t>
  </si>
  <si>
    <t>Restructuring Cost and Reserve [Line Items]</t>
  </si>
  <si>
    <t>Restructuring expense</t>
  </si>
  <si>
    <t>2016 Restructuring Plan [Member]</t>
  </si>
  <si>
    <t>2016 Restructuring Plan [Member] | Machida, Japan [Member]</t>
  </si>
  <si>
    <t>Restructuring and related cost, incurred to date</t>
  </si>
  <si>
    <t>2014 Restructuring Plan [Member]</t>
  </si>
  <si>
    <t>Employee Severance [Member] | 2017 Restructuring Plan [Member]</t>
  </si>
  <si>
    <t>Employee Severance [Member] | 2017 Restructuring Plan [Member] | Machida, Japan [Member]</t>
  </si>
  <si>
    <t>Employee Severance [Member] | 2016 Restructuring Plan [Member]</t>
  </si>
  <si>
    <t>Employee Severance [Member] | 2016 Restructuring Plan [Member] | Machida, Japan [Member]</t>
  </si>
  <si>
    <t>Facility Closing [Member] | 2017 Restructuring Plan [Member]</t>
  </si>
  <si>
    <t>Facility Closing [Member] | 2016 Restructuring Plan [Member] | Machida, Japan [Member]</t>
  </si>
  <si>
    <t>2018 [Member] | Employee Severance [Member] | 2017 Restructuring Plan [Member] | Machida, Japan [Member]</t>
  </si>
  <si>
    <t>Restructuring and related cost, expected cost remaining</t>
  </si>
  <si>
    <t>2018 [Member] | Minimum [Member] | 2017 Restructuring Plan [Member]</t>
  </si>
  <si>
    <t>2018 [Member] | Maximum [Member] | 2017 Restructuring Plan [Member]</t>
  </si>
  <si>
    <t>2019 [Member] | Employee Severance [Member] | 2017 Restructuring Plan [Member] | Machida, Japan [Member]</t>
  </si>
  <si>
    <t>Restructuring And Related Costs (Summary Of Severance Charges On Statement Of Income) (Details) - USD ($)</t>
  </si>
  <si>
    <t>Cost of Sales [Member]</t>
  </si>
  <si>
    <t>Selling and Marketing Expense [Member]</t>
  </si>
  <si>
    <t>General and Administrative Expense [Member]</t>
  </si>
  <si>
    <t>Research and Development Expense [Member]</t>
  </si>
  <si>
    <t>Test [Member] | Cost of Sales [Member]</t>
  </si>
  <si>
    <t>Test [Member] | Selling and Marketing Expense [Member]</t>
  </si>
  <si>
    <t>Test [Member] | General and Administrative Expense [Member]</t>
  </si>
  <si>
    <t>Test [Member] | Research and Development Expense [Member]</t>
  </si>
  <si>
    <t>Sensors [Member] | Cost of Sales [Member]</t>
  </si>
  <si>
    <t>Sensors [Member] | Selling and Marketing Expense [Member]</t>
  </si>
  <si>
    <t>Sensors [Member] | General and Administrative Expense [Member]</t>
  </si>
  <si>
    <t>Sensors [Member] | Research and Development Expense [Member]</t>
  </si>
  <si>
    <t>Restructuring And Related Cost (Restructuring Reserve) (Details) - USD ($)</t>
  </si>
  <si>
    <t>Restructuring Reserve [Roll Forward]</t>
  </si>
  <si>
    <t>Restructuring reserve, beginning balance</t>
  </si>
  <si>
    <t>Payments</t>
  </si>
  <si>
    <t>Other adjustments</t>
  </si>
  <si>
    <t>Restructuring reserve, ending balance</t>
  </si>
  <si>
    <t>Test [Member] | 2017 Restructuring Plan [Member]</t>
  </si>
  <si>
    <t>Test [Member] | 2014 Restructuring Plan [Member]</t>
  </si>
  <si>
    <t>Sensors [Member] | 2017 Restructuring Plan [Member]</t>
  </si>
  <si>
    <t>Sensors [Member] | 2016 Restructuring Plan [Member]</t>
  </si>
  <si>
    <t>Restructuring And Related Costs (Summary Of Severance Charges On Balance Sheet) (Details) - USD ($) $ in Thousands</t>
  </si>
  <si>
    <t>Total severance and related costs</t>
  </si>
  <si>
    <t>Employee Severance [Member]</t>
  </si>
  <si>
    <t>Employee Severance [Member] | Accrued Payroll And Related Costs [Member]</t>
  </si>
  <si>
    <t>Employee Severance [Member] | Other Accrued Liabilities [Member]</t>
  </si>
  <si>
    <t>Employee Severance [Member] | Other Long-term Liabilities [Member]</t>
  </si>
  <si>
    <t>Business Acquisition (Narrative) (Details) - USD ($)</t>
  </si>
  <si>
    <t>Jun. 29, 2015</t>
  </si>
  <si>
    <t>Jul. 01, 2017</t>
  </si>
  <si>
    <t>Business Acquisition [Line Items]</t>
  </si>
  <si>
    <t>Acquired receivables, gross contractual amount</t>
  </si>
  <si>
    <t>Acquired receivables, estimated uncollectible</t>
  </si>
  <si>
    <t>Pro forma tax rate</t>
  </si>
  <si>
    <t>20.00%</t>
  </si>
  <si>
    <t>Period increase pro forma weighted average shares outstanding</t>
  </si>
  <si>
    <t>Business acquisition, percentage</t>
  </si>
  <si>
    <t>Total estimated purchase price</t>
  </si>
  <si>
    <t>Escrow Deposit</t>
  </si>
  <si>
    <t>Operating loss</t>
  </si>
  <si>
    <t>Adjustment to inventory</t>
  </si>
  <si>
    <t>Acquisition related costs</t>
  </si>
  <si>
    <t>Goodwill, expected tax deductible amount</t>
  </si>
  <si>
    <t>Interest expense, debt</t>
  </si>
  <si>
    <t>Instrument And Calibration Sweden AB (ICS) [Member]</t>
  </si>
  <si>
    <t>Technology [Member]</t>
  </si>
  <si>
    <t>Technology [Member] | PCB Group, Inc [Member]</t>
  </si>
  <si>
    <t>Customer Lists [Member] | PCB Group, Inc [Member]</t>
  </si>
  <si>
    <t>16 years</t>
  </si>
  <si>
    <t>Leasehold Interest [Member] | PCB Group, Inc [Member]</t>
  </si>
  <si>
    <t>Trademarks and Trade Names [Member] | PCB Group, Inc [Member]</t>
  </si>
  <si>
    <t>Trade Names [Member]</t>
  </si>
  <si>
    <t>Line of Credit [Member] | PCB Group, Inc [Member]</t>
  </si>
  <si>
    <t>Principal amount</t>
  </si>
  <si>
    <t>Business Acquisition (Purchase Price Schedule) (Details) - USD ($) $ in Thousands</t>
  </si>
  <si>
    <t>Total purchase price consideration, net of cash acquired</t>
  </si>
  <si>
    <t>Consideration paid to PCB shareholders and employees1</t>
  </si>
  <si>
    <t>Consideration for PCB closing cash</t>
  </si>
  <si>
    <t>Deferred endowment consideration2</t>
  </si>
  <si>
    <t>Net preacquisition earn-out</t>
  </si>
  <si>
    <t>Net working capital adjustment3</t>
  </si>
  <si>
    <t>Cash acquired</t>
  </si>
  <si>
    <t>Employees [Member] | PCB Group, Inc [Member]</t>
  </si>
  <si>
    <t>Business Acquisition (Fair Values Assigned To The Assets And Liabilities Assumed) (Details) - USD ($) $ in Thousands</t>
  </si>
  <si>
    <t>Accounts receivable</t>
  </si>
  <si>
    <t>Total identifiable assets acquired</t>
  </si>
  <si>
    <t>Non-current deferred tax liability</t>
  </si>
  <si>
    <t>Other accrued and long-term liabilities</t>
  </si>
  <si>
    <t>Total identifiable liabilities acquired</t>
  </si>
  <si>
    <t>Net identifiable assets acquired</t>
  </si>
  <si>
    <t>Total estimated purchase price consideration, net of cash acquired</t>
  </si>
  <si>
    <t>Land-use rights [Member] | PCB Group, Inc [Member]</t>
  </si>
  <si>
    <t>Business Acquisition (Pro Forma Information) (Details) - PCB Group, Inc [Member] - USD ($) $ / shares in Units, $ in Thousands</t>
  </si>
  <si>
    <t>Dec. 31, 2015</t>
  </si>
  <si>
    <t>Commitments And Contingencies (Minimum Annual Rental Commitments) (Details) - USD ($) $ in Thousands</t>
  </si>
  <si>
    <t>Total lease expense</t>
  </si>
  <si>
    <t>Schedule II - Summary Of Consolidated Allowances For Doubtful Accounts (Details) - USD ($) $ in Thousands</t>
  </si>
  <si>
    <t>Movement in Valuation Allowances and Reserves [Roll Forward]</t>
  </si>
  <si>
    <t>Allowance For Doubtful Accounts [Member]</t>
  </si>
  <si>
    <t>Amounts written-off / payments</t>
  </si>
  <si>
    <t>Currency translation (gain) los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777251</v>
      </c>
    </row>
    <row r="14" spans="1:4">
      <c r="A14" s="4" t="s">
        <v>23</v>
      </c>
      <c r="B14" s="4" t="s">
        <v>24</v>
      </c>
    </row>
    <row r="15" spans="1:4">
      <c r="A15" s="4" t="s">
        <v>25</v>
      </c>
      <c r="B15" s="4" t="s">
        <v>24</v>
      </c>
    </row>
    <row r="16" spans="1:4">
      <c r="A16" s="4" t="s">
        <v>26</v>
      </c>
      <c r="B16" s="4" t="s">
        <v>27</v>
      </c>
    </row>
    <row r="17" spans="1:4">
      <c r="A17" s="4" t="s">
        <v>28</v>
      </c>
      <c r="D1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0</v>
      </c>
      <c r="D1" s="2" t="s">
        <v>74</v>
      </c>
    </row>
    <row r="2" spans="1:4">
      <c r="A2" s="3" t="s">
        <v>984</v>
      </c>
    </row>
    <row r="3" spans="1:4">
      <c r="A3" s="4" t="s">
        <v>1025</v>
      </c>
      <c r="B3" s="6" t="n">
        <v>3962</v>
      </c>
      <c r="C3" s="6" t="n">
        <v>2296</v>
      </c>
      <c r="D3" s="6" t="n">
        <v>1548</v>
      </c>
    </row>
    <row r="4" spans="1:4">
      <c r="A4" s="4" t="s">
        <v>1026</v>
      </c>
    </row>
    <row r="5" spans="1:4">
      <c r="A5" s="3" t="s">
        <v>984</v>
      </c>
    </row>
    <row r="6" spans="1:4">
      <c r="A6" s="4" t="s">
        <v>1025</v>
      </c>
      <c r="B6" s="5" t="n">
        <v>3962</v>
      </c>
      <c r="C6" s="5" t="n">
        <v>2296</v>
      </c>
    </row>
    <row r="7" spans="1:4">
      <c r="A7" s="4" t="s">
        <v>1027</v>
      </c>
    </row>
    <row r="8" spans="1:4">
      <c r="A8" s="3" t="s">
        <v>984</v>
      </c>
    </row>
    <row r="9" spans="1:4">
      <c r="A9" s="4" t="s">
        <v>1025</v>
      </c>
      <c r="B9" s="5" t="n">
        <v>3485</v>
      </c>
      <c r="C9" s="5" t="n">
        <v>1066</v>
      </c>
    </row>
    <row r="10" spans="1:4">
      <c r="A10" s="4" t="s">
        <v>1028</v>
      </c>
    </row>
    <row r="11" spans="1:4">
      <c r="A11" s="3" t="s">
        <v>984</v>
      </c>
    </row>
    <row r="12" spans="1:4">
      <c r="A12" s="4" t="s">
        <v>1025</v>
      </c>
      <c r="B12" s="5" t="n">
        <v>98</v>
      </c>
      <c r="C12" s="5" t="n">
        <v>520</v>
      </c>
    </row>
    <row r="13" spans="1:4">
      <c r="A13" s="4" t="s">
        <v>1029</v>
      </c>
    </row>
    <row r="14" spans="1:4">
      <c r="A14" s="3" t="s">
        <v>984</v>
      </c>
    </row>
    <row r="15" spans="1:4">
      <c r="A15" s="4" t="s">
        <v>1025</v>
      </c>
      <c r="B15" s="6" t="n">
        <v>379</v>
      </c>
      <c r="C15" s="6" t="n">
        <v>7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26"/>
    <col customWidth="1" max="7" min="7" width="26"/>
    <col customWidth="1" max="8" min="8" width="14"/>
  </cols>
  <sheetData>
    <row r="1" spans="1:8">
      <c r="A1" s="1" t="s">
        <v>1030</v>
      </c>
      <c r="B1" s="2" t="s">
        <v>597</v>
      </c>
      <c r="C1" s="2" t="s">
        <v>1031</v>
      </c>
      <c r="D1" s="2" t="s">
        <v>30</v>
      </c>
      <c r="E1" s="2" t="s">
        <v>1032</v>
      </c>
      <c r="F1" s="2" t="s">
        <v>2</v>
      </c>
      <c r="G1" s="2" t="s">
        <v>30</v>
      </c>
      <c r="H1" s="2" t="s">
        <v>74</v>
      </c>
    </row>
    <row r="2" spans="1:8">
      <c r="A2" s="3" t="s">
        <v>1033</v>
      </c>
    </row>
    <row r="3" spans="1:8">
      <c r="A3" s="4" t="s">
        <v>1034</v>
      </c>
      <c r="E3" s="6" t="n">
        <v>21726000</v>
      </c>
    </row>
    <row r="4" spans="1:8">
      <c r="A4" s="4" t="s">
        <v>1035</v>
      </c>
      <c r="E4" s="5" t="n">
        <v>718000</v>
      </c>
    </row>
    <row r="5" spans="1:8">
      <c r="A5" s="4" t="s">
        <v>39</v>
      </c>
      <c r="D5" s="6" t="n">
        <v>369700000</v>
      </c>
      <c r="F5" s="6" t="n">
        <v>369762000</v>
      </c>
      <c r="G5" s="6" t="n">
        <v>369700000</v>
      </c>
      <c r="H5" s="6" t="n">
        <v>27677000</v>
      </c>
    </row>
    <row r="6" spans="1:8">
      <c r="A6" s="4" t="s">
        <v>484</v>
      </c>
      <c r="F6" s="4" t="s">
        <v>485</v>
      </c>
      <c r="G6" s="4" t="s">
        <v>486</v>
      </c>
    </row>
    <row r="7" spans="1:8">
      <c r="A7" s="4" t="s">
        <v>1036</v>
      </c>
      <c r="G7" s="4" t="s">
        <v>1037</v>
      </c>
    </row>
    <row r="8" spans="1:8">
      <c r="A8" s="4" t="s">
        <v>1038</v>
      </c>
      <c r="G8" s="5" t="n">
        <v>4179</v>
      </c>
    </row>
    <row r="9" spans="1:8">
      <c r="A9" s="4" t="s">
        <v>477</v>
      </c>
      <c r="F9" s="6" t="n">
        <v>64000</v>
      </c>
      <c r="G9" s="6" t="n">
        <v>530000</v>
      </c>
    </row>
    <row r="10" spans="1:8">
      <c r="A10" s="4" t="s">
        <v>420</v>
      </c>
    </row>
    <row r="11" spans="1:8">
      <c r="A11" s="3" t="s">
        <v>1033</v>
      </c>
    </row>
    <row r="12" spans="1:8">
      <c r="A12" s="4" t="s">
        <v>1039</v>
      </c>
      <c r="B12" s="4" t="s">
        <v>606</v>
      </c>
    </row>
    <row r="13" spans="1:8">
      <c r="A13" s="4" t="s">
        <v>1040</v>
      </c>
      <c r="B13" s="6" t="n">
        <v>581773000</v>
      </c>
    </row>
    <row r="14" spans="1:8">
      <c r="A14" s="4" t="s">
        <v>1041</v>
      </c>
      <c r="B14" s="5" t="n">
        <v>43500000</v>
      </c>
    </row>
    <row r="15" spans="1:8">
      <c r="A15" s="4" t="s">
        <v>957</v>
      </c>
      <c r="E15" s="5" t="n">
        <v>129197000</v>
      </c>
      <c r="G15" s="5" t="n">
        <v>44503000</v>
      </c>
    </row>
    <row r="16" spans="1:8">
      <c r="A16" s="4" t="s">
        <v>1042</v>
      </c>
      <c r="D16" s="5" t="n">
        <v>2143000</v>
      </c>
      <c r="E16" s="5" t="n">
        <v>-2773000</v>
      </c>
    </row>
    <row r="17" spans="1:8">
      <c r="A17" s="4" t="s">
        <v>1043</v>
      </c>
      <c r="F17" s="5" t="n">
        <v>7975000</v>
      </c>
      <c r="G17" s="5" t="n">
        <v>7916000</v>
      </c>
    </row>
    <row r="18" spans="1:8">
      <c r="A18" s="4" t="s">
        <v>1044</v>
      </c>
      <c r="B18" s="5" t="n">
        <v>10170000</v>
      </c>
    </row>
    <row r="19" spans="1:8">
      <c r="A19" s="4" t="s">
        <v>39</v>
      </c>
      <c r="B19" s="5" t="n">
        <v>343178000</v>
      </c>
      <c r="E19" s="5" t="n">
        <v>343178000</v>
      </c>
    </row>
    <row r="20" spans="1:8">
      <c r="A20" s="4" t="s">
        <v>1045</v>
      </c>
      <c r="F20" s="6" t="n">
        <v>0</v>
      </c>
    </row>
    <row r="21" spans="1:8">
      <c r="A21" s="4" t="s">
        <v>875</v>
      </c>
      <c r="E21" s="6" t="n">
        <v>248900000</v>
      </c>
    </row>
    <row r="22" spans="1:8">
      <c r="A22" s="4" t="s">
        <v>1046</v>
      </c>
      <c r="G22" s="6" t="n">
        <v>22968000</v>
      </c>
    </row>
    <row r="23" spans="1:8">
      <c r="A23" s="4" t="s">
        <v>1047</v>
      </c>
    </row>
    <row r="24" spans="1:8">
      <c r="A24" s="3" t="s">
        <v>1033</v>
      </c>
    </row>
    <row r="25" spans="1:8">
      <c r="A25" s="4" t="s">
        <v>1040</v>
      </c>
      <c r="C25" s="6" t="n">
        <v>667000</v>
      </c>
    </row>
    <row r="26" spans="1:8">
      <c r="A26" s="4" t="s">
        <v>1048</v>
      </c>
    </row>
    <row r="27" spans="1:8">
      <c r="A27" s="3" t="s">
        <v>1033</v>
      </c>
    </row>
    <row r="28" spans="1:8">
      <c r="A28" s="4" t="s">
        <v>875</v>
      </c>
      <c r="B28" s="5" t="n">
        <v>35300000</v>
      </c>
    </row>
    <row r="29" spans="1:8">
      <c r="A29" s="4" t="s">
        <v>1049</v>
      </c>
    </row>
    <row r="30" spans="1:8">
      <c r="A30" s="3" t="s">
        <v>1033</v>
      </c>
    </row>
    <row r="31" spans="1:8">
      <c r="A31" s="4" t="s">
        <v>484</v>
      </c>
      <c r="F31" s="4" t="s">
        <v>485</v>
      </c>
    </row>
    <row r="32" spans="1:8">
      <c r="A32" s="4" t="s">
        <v>497</v>
      </c>
    </row>
    <row r="33" spans="1:8">
      <c r="A33" s="3" t="s">
        <v>1033</v>
      </c>
    </row>
    <row r="34" spans="1:8">
      <c r="A34" s="4" t="s">
        <v>484</v>
      </c>
      <c r="F34" s="4" t="s">
        <v>498</v>
      </c>
      <c r="G34" s="4" t="s">
        <v>498</v>
      </c>
    </row>
    <row r="35" spans="1:8">
      <c r="A35" s="4" t="s">
        <v>1050</v>
      </c>
    </row>
    <row r="36" spans="1:8">
      <c r="A36" s="3" t="s">
        <v>1033</v>
      </c>
    </row>
    <row r="37" spans="1:8">
      <c r="A37" s="4" t="s">
        <v>875</v>
      </c>
      <c r="B37" s="5" t="n">
        <v>153900000</v>
      </c>
    </row>
    <row r="38" spans="1:8">
      <c r="A38" s="4" t="s">
        <v>484</v>
      </c>
      <c r="F38" s="4" t="s">
        <v>1051</v>
      </c>
    </row>
    <row r="39" spans="1:8">
      <c r="A39" s="4" t="s">
        <v>1052</v>
      </c>
    </row>
    <row r="40" spans="1:8">
      <c r="A40" s="3" t="s">
        <v>1033</v>
      </c>
    </row>
    <row r="41" spans="1:8">
      <c r="A41" s="4" t="s">
        <v>484</v>
      </c>
      <c r="F41" s="4" t="s">
        <v>698</v>
      </c>
    </row>
    <row r="42" spans="1:8">
      <c r="A42" s="4" t="s">
        <v>494</v>
      </c>
    </row>
    <row r="43" spans="1:8">
      <c r="A43" s="3" t="s">
        <v>1033</v>
      </c>
    </row>
    <row r="44" spans="1:8">
      <c r="A44" s="4" t="s">
        <v>484</v>
      </c>
      <c r="F44" s="4" t="s">
        <v>495</v>
      </c>
      <c r="G44" s="4" t="s">
        <v>496</v>
      </c>
    </row>
    <row r="45" spans="1:8">
      <c r="A45" s="4" t="s">
        <v>1053</v>
      </c>
    </row>
    <row r="46" spans="1:8">
      <c r="A46" s="3" t="s">
        <v>1033</v>
      </c>
    </row>
    <row r="47" spans="1:8">
      <c r="A47" s="4" t="s">
        <v>875</v>
      </c>
      <c r="B47" s="5" t="n">
        <v>58500000</v>
      </c>
    </row>
    <row r="48" spans="1:8">
      <c r="A48" s="4" t="s">
        <v>484</v>
      </c>
      <c r="F48" s="4" t="s">
        <v>437</v>
      </c>
    </row>
    <row r="49" spans="1:8">
      <c r="A49" s="4" t="s">
        <v>1054</v>
      </c>
    </row>
    <row r="50" spans="1:8">
      <c r="A50" s="3" t="s">
        <v>1033</v>
      </c>
    </row>
    <row r="51" spans="1:8">
      <c r="A51" s="4" t="s">
        <v>502</v>
      </c>
      <c r="F51" s="6" t="n">
        <v>57500000</v>
      </c>
    </row>
    <row r="52" spans="1:8">
      <c r="A52" s="4" t="s">
        <v>1055</v>
      </c>
    </row>
    <row r="53" spans="1:8">
      <c r="A53" s="3" t="s">
        <v>1033</v>
      </c>
    </row>
    <row r="54" spans="1:8">
      <c r="A54" s="4" t="s">
        <v>1056</v>
      </c>
      <c r="B54" s="6" t="n">
        <v>460000000</v>
      </c>
    </row>
    <row r="55" spans="1:8">
      <c r="A55" s="4" t="s">
        <v>416</v>
      </c>
    </row>
    <row r="56" spans="1:8">
      <c r="A56" s="3" t="s">
        <v>1033</v>
      </c>
    </row>
    <row r="57" spans="1:8">
      <c r="A57" s="4" t="s">
        <v>39</v>
      </c>
      <c r="D57" s="6" t="n">
        <v>25022000</v>
      </c>
      <c r="F57" s="5" t="n">
        <v>25109000</v>
      </c>
      <c r="G57" s="6" t="n">
        <v>25022000</v>
      </c>
      <c r="H57" s="6" t="n">
        <v>26243000</v>
      </c>
    </row>
    <row r="58" spans="1:8">
      <c r="A58" s="4" t="s">
        <v>477</v>
      </c>
      <c r="F58" s="6" t="n">
        <v>0</v>
      </c>
      <c r="G58" s="6" t="n">
        <v>53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597</v>
      </c>
      <c r="C1" s="2" t="s">
        <v>2</v>
      </c>
      <c r="D1" s="2" t="s">
        <v>30</v>
      </c>
      <c r="E1" s="2" t="s">
        <v>74</v>
      </c>
    </row>
    <row r="2" spans="1:5">
      <c r="A2" s="3" t="s">
        <v>1033</v>
      </c>
    </row>
    <row r="3" spans="1:5">
      <c r="A3" s="4" t="s">
        <v>1058</v>
      </c>
      <c r="C3" s="6" t="n">
        <v>853</v>
      </c>
      <c r="D3" s="6" t="n">
        <v>580920</v>
      </c>
      <c r="E3" s="6" t="n">
        <v>667</v>
      </c>
    </row>
    <row r="4" spans="1:5">
      <c r="A4" s="4" t="s">
        <v>420</v>
      </c>
    </row>
    <row r="5" spans="1:5">
      <c r="A5" s="3" t="s">
        <v>1033</v>
      </c>
    </row>
    <row r="6" spans="1:5">
      <c r="A6" s="4" t="s">
        <v>1059</v>
      </c>
      <c r="B6" s="6" t="n">
        <v>580000</v>
      </c>
    </row>
    <row r="7" spans="1:5">
      <c r="A7" s="4" t="s">
        <v>1060</v>
      </c>
      <c r="B7" s="5" t="n">
        <v>11612</v>
      </c>
    </row>
    <row r="8" spans="1:5">
      <c r="A8" s="4" t="s">
        <v>1061</v>
      </c>
      <c r="B8" s="5" t="n">
        <v>1000</v>
      </c>
    </row>
    <row r="9" spans="1:5">
      <c r="A9" s="4" t="s">
        <v>1062</v>
      </c>
      <c r="B9" s="5" t="n">
        <v>-141</v>
      </c>
    </row>
    <row r="10" spans="1:5">
      <c r="A10" s="4" t="s">
        <v>1063</v>
      </c>
      <c r="B10" s="5" t="n">
        <v>-147</v>
      </c>
    </row>
    <row r="11" spans="1:5">
      <c r="A11" s="4" t="s">
        <v>1064</v>
      </c>
      <c r="B11" s="5" t="n">
        <v>-10551</v>
      </c>
    </row>
    <row r="12" spans="1:5">
      <c r="A12" s="4" t="s">
        <v>1058</v>
      </c>
      <c r="B12" s="5" t="n">
        <v>581773</v>
      </c>
    </row>
    <row r="13" spans="1:5">
      <c r="A13" s="4" t="s">
        <v>1065</v>
      </c>
    </row>
    <row r="14" spans="1:5">
      <c r="A14" s="3" t="s">
        <v>1033</v>
      </c>
    </row>
    <row r="15" spans="1:5">
      <c r="A15" s="4" t="s">
        <v>1059</v>
      </c>
      <c r="B15" s="6" t="n">
        <v>1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6</v>
      </c>
      <c r="B1" s="2" t="s">
        <v>2</v>
      </c>
      <c r="C1" s="2" t="s">
        <v>1032</v>
      </c>
      <c r="D1" s="2" t="s">
        <v>30</v>
      </c>
      <c r="E1" s="2" t="s">
        <v>597</v>
      </c>
      <c r="F1" s="2" t="s">
        <v>74</v>
      </c>
    </row>
    <row r="2" spans="1:6">
      <c r="A2" s="3" t="s">
        <v>1033</v>
      </c>
    </row>
    <row r="3" spans="1:6">
      <c r="A3" s="4" t="s">
        <v>39</v>
      </c>
      <c r="B3" s="6" t="n">
        <v>369762</v>
      </c>
      <c r="D3" s="6" t="n">
        <v>369700</v>
      </c>
      <c r="F3" s="6" t="n">
        <v>27677</v>
      </c>
    </row>
    <row r="4" spans="1:6">
      <c r="A4" s="4" t="s">
        <v>420</v>
      </c>
    </row>
    <row r="5" spans="1:6">
      <c r="A5" s="3" t="s">
        <v>1033</v>
      </c>
    </row>
    <row r="6" spans="1:6">
      <c r="A6" s="4" t="s">
        <v>1067</v>
      </c>
      <c r="E6" s="6" t="n">
        <v>21008</v>
      </c>
    </row>
    <row r="7" spans="1:6">
      <c r="A7" s="4" t="s">
        <v>260</v>
      </c>
      <c r="E7" s="5" t="n">
        <v>57981</v>
      </c>
    </row>
    <row r="8" spans="1:6">
      <c r="A8" s="4" t="s">
        <v>36</v>
      </c>
      <c r="E8" s="5" t="n">
        <v>2362</v>
      </c>
    </row>
    <row r="9" spans="1:6">
      <c r="A9" s="4" t="s">
        <v>873</v>
      </c>
      <c r="E9" s="5" t="n">
        <v>19649</v>
      </c>
    </row>
    <row r="10" spans="1:6">
      <c r="A10" s="4" t="s">
        <v>875</v>
      </c>
      <c r="C10" s="6" t="n">
        <v>248900</v>
      </c>
    </row>
    <row r="11" spans="1:6">
      <c r="A11" s="4" t="s">
        <v>41</v>
      </c>
      <c r="E11" s="5" t="n">
        <v>1796</v>
      </c>
    </row>
    <row r="12" spans="1:6">
      <c r="A12" s="4" t="s">
        <v>1068</v>
      </c>
      <c r="E12" s="5" t="n">
        <v>351696</v>
      </c>
    </row>
    <row r="13" spans="1:6">
      <c r="A13" s="4" t="s">
        <v>46</v>
      </c>
      <c r="E13" s="5" t="n">
        <v>-6786</v>
      </c>
    </row>
    <row r="14" spans="1:6">
      <c r="A14" s="4" t="s">
        <v>47</v>
      </c>
      <c r="E14" s="5" t="n">
        <v>-7137</v>
      </c>
    </row>
    <row r="15" spans="1:6">
      <c r="A15" s="4" t="s">
        <v>1069</v>
      </c>
      <c r="E15" s="5" t="n">
        <v>-94141</v>
      </c>
    </row>
    <row r="16" spans="1:6">
      <c r="A16" s="4" t="s">
        <v>1070</v>
      </c>
      <c r="E16" s="5" t="n">
        <v>-5037</v>
      </c>
    </row>
    <row r="17" spans="1:6">
      <c r="A17" s="4" t="s">
        <v>1071</v>
      </c>
      <c r="E17" s="5" t="n">
        <v>-113101</v>
      </c>
    </row>
    <row r="18" spans="1:6">
      <c r="A18" s="4" t="s">
        <v>1072</v>
      </c>
      <c r="E18" s="5" t="n">
        <v>238595</v>
      </c>
    </row>
    <row r="19" spans="1:6">
      <c r="A19" s="4" t="s">
        <v>39</v>
      </c>
      <c r="C19" s="6" t="n">
        <v>343178</v>
      </c>
      <c r="E19" s="5" t="n">
        <v>343178</v>
      </c>
    </row>
    <row r="20" spans="1:6">
      <c r="A20" s="4" t="s">
        <v>1073</v>
      </c>
      <c r="E20" s="5" t="n">
        <v>581773</v>
      </c>
    </row>
    <row r="21" spans="1:6">
      <c r="A21" s="4" t="s">
        <v>1050</v>
      </c>
    </row>
    <row r="22" spans="1:6">
      <c r="A22" s="3" t="s">
        <v>1033</v>
      </c>
    </row>
    <row r="23" spans="1:6">
      <c r="A23" s="4" t="s">
        <v>875</v>
      </c>
      <c r="E23" s="5" t="n">
        <v>153900</v>
      </c>
    </row>
    <row r="24" spans="1:6">
      <c r="A24" s="4" t="s">
        <v>1053</v>
      </c>
    </row>
    <row r="25" spans="1:6">
      <c r="A25" s="3" t="s">
        <v>1033</v>
      </c>
    </row>
    <row r="26" spans="1:6">
      <c r="A26" s="4" t="s">
        <v>875</v>
      </c>
      <c r="E26" s="5" t="n">
        <v>58500</v>
      </c>
    </row>
    <row r="27" spans="1:6">
      <c r="A27" s="4" t="s">
        <v>1048</v>
      </c>
    </row>
    <row r="28" spans="1:6">
      <c r="A28" s="3" t="s">
        <v>1033</v>
      </c>
    </row>
    <row r="29" spans="1:6">
      <c r="A29" s="4" t="s">
        <v>875</v>
      </c>
      <c r="E29" s="5" t="n">
        <v>35300</v>
      </c>
    </row>
    <row r="30" spans="1:6">
      <c r="A30" s="4" t="s">
        <v>1074</v>
      </c>
    </row>
    <row r="31" spans="1:6">
      <c r="A31" s="3" t="s">
        <v>1033</v>
      </c>
    </row>
    <row r="32" spans="1:6">
      <c r="A32" s="4" t="s">
        <v>875</v>
      </c>
      <c r="E32" s="6" t="n">
        <v>1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5</v>
      </c>
      <c r="B1" s="2" t="s">
        <v>387</v>
      </c>
      <c r="C1" s="2" t="s">
        <v>1</v>
      </c>
    </row>
    <row r="2" spans="1:4">
      <c r="B2" s="2" t="s">
        <v>1076</v>
      </c>
      <c r="C2" s="2" t="s">
        <v>30</v>
      </c>
      <c r="D2" s="2" t="s">
        <v>74</v>
      </c>
    </row>
    <row r="3" spans="1:4">
      <c r="A3" s="3" t="s">
        <v>1033</v>
      </c>
    </row>
    <row r="4" spans="1:4">
      <c r="A4" s="4" t="s">
        <v>75</v>
      </c>
      <c r="B4" s="6" t="n">
        <v>45140</v>
      </c>
      <c r="C4" s="6" t="n">
        <v>782379</v>
      </c>
      <c r="D4" s="6" t="n">
        <v>743595</v>
      </c>
    </row>
    <row r="5" spans="1:4">
      <c r="A5" s="4" t="s">
        <v>92</v>
      </c>
      <c r="B5" s="6" t="n">
        <v>3582</v>
      </c>
      <c r="C5" s="6" t="n">
        <v>18779</v>
      </c>
      <c r="D5" s="6" t="n">
        <v>39324</v>
      </c>
    </row>
    <row r="6" spans="1:4">
      <c r="A6" s="3" t="s">
        <v>463</v>
      </c>
    </row>
    <row r="7" spans="1:4">
      <c r="A7" s="4" t="s">
        <v>94</v>
      </c>
      <c r="C7" s="7" t="n">
        <v>0.93</v>
      </c>
      <c r="D7" s="7" t="n">
        <v>2.05</v>
      </c>
    </row>
    <row r="8" spans="1:4">
      <c r="A8" s="4" t="s">
        <v>97</v>
      </c>
      <c r="C8" s="7" t="n">
        <v>0.92</v>
      </c>
      <c r="D8" s="7" t="n">
        <v>2.04</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4</v>
      </c>
    </row>
    <row r="3" spans="1:4">
      <c r="A3" s="3" t="s">
        <v>236</v>
      </c>
    </row>
    <row r="4" spans="1:4">
      <c r="A4" s="4" t="s">
        <v>1078</v>
      </c>
      <c r="B4" s="6" t="n">
        <v>7506</v>
      </c>
      <c r="C4" s="6" t="n">
        <v>7053</v>
      </c>
      <c r="D4" s="6" t="n">
        <v>5787</v>
      </c>
    </row>
    <row r="5" spans="1:4">
      <c r="A5" s="5" t="n">
        <v>2018</v>
      </c>
      <c r="B5" s="5" t="n">
        <v>4833</v>
      </c>
    </row>
    <row r="6" spans="1:4">
      <c r="A6" s="5" t="n">
        <v>2019</v>
      </c>
      <c r="B6" s="5" t="n">
        <v>2320</v>
      </c>
    </row>
    <row r="7" spans="1:4">
      <c r="A7" s="5" t="n">
        <v>2020</v>
      </c>
      <c r="B7" s="5" t="n">
        <v>1281</v>
      </c>
    </row>
    <row r="8" spans="1:4">
      <c r="A8" s="5" t="n">
        <v>2021</v>
      </c>
      <c r="B8" s="5" t="n">
        <v>591</v>
      </c>
    </row>
    <row r="9" spans="1:4">
      <c r="A9" s="5" t="n">
        <v>2022</v>
      </c>
      <c r="B9" s="5" t="n">
        <v>364</v>
      </c>
    </row>
    <row r="10" spans="1:4">
      <c r="A10" s="4" t="s">
        <v>504</v>
      </c>
      <c r="B10" s="5" t="n">
        <v>1236</v>
      </c>
    </row>
    <row r="11" spans="1:4">
      <c r="A11" s="4" t="s">
        <v>112</v>
      </c>
      <c r="B11" s="6" t="n">
        <v>106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74</v>
      </c>
    </row>
    <row r="3" spans="1:4">
      <c r="A3" s="3" t="s">
        <v>1080</v>
      </c>
    </row>
    <row r="4" spans="1:4">
      <c r="A4" s="4" t="s">
        <v>156</v>
      </c>
      <c r="B4" s="6" t="n">
        <v>1930</v>
      </c>
      <c r="C4" s="6" t="n">
        <v>957</v>
      </c>
      <c r="D4" s="6" t="n">
        <v>1210</v>
      </c>
    </row>
    <row r="5" spans="1:4">
      <c r="A5" s="4" t="s">
        <v>1081</v>
      </c>
    </row>
    <row r="6" spans="1:4">
      <c r="A6" s="3" t="s">
        <v>1080</v>
      </c>
    </row>
    <row r="7" spans="1:4">
      <c r="A7" s="4" t="s">
        <v>441</v>
      </c>
      <c r="B7" s="5" t="n">
        <v>3923</v>
      </c>
      <c r="C7" s="5" t="n">
        <v>3411</v>
      </c>
      <c r="D7" s="5" t="n">
        <v>2609</v>
      </c>
    </row>
    <row r="8" spans="1:4">
      <c r="A8" s="4" t="s">
        <v>156</v>
      </c>
      <c r="B8" s="5" t="n">
        <v>1930</v>
      </c>
      <c r="C8" s="5" t="n">
        <v>957</v>
      </c>
      <c r="D8" s="5" t="n">
        <v>1210</v>
      </c>
    </row>
    <row r="9" spans="1:4">
      <c r="A9" s="4" t="s">
        <v>1082</v>
      </c>
      <c r="B9" s="5" t="n">
        <v>-551</v>
      </c>
      <c r="C9" s="5" t="n">
        <v>-330</v>
      </c>
      <c r="D9" s="5" t="n">
        <v>-267</v>
      </c>
    </row>
    <row r="10" spans="1:4">
      <c r="A10" s="4" t="s">
        <v>1083</v>
      </c>
      <c r="B10" s="5" t="n">
        <v>69</v>
      </c>
      <c r="C10" s="5" t="n">
        <v>-115</v>
      </c>
      <c r="D10" s="5" t="n">
        <v>-141</v>
      </c>
    </row>
    <row r="11" spans="1:4">
      <c r="A11" s="4" t="s">
        <v>447</v>
      </c>
      <c r="B11" s="6" t="n">
        <v>5371</v>
      </c>
      <c r="C11" s="6" t="n">
        <v>3923</v>
      </c>
      <c r="D11" s="6" t="n">
        <v>34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222</v>
      </c>
    </row>
    <row r="4" spans="1:2">
      <c r="A4" s="4" t="s">
        <v>59</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733</v>
      </c>
      <c r="C3" s="6" t="n">
        <v>84780</v>
      </c>
    </row>
    <row r="4" spans="1:3">
      <c r="A4" s="4" t="s">
        <v>33</v>
      </c>
      <c r="B4" s="5" t="n">
        <v>123994</v>
      </c>
      <c r="C4" s="5" t="n">
        <v>133500</v>
      </c>
    </row>
    <row r="5" spans="1:3">
      <c r="A5" s="4" t="s">
        <v>34</v>
      </c>
      <c r="B5" s="5" t="n">
        <v>76914</v>
      </c>
      <c r="C5" s="5" t="n">
        <v>76626</v>
      </c>
    </row>
    <row r="6" spans="1:3">
      <c r="A6" s="4" t="s">
        <v>35</v>
      </c>
      <c r="B6" s="5" t="n">
        <v>127728</v>
      </c>
      <c r="C6" s="5" t="n">
        <v>132566</v>
      </c>
    </row>
    <row r="7" spans="1:3">
      <c r="A7" s="4" t="s">
        <v>36</v>
      </c>
      <c r="B7" s="5" t="n">
        <v>19880</v>
      </c>
      <c r="C7" s="5" t="n">
        <v>12793</v>
      </c>
    </row>
    <row r="8" spans="1:3">
      <c r="A8" s="4" t="s">
        <v>37</v>
      </c>
      <c r="B8" s="5" t="n">
        <v>457249</v>
      </c>
      <c r="C8" s="5" t="n">
        <v>440265</v>
      </c>
    </row>
    <row r="9" spans="1:3">
      <c r="A9" s="4" t="s">
        <v>38</v>
      </c>
      <c r="B9" s="5" t="n">
        <v>99930</v>
      </c>
      <c r="C9" s="5" t="n">
        <v>100789</v>
      </c>
    </row>
    <row r="10" spans="1:3">
      <c r="A10" s="4" t="s">
        <v>39</v>
      </c>
      <c r="B10" s="5" t="n">
        <v>369762</v>
      </c>
      <c r="C10" s="5" t="n">
        <v>369700</v>
      </c>
    </row>
    <row r="11" spans="1:3">
      <c r="A11" s="4" t="s">
        <v>40</v>
      </c>
      <c r="B11" s="5" t="n">
        <v>255079</v>
      </c>
      <c r="C11" s="5" t="n">
        <v>266789</v>
      </c>
    </row>
    <row r="12" spans="1:3">
      <c r="A12" s="4" t="s">
        <v>41</v>
      </c>
      <c r="B12" s="5" t="n">
        <v>4116</v>
      </c>
      <c r="C12" s="5" t="n">
        <v>5061</v>
      </c>
    </row>
    <row r="13" spans="1:3">
      <c r="A13" s="4" t="s">
        <v>42</v>
      </c>
      <c r="B13" s="5" t="n">
        <v>3556</v>
      </c>
      <c r="C13" s="5" t="n">
        <v>5416</v>
      </c>
    </row>
    <row r="14" spans="1:3">
      <c r="A14" s="4" t="s">
        <v>43</v>
      </c>
      <c r="B14" s="5" t="n">
        <v>1189692</v>
      </c>
      <c r="C14" s="5" t="n">
        <v>1188020</v>
      </c>
    </row>
    <row r="15" spans="1:3">
      <c r="A15" s="3" t="s">
        <v>44</v>
      </c>
    </row>
    <row r="16" spans="1:3">
      <c r="A16" s="4" t="s">
        <v>45</v>
      </c>
      <c r="B16" s="5" t="n">
        <v>39095</v>
      </c>
      <c r="C16" s="5" t="n">
        <v>9850</v>
      </c>
    </row>
    <row r="17" spans="1:3">
      <c r="A17" s="4" t="s">
        <v>46</v>
      </c>
      <c r="B17" s="5" t="n">
        <v>47515</v>
      </c>
      <c r="C17" s="5" t="n">
        <v>46383</v>
      </c>
    </row>
    <row r="18" spans="1:3">
      <c r="A18" s="4" t="s">
        <v>47</v>
      </c>
      <c r="B18" s="5" t="n">
        <v>49434</v>
      </c>
      <c r="C18" s="5" t="n">
        <v>45505</v>
      </c>
    </row>
    <row r="19" spans="1:3">
      <c r="A19" s="4" t="s">
        <v>48</v>
      </c>
      <c r="B19" s="5" t="n">
        <v>76712</v>
      </c>
      <c r="C19" s="5" t="n">
        <v>72728</v>
      </c>
    </row>
    <row r="20" spans="1:3">
      <c r="A20" s="4" t="s">
        <v>49</v>
      </c>
      <c r="B20" s="5" t="n">
        <v>6018</v>
      </c>
      <c r="C20" s="5" t="n">
        <v>5718</v>
      </c>
    </row>
    <row r="21" spans="1:3">
      <c r="A21" s="4" t="s">
        <v>50</v>
      </c>
      <c r="B21" s="5" t="n">
        <v>4464</v>
      </c>
      <c r="C21" s="5" t="n">
        <v>3445</v>
      </c>
    </row>
    <row r="22" spans="1:3">
      <c r="A22" s="4" t="s">
        <v>51</v>
      </c>
      <c r="B22" s="5" t="n">
        <v>5278</v>
      </c>
      <c r="C22" s="5" t="n">
        <v>4942</v>
      </c>
    </row>
    <row r="23" spans="1:3">
      <c r="A23" s="4" t="s">
        <v>52</v>
      </c>
      <c r="B23" s="5" t="n">
        <v>18873</v>
      </c>
      <c r="C23" s="5" t="n">
        <v>27550</v>
      </c>
    </row>
    <row r="24" spans="1:3">
      <c r="A24" s="4" t="s">
        <v>53</v>
      </c>
      <c r="B24" s="5" t="n">
        <v>247389</v>
      </c>
      <c r="C24" s="5" t="n">
        <v>216121</v>
      </c>
    </row>
    <row r="25" spans="1:3">
      <c r="A25" s="4" t="s">
        <v>54</v>
      </c>
      <c r="B25" s="5" t="n">
        <v>418544</v>
      </c>
      <c r="C25" s="5" t="n">
        <v>455001</v>
      </c>
    </row>
    <row r="26" spans="1:3">
      <c r="A26" s="4" t="s">
        <v>42</v>
      </c>
      <c r="B26" s="5" t="n">
        <v>74981</v>
      </c>
      <c r="C26" s="5" t="n">
        <v>86020</v>
      </c>
    </row>
    <row r="27" spans="1:3">
      <c r="A27" s="4" t="s">
        <v>55</v>
      </c>
      <c r="B27" s="5" t="n">
        <v>5855</v>
      </c>
      <c r="C27" s="5" t="n">
        <v>6232</v>
      </c>
    </row>
    <row r="28" spans="1:3">
      <c r="A28" s="4" t="s">
        <v>56</v>
      </c>
      <c r="B28" s="5" t="n">
        <v>8588</v>
      </c>
      <c r="C28" s="5" t="n">
        <v>13744</v>
      </c>
    </row>
    <row r="29" spans="1:3">
      <c r="A29" s="4" t="s">
        <v>57</v>
      </c>
      <c r="B29" s="5" t="n">
        <v>5558</v>
      </c>
      <c r="C29" s="5" t="n">
        <v>5642</v>
      </c>
    </row>
    <row r="30" spans="1:3">
      <c r="A30" s="4" t="s">
        <v>58</v>
      </c>
      <c r="B30" s="5" t="n">
        <v>760915</v>
      </c>
      <c r="C30" s="5" t="n">
        <v>782760</v>
      </c>
    </row>
    <row r="31" spans="1:3">
      <c r="A31" s="3" t="s">
        <v>59</v>
      </c>
    </row>
    <row r="32" spans="1:3">
      <c r="A32" s="4" t="s">
        <v>60</v>
      </c>
      <c r="B32" s="5" t="n">
        <v>4440</v>
      </c>
      <c r="C32" s="5" t="n">
        <v>4165</v>
      </c>
    </row>
    <row r="33" spans="1:3">
      <c r="A33" s="4" t="s">
        <v>61</v>
      </c>
      <c r="B33" s="5" t="n">
        <v>163632</v>
      </c>
      <c r="C33" s="5" t="n">
        <v>154879</v>
      </c>
    </row>
    <row r="34" spans="1:3">
      <c r="A34" s="4" t="s">
        <v>62</v>
      </c>
      <c r="B34" s="5" t="n">
        <v>261258</v>
      </c>
      <c r="C34" s="5" t="n">
        <v>256589</v>
      </c>
    </row>
    <row r="35" spans="1:3">
      <c r="A35" s="4" t="s">
        <v>63</v>
      </c>
      <c r="B35" s="5" t="n">
        <v>-553</v>
      </c>
      <c r="C35" s="5" t="n">
        <v>-10373</v>
      </c>
    </row>
    <row r="36" spans="1:3">
      <c r="A36" s="4" t="s">
        <v>64</v>
      </c>
      <c r="B36" s="5" t="n">
        <v>428777</v>
      </c>
      <c r="C36" s="5" t="n">
        <v>405260</v>
      </c>
    </row>
    <row r="37" spans="1:3">
      <c r="A37" s="4" t="s">
        <v>65</v>
      </c>
      <c r="B37" s="6" t="n">
        <v>1189692</v>
      </c>
      <c r="C37" s="6" t="n">
        <v>1188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9</v>
      </c>
      <c r="B21" s="4" t="s">
        <v>276</v>
      </c>
    </row>
    <row r="22" spans="1:2">
      <c r="A22" s="4" t="s">
        <v>277</v>
      </c>
      <c r="B22" s="4" t="s">
        <v>278</v>
      </c>
    </row>
    <row r="23" spans="1:2">
      <c r="A23" s="4" t="s">
        <v>213</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9</v>
      </c>
    </row>
    <row r="4" spans="1:2">
      <c r="A4" s="4" t="s">
        <v>260</v>
      </c>
      <c r="B4" s="4" t="s">
        <v>287</v>
      </c>
    </row>
    <row r="5" spans="1:2">
      <c r="A5" s="4" t="s">
        <v>288</v>
      </c>
      <c r="B5" s="4" t="s">
        <v>289</v>
      </c>
    </row>
    <row r="6" spans="1:2">
      <c r="A6" s="4" t="s">
        <v>272</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02</v>
      </c>
    </row>
    <row r="4" spans="1:2">
      <c r="A4" s="4" t="s">
        <v>266</v>
      </c>
      <c r="B4" s="4" t="s">
        <v>294</v>
      </c>
    </row>
    <row r="5" spans="1:2">
      <c r="A5" s="4" t="s">
        <v>39</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5371</v>
      </c>
      <c r="C3" s="6" t="n">
        <v>3923</v>
      </c>
    </row>
    <row r="4" spans="1:3">
      <c r="A4" s="4" t="s">
        <v>69</v>
      </c>
      <c r="B4" s="7" t="n">
        <v>0.25</v>
      </c>
      <c r="C4" s="7" t="n">
        <v>0.25</v>
      </c>
    </row>
    <row r="5" spans="1:3">
      <c r="A5" s="4" t="s">
        <v>70</v>
      </c>
      <c r="B5" s="5" t="n">
        <v>64000</v>
      </c>
      <c r="C5" s="5" t="n">
        <v>64000</v>
      </c>
    </row>
    <row r="6" spans="1:3">
      <c r="A6" s="4" t="s">
        <v>71</v>
      </c>
      <c r="B6" s="5" t="n">
        <v>17760</v>
      </c>
      <c r="C6" s="5" t="n">
        <v>16660</v>
      </c>
    </row>
    <row r="7" spans="1:3">
      <c r="A7" s="4" t="s">
        <v>72</v>
      </c>
      <c r="B7" s="5" t="n">
        <v>17760</v>
      </c>
      <c r="C7" s="5" t="n">
        <v>16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36</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86</v>
      </c>
      <c r="B1" s="2" t="s">
        <v>387</v>
      </c>
      <c r="C1" s="2" t="s">
        <v>1</v>
      </c>
    </row>
    <row r="2" spans="1:5">
      <c r="B2" s="2" t="s">
        <v>388</v>
      </c>
      <c r="C2" s="2" t="s">
        <v>389</v>
      </c>
      <c r="D2" s="2" t="s">
        <v>390</v>
      </c>
      <c r="E2" s="2" t="s">
        <v>391</v>
      </c>
    </row>
    <row r="3" spans="1:5">
      <c r="A3" s="3" t="s">
        <v>392</v>
      </c>
    </row>
    <row r="4" spans="1:5">
      <c r="A4" s="4" t="s">
        <v>393</v>
      </c>
      <c r="C4" s="4" t="s">
        <v>394</v>
      </c>
    </row>
    <row r="5" spans="1:5">
      <c r="A5" s="4" t="s">
        <v>395</v>
      </c>
      <c r="C5" s="4" t="s">
        <v>394</v>
      </c>
    </row>
    <row r="6" spans="1:5">
      <c r="A6" s="4" t="s">
        <v>396</v>
      </c>
      <c r="C6" s="6" t="n">
        <v>2900000</v>
      </c>
      <c r="D6" s="6" t="n">
        <v>3637000</v>
      </c>
      <c r="E6" s="6" t="n">
        <v>2834000</v>
      </c>
    </row>
    <row r="7" spans="1:5">
      <c r="A7" s="4" t="s">
        <v>397</v>
      </c>
      <c r="C7" s="5" t="n">
        <v>2499000</v>
      </c>
      <c r="D7" s="5" t="n">
        <v>1567000</v>
      </c>
      <c r="E7" s="5" t="n">
        <v>2510000</v>
      </c>
    </row>
    <row r="8" spans="1:5">
      <c r="A8" s="4" t="s">
        <v>398</v>
      </c>
      <c r="C8" s="5" t="n">
        <v>892000</v>
      </c>
      <c r="D8" s="5" t="n">
        <v>892000</v>
      </c>
      <c r="E8" s="5" t="n">
        <v>2403000</v>
      </c>
    </row>
    <row r="9" spans="1:5">
      <c r="A9" s="4" t="s">
        <v>399</v>
      </c>
      <c r="C9" s="5" t="n">
        <v>0</v>
      </c>
      <c r="D9" s="5" t="n">
        <v>0</v>
      </c>
    </row>
    <row r="10" spans="1:5">
      <c r="A10" s="4" t="s">
        <v>400</v>
      </c>
      <c r="C10" s="6" t="n">
        <v>0</v>
      </c>
      <c r="D10" s="5" t="n">
        <v>0</v>
      </c>
    </row>
    <row r="11" spans="1:5">
      <c r="A11" s="4" t="s">
        <v>401</v>
      </c>
      <c r="C11" s="5" t="n">
        <v>3</v>
      </c>
    </row>
    <row r="12" spans="1:5">
      <c r="A12" s="4" t="s">
        <v>39</v>
      </c>
      <c r="B12" s="6" t="n">
        <v>369762000</v>
      </c>
      <c r="C12" s="6" t="n">
        <v>369762000</v>
      </c>
      <c r="D12" s="5" t="n">
        <v>369700000</v>
      </c>
      <c r="E12" s="5" t="n">
        <v>27677000</v>
      </c>
    </row>
    <row r="13" spans="1:5">
      <c r="A13" s="4" t="s">
        <v>402</v>
      </c>
      <c r="B13" s="4" t="s">
        <v>403</v>
      </c>
    </row>
    <row r="14" spans="1:5">
      <c r="A14" s="4" t="s">
        <v>404</v>
      </c>
      <c r="C14" s="4" t="s">
        <v>405</v>
      </c>
    </row>
    <row r="15" spans="1:5">
      <c r="A15" s="4" t="s">
        <v>406</v>
      </c>
      <c r="C15" s="4" t="s">
        <v>407</v>
      </c>
    </row>
    <row r="16" spans="1:5">
      <c r="A16" s="4" t="s">
        <v>408</v>
      </c>
    </row>
    <row r="17" spans="1:5">
      <c r="A17" s="3" t="s">
        <v>392</v>
      </c>
    </row>
    <row r="18" spans="1:5">
      <c r="A18" s="4" t="s">
        <v>409</v>
      </c>
      <c r="C18" s="4" t="s">
        <v>410</v>
      </c>
    </row>
    <row r="19" spans="1:5">
      <c r="A19" s="4" t="s">
        <v>411</v>
      </c>
      <c r="C19" s="4" t="s">
        <v>407</v>
      </c>
    </row>
    <row r="20" spans="1:5">
      <c r="A20" s="4" t="s">
        <v>412</v>
      </c>
      <c r="C20" s="4" t="s">
        <v>407</v>
      </c>
    </row>
    <row r="21" spans="1:5">
      <c r="A21" s="4" t="s">
        <v>413</v>
      </c>
    </row>
    <row r="22" spans="1:5">
      <c r="A22" s="3" t="s">
        <v>392</v>
      </c>
    </row>
    <row r="23" spans="1:5">
      <c r="A23" s="4" t="s">
        <v>411</v>
      </c>
      <c r="C23" s="4" t="s">
        <v>414</v>
      </c>
    </row>
    <row r="24" spans="1:5">
      <c r="A24" s="4" t="s">
        <v>412</v>
      </c>
      <c r="C24" s="4" t="s">
        <v>414</v>
      </c>
    </row>
    <row r="25" spans="1:5">
      <c r="A25" s="4" t="s">
        <v>415</v>
      </c>
    </row>
    <row r="26" spans="1:5">
      <c r="A26" s="3" t="s">
        <v>392</v>
      </c>
    </row>
    <row r="27" spans="1:5">
      <c r="A27" s="4" t="s">
        <v>396</v>
      </c>
      <c r="C27" s="6" t="n">
        <v>2046000</v>
      </c>
      <c r="D27" s="5" t="n">
        <v>2761000</v>
      </c>
    </row>
    <row r="28" spans="1:5">
      <c r="A28" s="4" t="s">
        <v>416</v>
      </c>
    </row>
    <row r="29" spans="1:5">
      <c r="A29" s="3" t="s">
        <v>392</v>
      </c>
    </row>
    <row r="30" spans="1:5">
      <c r="A30" s="4" t="s">
        <v>39</v>
      </c>
      <c r="B30" s="6" t="n">
        <v>25109000</v>
      </c>
      <c r="C30" s="6" t="n">
        <v>25109000</v>
      </c>
      <c r="D30" s="6" t="n">
        <v>25022000</v>
      </c>
      <c r="E30" s="6" t="n">
        <v>26243000</v>
      </c>
    </row>
    <row r="31" spans="1:5">
      <c r="A31" s="4" t="s">
        <v>417</v>
      </c>
    </row>
    <row r="32" spans="1:5">
      <c r="A32" s="3" t="s">
        <v>392</v>
      </c>
    </row>
    <row r="33" spans="1:5">
      <c r="A33" s="4" t="s">
        <v>418</v>
      </c>
      <c r="B33" s="4" t="s">
        <v>419</v>
      </c>
      <c r="C33" s="4" t="s">
        <v>419</v>
      </c>
    </row>
    <row r="34" spans="1:5">
      <c r="A34" s="4" t="s">
        <v>39</v>
      </c>
      <c r="B34" s="6" t="n">
        <v>1475000</v>
      </c>
      <c r="C34" s="6" t="n">
        <v>1475000</v>
      </c>
    </row>
    <row r="35" spans="1:5">
      <c r="A35" s="4" t="s">
        <v>420</v>
      </c>
    </row>
    <row r="36" spans="1:5">
      <c r="A36" s="3" t="s">
        <v>392</v>
      </c>
    </row>
    <row r="37" spans="1:5">
      <c r="A37" s="4" t="s">
        <v>39</v>
      </c>
      <c r="B37" s="6" t="n">
        <v>343178000</v>
      </c>
      <c r="C37" s="6" t="n">
        <v>343178000</v>
      </c>
    </row>
    <row r="38" spans="1:5">
      <c r="A38" s="4" t="s">
        <v>421</v>
      </c>
      <c r="C38" s="4" t="s">
        <v>422</v>
      </c>
    </row>
    <row r="39" spans="1:5">
      <c r="A39" s="4" t="s">
        <v>423</v>
      </c>
      <c r="C39" s="4" t="s">
        <v>42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691471</v>
      </c>
      <c r="C4" s="6" t="n">
        <v>562340</v>
      </c>
      <c r="D4" s="6" t="n">
        <v>484835</v>
      </c>
    </row>
    <row r="5" spans="1:4">
      <c r="A5" s="4" t="s">
        <v>77</v>
      </c>
      <c r="B5" s="5" t="n">
        <v>96484</v>
      </c>
      <c r="C5" s="5" t="n">
        <v>87807</v>
      </c>
      <c r="D5" s="5" t="n">
        <v>79099</v>
      </c>
    </row>
    <row r="6" spans="1:4">
      <c r="A6" s="4" t="s">
        <v>78</v>
      </c>
      <c r="B6" s="5" t="n">
        <v>787955</v>
      </c>
      <c r="C6" s="5" t="n">
        <v>650147</v>
      </c>
      <c r="D6" s="5" t="n">
        <v>563934</v>
      </c>
    </row>
    <row r="7" spans="1:4">
      <c r="A7" s="3" t="s">
        <v>79</v>
      </c>
    </row>
    <row r="8" spans="1:4">
      <c r="A8" s="4" t="s">
        <v>76</v>
      </c>
      <c r="B8" s="5" t="n">
        <v>427405</v>
      </c>
      <c r="C8" s="5" t="n">
        <v>365401</v>
      </c>
      <c r="D8" s="5" t="n">
        <v>296962</v>
      </c>
    </row>
    <row r="9" spans="1:4">
      <c r="A9" s="4" t="s">
        <v>77</v>
      </c>
      <c r="B9" s="5" t="n">
        <v>58272</v>
      </c>
      <c r="C9" s="5" t="n">
        <v>53342</v>
      </c>
      <c r="D9" s="5" t="n">
        <v>47359</v>
      </c>
    </row>
    <row r="10" spans="1:4">
      <c r="A10" s="4" t="s">
        <v>80</v>
      </c>
      <c r="B10" s="5" t="n">
        <v>485677</v>
      </c>
      <c r="C10" s="5" t="n">
        <v>418743</v>
      </c>
      <c r="D10" s="5" t="n">
        <v>344321</v>
      </c>
    </row>
    <row r="11" spans="1:4">
      <c r="A11" s="4" t="s">
        <v>81</v>
      </c>
      <c r="B11" s="5" t="n">
        <v>302278</v>
      </c>
      <c r="C11" s="5" t="n">
        <v>231404</v>
      </c>
      <c r="D11" s="5" t="n">
        <v>219613</v>
      </c>
    </row>
    <row r="12" spans="1:4">
      <c r="A12" s="3" t="s">
        <v>82</v>
      </c>
    </row>
    <row r="13" spans="1:4">
      <c r="A13" s="4" t="s">
        <v>83</v>
      </c>
      <c r="B13" s="5" t="n">
        <v>124912</v>
      </c>
      <c r="C13" s="5" t="n">
        <v>94992</v>
      </c>
      <c r="D13" s="5" t="n">
        <v>82974</v>
      </c>
    </row>
    <row r="14" spans="1:4">
      <c r="A14" s="4" t="s">
        <v>84</v>
      </c>
      <c r="B14" s="5" t="n">
        <v>87539</v>
      </c>
      <c r="C14" s="5" t="n">
        <v>69313</v>
      </c>
      <c r="D14" s="5" t="n">
        <v>51438</v>
      </c>
    </row>
    <row r="15" spans="1:4">
      <c r="A15" s="4" t="s">
        <v>85</v>
      </c>
      <c r="B15" s="5" t="n">
        <v>34999</v>
      </c>
      <c r="C15" s="5" t="n">
        <v>25336</v>
      </c>
      <c r="D15" s="5" t="n">
        <v>23705</v>
      </c>
    </row>
    <row r="16" spans="1:4">
      <c r="A16" s="4" t="s">
        <v>86</v>
      </c>
      <c r="B16" s="5" t="n">
        <v>247450</v>
      </c>
      <c r="C16" s="5" t="n">
        <v>189641</v>
      </c>
      <c r="D16" s="5" t="n">
        <v>158117</v>
      </c>
    </row>
    <row r="17" spans="1:4">
      <c r="A17" s="4" t="s">
        <v>87</v>
      </c>
      <c r="B17" s="5" t="n">
        <v>54828</v>
      </c>
      <c r="C17" s="5" t="n">
        <v>41763</v>
      </c>
      <c r="D17" s="5" t="n">
        <v>61496</v>
      </c>
    </row>
    <row r="18" spans="1:4">
      <c r="A18" s="4" t="s">
        <v>88</v>
      </c>
      <c r="B18" s="5" t="n">
        <v>-30821</v>
      </c>
      <c r="C18" s="5" t="n">
        <v>-8489</v>
      </c>
      <c r="D18" s="5" t="n">
        <v>-795</v>
      </c>
    </row>
    <row r="19" spans="1:4">
      <c r="A19" s="4" t="s">
        <v>89</v>
      </c>
      <c r="B19" s="5" t="n">
        <v>-996</v>
      </c>
      <c r="C19" s="5" t="n">
        <v>238</v>
      </c>
      <c r="D19" s="5" t="n">
        <v>-1529</v>
      </c>
    </row>
    <row r="20" spans="1:4">
      <c r="A20" s="4" t="s">
        <v>90</v>
      </c>
      <c r="B20" s="5" t="n">
        <v>23011</v>
      </c>
      <c r="C20" s="5" t="n">
        <v>33512</v>
      </c>
      <c r="D20" s="5" t="n">
        <v>59172</v>
      </c>
    </row>
    <row r="21" spans="1:4">
      <c r="A21" s="4" t="s">
        <v>91</v>
      </c>
      <c r="B21" s="5" t="n">
        <v>-2073</v>
      </c>
      <c r="C21" s="5" t="n">
        <v>6018</v>
      </c>
      <c r="D21" s="5" t="n">
        <v>13710</v>
      </c>
    </row>
    <row r="22" spans="1:4">
      <c r="A22" s="4" t="s">
        <v>92</v>
      </c>
      <c r="B22" s="6" t="n">
        <v>25084</v>
      </c>
      <c r="C22" s="6" t="n">
        <v>27494</v>
      </c>
      <c r="D22" s="6" t="n">
        <v>45462</v>
      </c>
    </row>
    <row r="23" spans="1:4">
      <c r="A23" s="3" t="s">
        <v>93</v>
      </c>
    </row>
    <row r="24" spans="1:4">
      <c r="A24" s="4" t="s">
        <v>94</v>
      </c>
      <c r="B24" s="7" t="n">
        <v>1.32</v>
      </c>
      <c r="C24" s="7" t="n">
        <v>1.72</v>
      </c>
      <c r="D24" s="7" t="n">
        <v>3.03</v>
      </c>
    </row>
    <row r="25" spans="1:4">
      <c r="A25" s="4" t="s">
        <v>95</v>
      </c>
      <c r="B25" s="5" t="n">
        <v>19040</v>
      </c>
      <c r="C25" s="5" t="n">
        <v>16027</v>
      </c>
      <c r="D25" s="5" t="n">
        <v>14984</v>
      </c>
    </row>
    <row r="26" spans="1:4">
      <c r="A26" s="3" t="s">
        <v>96</v>
      </c>
    </row>
    <row r="27" spans="1:4">
      <c r="A27" s="4" t="s">
        <v>97</v>
      </c>
      <c r="B27" s="7" t="n">
        <v>1.31</v>
      </c>
      <c r="C27" s="7" t="n">
        <v>1.7</v>
      </c>
      <c r="D27" s="6" t="n">
        <v>3</v>
      </c>
    </row>
    <row r="28" spans="1:4">
      <c r="A28" s="4" t="s">
        <v>98</v>
      </c>
      <c r="B28" s="5" t="n">
        <v>19137</v>
      </c>
      <c r="C28" s="5" t="n">
        <v>16179</v>
      </c>
      <c r="D28" s="5" t="n">
        <v>15142</v>
      </c>
    </row>
    <row r="29" spans="1:4">
      <c r="A29" s="4" t="s">
        <v>99</v>
      </c>
      <c r="B29" s="7" t="n">
        <v>1.2</v>
      </c>
      <c r="C29" s="7" t="n">
        <v>1.2</v>
      </c>
      <c r="D29"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199</v>
      </c>
    </row>
    <row r="3" spans="1:3">
      <c r="A3" s="4" t="s">
        <v>425</v>
      </c>
      <c r="B3" s="6" t="n">
        <v>86991</v>
      </c>
      <c r="C3" s="6" t="n">
        <v>87119</v>
      </c>
    </row>
    <row r="4" spans="1:3">
      <c r="A4" s="4" t="s">
        <v>426</v>
      </c>
      <c r="B4" s="5" t="n">
        <v>30225</v>
      </c>
      <c r="C4" s="5" t="n">
        <v>32575</v>
      </c>
    </row>
    <row r="5" spans="1:3">
      <c r="A5" s="4" t="s">
        <v>427</v>
      </c>
      <c r="B5" s="5" t="n">
        <v>10512</v>
      </c>
      <c r="C5" s="5" t="n">
        <v>12872</v>
      </c>
    </row>
    <row r="6" spans="1:3">
      <c r="A6" s="4" t="s">
        <v>428</v>
      </c>
      <c r="B6" s="6" t="n">
        <v>127728</v>
      </c>
      <c r="C6" s="6" t="n">
        <v>1325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5718</v>
      </c>
      <c r="C4" s="6" t="n">
        <v>4695</v>
      </c>
    </row>
    <row r="5" spans="1:3">
      <c r="A5" s="4" t="s">
        <v>442</v>
      </c>
      <c r="B5" s="5" t="n">
        <v>-4383</v>
      </c>
      <c r="C5" s="5" t="n">
        <v>-5592</v>
      </c>
    </row>
    <row r="6" spans="1:3">
      <c r="A6" s="4" t="s">
        <v>443</v>
      </c>
      <c r="B6" s="5" t="n">
        <v>4310</v>
      </c>
      <c r="C6" s="5" t="n">
        <v>5273</v>
      </c>
    </row>
    <row r="7" spans="1:3">
      <c r="A7" s="4" t="s">
        <v>444</v>
      </c>
      <c r="B7" s="5" t="n">
        <v>352</v>
      </c>
      <c r="C7" s="5" t="n">
        <v>731</v>
      </c>
    </row>
    <row r="8" spans="1:3">
      <c r="A8" s="4" t="s">
        <v>445</v>
      </c>
      <c r="B8" s="5" t="n">
        <v>0</v>
      </c>
      <c r="C8" s="5" t="n">
        <v>608</v>
      </c>
    </row>
    <row r="9" spans="1:3">
      <c r="A9" s="4" t="s">
        <v>446</v>
      </c>
      <c r="B9" s="5" t="n">
        <v>21</v>
      </c>
      <c r="C9" s="5" t="n">
        <v>3</v>
      </c>
    </row>
    <row r="10" spans="1:3">
      <c r="A10" s="4" t="s">
        <v>447</v>
      </c>
      <c r="B10" s="6" t="n">
        <v>6018</v>
      </c>
      <c r="C10" s="6" t="n">
        <v>57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387</v>
      </c>
      <c r="C1" s="2" t="s">
        <v>1</v>
      </c>
    </row>
    <row r="2" spans="1:5">
      <c r="B2" s="2" t="s">
        <v>449</v>
      </c>
      <c r="C2" s="2" t="s">
        <v>2</v>
      </c>
      <c r="D2" s="2" t="s">
        <v>30</v>
      </c>
      <c r="E2" s="2" t="s">
        <v>74</v>
      </c>
    </row>
    <row r="3" spans="1:5">
      <c r="A3" s="3" t="s">
        <v>392</v>
      </c>
    </row>
    <row r="4" spans="1:5">
      <c r="A4" s="4" t="s">
        <v>450</v>
      </c>
      <c r="C4" s="4" t="s">
        <v>451</v>
      </c>
    </row>
    <row r="5" spans="1:5">
      <c r="A5" s="4" t="s">
        <v>452</v>
      </c>
      <c r="C5" s="5" t="n">
        <v>726000</v>
      </c>
      <c r="D5" s="5" t="n">
        <v>673000</v>
      </c>
      <c r="E5" s="5" t="n">
        <v>179000</v>
      </c>
    </row>
    <row r="6" spans="1:5">
      <c r="A6" s="4" t="s">
        <v>453</v>
      </c>
      <c r="C6" s="6" t="n">
        <v>0</v>
      </c>
      <c r="D6" s="6" t="n">
        <v>0</v>
      </c>
    </row>
    <row r="7" spans="1:5">
      <c r="A7" s="4" t="s">
        <v>454</v>
      </c>
    </row>
    <row r="8" spans="1:5">
      <c r="A8" s="3" t="s">
        <v>392</v>
      </c>
    </row>
    <row r="9" spans="1:5">
      <c r="A9" s="4" t="s">
        <v>455</v>
      </c>
      <c r="B9" s="4" t="s">
        <v>456</v>
      </c>
      <c r="C9" s="4" t="s">
        <v>456</v>
      </c>
    </row>
    <row r="10" spans="1:5">
      <c r="A10" s="4" t="s">
        <v>457</v>
      </c>
    </row>
    <row r="11" spans="1:5">
      <c r="A11" s="3" t="s">
        <v>392</v>
      </c>
    </row>
    <row r="12" spans="1:5">
      <c r="A12" s="4" t="s">
        <v>458</v>
      </c>
      <c r="B12" s="8" t="n">
        <v>1.9841</v>
      </c>
      <c r="C12" s="8" t="n">
        <v>1.9841</v>
      </c>
    </row>
    <row r="13" spans="1:5">
      <c r="A13" s="4" t="s">
        <v>459</v>
      </c>
    </row>
    <row r="14" spans="1:5">
      <c r="A14" s="3" t="s">
        <v>392</v>
      </c>
    </row>
    <row r="15" spans="1:5">
      <c r="A15" s="4" t="s">
        <v>458</v>
      </c>
      <c r="B15" s="8" t="n">
        <v>2.381</v>
      </c>
      <c r="C15" s="8" t="n">
        <v>2.38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4</v>
      </c>
    </row>
    <row r="3" spans="1:4">
      <c r="A3" s="3" t="s">
        <v>199</v>
      </c>
    </row>
    <row r="4" spans="1:4">
      <c r="A4" s="4" t="s">
        <v>92</v>
      </c>
      <c r="B4" s="6" t="n">
        <v>25084</v>
      </c>
      <c r="C4" s="6" t="n">
        <v>27494</v>
      </c>
      <c r="D4" s="6" t="n">
        <v>45462</v>
      </c>
    </row>
    <row r="5" spans="1:4">
      <c r="A5" s="4" t="s">
        <v>95</v>
      </c>
      <c r="B5" s="5" t="n">
        <v>19040</v>
      </c>
      <c r="C5" s="5" t="n">
        <v>16027</v>
      </c>
      <c r="D5" s="5" t="n">
        <v>14984</v>
      </c>
    </row>
    <row r="6" spans="1:4">
      <c r="A6" s="3" t="s">
        <v>461</v>
      </c>
    </row>
    <row r="7" spans="1:4">
      <c r="A7" s="4" t="s">
        <v>124</v>
      </c>
      <c r="B7" s="5" t="n">
        <v>97</v>
      </c>
      <c r="C7" s="5" t="n">
        <v>105</v>
      </c>
      <c r="D7" s="5" t="n">
        <v>158</v>
      </c>
    </row>
    <row r="8" spans="1:4">
      <c r="A8" s="4" t="s">
        <v>462</v>
      </c>
      <c r="B8" s="5" t="n">
        <v>0</v>
      </c>
      <c r="C8" s="5" t="n">
        <v>47</v>
      </c>
      <c r="D8" s="5" t="n">
        <v>0</v>
      </c>
    </row>
    <row r="9" spans="1:4">
      <c r="A9" s="4" t="s">
        <v>98</v>
      </c>
      <c r="B9" s="5" t="n">
        <v>19137</v>
      </c>
      <c r="C9" s="5" t="n">
        <v>16179</v>
      </c>
      <c r="D9" s="5" t="n">
        <v>15142</v>
      </c>
    </row>
    <row r="10" spans="1:4">
      <c r="A10" s="3" t="s">
        <v>463</v>
      </c>
    </row>
    <row r="11" spans="1:4">
      <c r="A11" s="4" t="s">
        <v>94</v>
      </c>
      <c r="B11" s="7" t="n">
        <v>1.32</v>
      </c>
      <c r="C11" s="7" t="n">
        <v>1.72</v>
      </c>
      <c r="D11" s="7" t="n">
        <v>3.03</v>
      </c>
    </row>
    <row r="12" spans="1:4">
      <c r="A12" s="4" t="s">
        <v>97</v>
      </c>
      <c r="B12" s="7" t="n">
        <v>1.31</v>
      </c>
      <c r="C12" s="7" t="n">
        <v>1.7</v>
      </c>
      <c r="D12" s="6"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4</v>
      </c>
      <c r="B1" s="2" t="s">
        <v>1</v>
      </c>
    </row>
    <row r="2" spans="1:4">
      <c r="B2" s="2" t="s">
        <v>2</v>
      </c>
      <c r="C2" s="2" t="s">
        <v>30</v>
      </c>
      <c r="D2" s="2" t="s">
        <v>74</v>
      </c>
    </row>
    <row r="3" spans="1:4">
      <c r="A3" s="3" t="s">
        <v>202</v>
      </c>
    </row>
    <row r="4" spans="1:4">
      <c r="A4" s="4" t="s">
        <v>465</v>
      </c>
      <c r="B4" s="6" t="n">
        <v>14665</v>
      </c>
      <c r="C4" s="6" t="n">
        <v>5517</v>
      </c>
      <c r="D4" s="6" t="n">
        <v>40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6</v>
      </c>
      <c r="B1" s="2" t="s">
        <v>2</v>
      </c>
      <c r="C1" s="2" t="s">
        <v>30</v>
      </c>
      <c r="D1" s="2" t="s">
        <v>74</v>
      </c>
    </row>
    <row r="2" spans="1:4">
      <c r="A2" s="3" t="s">
        <v>431</v>
      </c>
    </row>
    <row r="3" spans="1:4">
      <c r="A3" s="4" t="s">
        <v>467</v>
      </c>
      <c r="B3" s="6" t="n">
        <v>262575</v>
      </c>
      <c r="C3" s="6" t="n">
        <v>251621</v>
      </c>
    </row>
    <row r="4" spans="1:4">
      <c r="A4" s="4" t="s">
        <v>468</v>
      </c>
      <c r="B4" s="5" t="n">
        <v>-162645</v>
      </c>
      <c r="C4" s="5" t="n">
        <v>-150832</v>
      </c>
    </row>
    <row r="5" spans="1:4">
      <c r="A5" s="4" t="s">
        <v>38</v>
      </c>
      <c r="B5" s="5" t="n">
        <v>99930</v>
      </c>
      <c r="C5" s="5" t="n">
        <v>100789</v>
      </c>
      <c r="D5" s="6" t="n">
        <v>80454</v>
      </c>
    </row>
    <row r="6" spans="1:4">
      <c r="A6" s="4" t="s">
        <v>469</v>
      </c>
    </row>
    <row r="7" spans="1:4">
      <c r="A7" s="3" t="s">
        <v>431</v>
      </c>
    </row>
    <row r="8" spans="1:4">
      <c r="A8" s="4" t="s">
        <v>467</v>
      </c>
      <c r="B8" s="5" t="n">
        <v>2867</v>
      </c>
      <c r="C8" s="5" t="n">
        <v>2865</v>
      </c>
    </row>
    <row r="9" spans="1:4">
      <c r="A9" s="4" t="s">
        <v>470</v>
      </c>
    </row>
    <row r="10" spans="1:4">
      <c r="A10" s="3" t="s">
        <v>431</v>
      </c>
    </row>
    <row r="11" spans="1:4">
      <c r="A11" s="4" t="s">
        <v>467</v>
      </c>
      <c r="B11" s="5" t="n">
        <v>60340</v>
      </c>
      <c r="C11" s="5" t="n">
        <v>59350</v>
      </c>
    </row>
    <row r="12" spans="1:4">
      <c r="A12" s="4" t="s">
        <v>471</v>
      </c>
    </row>
    <row r="13" spans="1:4">
      <c r="A13" s="3" t="s">
        <v>431</v>
      </c>
    </row>
    <row r="14" spans="1:4">
      <c r="A14" s="4" t="s">
        <v>467</v>
      </c>
      <c r="B14" s="5" t="n">
        <v>196621</v>
      </c>
      <c r="C14" s="5" t="n">
        <v>189406</v>
      </c>
    </row>
    <row r="15" spans="1:4">
      <c r="A15" s="4" t="s">
        <v>472</v>
      </c>
    </row>
    <row r="16" spans="1:4">
      <c r="A16" s="3" t="s">
        <v>431</v>
      </c>
    </row>
    <row r="17" spans="1:4">
      <c r="A17" s="4" t="s">
        <v>467</v>
      </c>
      <c r="B17" s="6" t="n">
        <v>2747</v>
      </c>
      <c r="C1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369700</v>
      </c>
      <c r="C4" s="6" t="n">
        <v>27677</v>
      </c>
    </row>
    <row r="5" spans="1:3">
      <c r="A5" s="4" t="s">
        <v>476</v>
      </c>
      <c r="C5" s="5" t="n">
        <v>343242</v>
      </c>
    </row>
    <row r="6" spans="1:3">
      <c r="A6" s="4" t="s">
        <v>477</v>
      </c>
      <c r="B6" s="5" t="n">
        <v>-64</v>
      </c>
      <c r="C6" s="5" t="n">
        <v>-530</v>
      </c>
    </row>
    <row r="7" spans="1:3">
      <c r="A7" s="4" t="s">
        <v>478</v>
      </c>
      <c r="B7" s="5" t="n">
        <v>126</v>
      </c>
      <c r="C7" s="5" t="n">
        <v>-689</v>
      </c>
    </row>
    <row r="8" spans="1:3">
      <c r="A8" s="4" t="s">
        <v>479</v>
      </c>
      <c r="B8" s="5" t="n">
        <v>369762</v>
      </c>
      <c r="C8" s="5" t="n">
        <v>369700</v>
      </c>
    </row>
    <row r="9" spans="1:3">
      <c r="A9" s="4" t="s">
        <v>416</v>
      </c>
    </row>
    <row r="10" spans="1:3">
      <c r="A10" s="3" t="s">
        <v>474</v>
      </c>
    </row>
    <row r="11" spans="1:3">
      <c r="A11" s="4" t="s">
        <v>475</v>
      </c>
      <c r="B11" s="5" t="n">
        <v>25022</v>
      </c>
      <c r="C11" s="5" t="n">
        <v>26243</v>
      </c>
    </row>
    <row r="12" spans="1:3">
      <c r="A12" s="4" t="s">
        <v>476</v>
      </c>
      <c r="C12" s="5" t="n">
        <v>0</v>
      </c>
    </row>
    <row r="13" spans="1:3">
      <c r="A13" s="4" t="s">
        <v>477</v>
      </c>
      <c r="B13" s="5" t="n">
        <v>0</v>
      </c>
      <c r="C13" s="5" t="n">
        <v>-530</v>
      </c>
    </row>
    <row r="14" spans="1:3">
      <c r="A14" s="4" t="s">
        <v>478</v>
      </c>
      <c r="B14" s="5" t="n">
        <v>87</v>
      </c>
      <c r="C14" s="5" t="n">
        <v>-691</v>
      </c>
    </row>
    <row r="15" spans="1:3">
      <c r="A15" s="4" t="s">
        <v>479</v>
      </c>
      <c r="B15" s="5" t="n">
        <v>25109</v>
      </c>
      <c r="C15" s="5" t="n">
        <v>25022</v>
      </c>
    </row>
    <row r="16" spans="1:3">
      <c r="A16" s="4" t="s">
        <v>417</v>
      </c>
    </row>
    <row r="17" spans="1:3">
      <c r="A17" s="3" t="s">
        <v>474</v>
      </c>
    </row>
    <row r="18" spans="1:3">
      <c r="A18" s="4" t="s">
        <v>475</v>
      </c>
      <c r="B18" s="5" t="n">
        <v>344678</v>
      </c>
      <c r="C18" s="5" t="n">
        <v>1434</v>
      </c>
    </row>
    <row r="19" spans="1:3">
      <c r="A19" s="4" t="s">
        <v>476</v>
      </c>
      <c r="C19" s="5" t="n">
        <v>343242</v>
      </c>
    </row>
    <row r="20" spans="1:3">
      <c r="A20" s="4" t="s">
        <v>477</v>
      </c>
      <c r="B20" s="5" t="n">
        <v>-64</v>
      </c>
      <c r="C20" s="5" t="n">
        <v>0</v>
      </c>
    </row>
    <row r="21" spans="1:3">
      <c r="A21" s="4" t="s">
        <v>478</v>
      </c>
      <c r="B21" s="5" t="n">
        <v>39</v>
      </c>
      <c r="C21" s="5" t="n">
        <v>2</v>
      </c>
    </row>
    <row r="22" spans="1:3">
      <c r="A22" s="4" t="s">
        <v>479</v>
      </c>
      <c r="B22" s="6" t="n">
        <v>344653</v>
      </c>
      <c r="C22" s="6" t="n">
        <v>3446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480</v>
      </c>
      <c r="B1" s="2" t="s">
        <v>1</v>
      </c>
    </row>
    <row r="2" spans="1:3">
      <c r="B2" s="2" t="s">
        <v>2</v>
      </c>
      <c r="C2" s="2" t="s">
        <v>30</v>
      </c>
    </row>
    <row r="3" spans="1:3">
      <c r="A3" s="3" t="s">
        <v>481</v>
      </c>
    </row>
    <row r="4" spans="1:3">
      <c r="A4" s="4" t="s">
        <v>482</v>
      </c>
      <c r="B4" s="6" t="n">
        <v>296643</v>
      </c>
      <c r="C4" s="6" t="n">
        <v>293615</v>
      </c>
    </row>
    <row r="5" spans="1:3">
      <c r="A5" s="4" t="s">
        <v>483</v>
      </c>
      <c r="B5" s="5" t="n">
        <v>-41564</v>
      </c>
      <c r="C5" s="5" t="n">
        <v>-26826</v>
      </c>
    </row>
    <row r="6" spans="1:3">
      <c r="A6" s="4" t="s">
        <v>40</v>
      </c>
      <c r="B6" s="6" t="n">
        <v>255079</v>
      </c>
      <c r="C6" s="6" t="n">
        <v>266789</v>
      </c>
    </row>
    <row r="7" spans="1:3">
      <c r="A7" s="4" t="s">
        <v>484</v>
      </c>
      <c r="B7" s="4" t="s">
        <v>485</v>
      </c>
      <c r="C7" s="4" t="s">
        <v>486</v>
      </c>
    </row>
    <row r="8" spans="1:3">
      <c r="A8" s="4" t="s">
        <v>487</v>
      </c>
    </row>
    <row r="9" spans="1:3">
      <c r="A9" s="3" t="s">
        <v>481</v>
      </c>
    </row>
    <row r="10" spans="1:3">
      <c r="A10" s="4" t="s">
        <v>488</v>
      </c>
      <c r="B10" s="6" t="n">
        <v>26083</v>
      </c>
      <c r="C10" s="6" t="n">
        <v>23184</v>
      </c>
    </row>
    <row r="11" spans="1:3">
      <c r="A11" s="4" t="s">
        <v>483</v>
      </c>
      <c r="B11" s="5" t="n">
        <v>-15830</v>
      </c>
      <c r="C11" s="5" t="n">
        <v>-14938</v>
      </c>
    </row>
    <row r="12" spans="1:3">
      <c r="A12" s="4" t="s">
        <v>489</v>
      </c>
      <c r="B12" s="6" t="n">
        <v>10253</v>
      </c>
      <c r="C12" s="6" t="n">
        <v>8246</v>
      </c>
    </row>
    <row r="13" spans="1:3">
      <c r="A13" s="4" t="s">
        <v>484</v>
      </c>
      <c r="B13" s="4" t="s">
        <v>490</v>
      </c>
      <c r="C13" s="4" t="s">
        <v>491</v>
      </c>
    </row>
    <row r="14" spans="1:3">
      <c r="A14" s="4" t="s">
        <v>492</v>
      </c>
    </row>
    <row r="15" spans="1:3">
      <c r="A15" s="3" t="s">
        <v>481</v>
      </c>
    </row>
    <row r="16" spans="1:3">
      <c r="A16" s="4" t="s">
        <v>488</v>
      </c>
      <c r="B16" s="6" t="n">
        <v>46731</v>
      </c>
      <c r="C16" s="6" t="n">
        <v>46672</v>
      </c>
    </row>
    <row r="17" spans="1:3">
      <c r="A17" s="4" t="s">
        <v>483</v>
      </c>
      <c r="B17" s="5" t="n">
        <v>-9399</v>
      </c>
      <c r="C17" s="5" t="n">
        <v>-6360</v>
      </c>
    </row>
    <row r="18" spans="1:3">
      <c r="A18" s="4" t="s">
        <v>489</v>
      </c>
      <c r="B18" s="6" t="n">
        <v>37332</v>
      </c>
      <c r="C18" s="6" t="n">
        <v>40312</v>
      </c>
    </row>
    <row r="19" spans="1:3">
      <c r="A19" s="4" t="s">
        <v>484</v>
      </c>
      <c r="B19" s="4" t="s">
        <v>493</v>
      </c>
      <c r="C19" s="4" t="s">
        <v>493</v>
      </c>
    </row>
    <row r="20" spans="1:3">
      <c r="A20" s="4" t="s">
        <v>494</v>
      </c>
    </row>
    <row r="21" spans="1:3">
      <c r="A21" s="3" t="s">
        <v>481</v>
      </c>
    </row>
    <row r="22" spans="1:3">
      <c r="A22" s="4" t="s">
        <v>488</v>
      </c>
      <c r="B22" s="6" t="n">
        <v>6936</v>
      </c>
      <c r="C22" s="6" t="n">
        <v>6903</v>
      </c>
    </row>
    <row r="23" spans="1:3">
      <c r="A23" s="4" t="s">
        <v>483</v>
      </c>
      <c r="B23" s="5" t="n">
        <v>-2484</v>
      </c>
      <c r="C23" s="5" t="n">
        <v>-1911</v>
      </c>
    </row>
    <row r="24" spans="1:3">
      <c r="A24" s="4" t="s">
        <v>489</v>
      </c>
      <c r="B24" s="6" t="n">
        <v>4452</v>
      </c>
      <c r="C24" s="6" t="n">
        <v>4992</v>
      </c>
    </row>
    <row r="25" spans="1:3">
      <c r="A25" s="4" t="s">
        <v>484</v>
      </c>
      <c r="B25" s="4" t="s">
        <v>495</v>
      </c>
      <c r="C25" s="4" t="s">
        <v>496</v>
      </c>
    </row>
    <row r="26" spans="1:3">
      <c r="A26" s="4" t="s">
        <v>497</v>
      </c>
    </row>
    <row r="27" spans="1:3">
      <c r="A27" s="3" t="s">
        <v>481</v>
      </c>
    </row>
    <row r="28" spans="1:3">
      <c r="A28" s="4" t="s">
        <v>488</v>
      </c>
      <c r="B28" s="6" t="n">
        <v>157016</v>
      </c>
      <c r="C28" s="6" t="n">
        <v>156987</v>
      </c>
    </row>
    <row r="29" spans="1:3">
      <c r="A29" s="4" t="s">
        <v>483</v>
      </c>
      <c r="B29" s="5" t="n">
        <v>-13359</v>
      </c>
      <c r="C29" s="5" t="n">
        <v>-3372</v>
      </c>
    </row>
    <row r="30" spans="1:3">
      <c r="A30" s="4" t="s">
        <v>489</v>
      </c>
      <c r="B30" s="6" t="n">
        <v>143657</v>
      </c>
      <c r="C30" s="6" t="n">
        <v>153615</v>
      </c>
    </row>
    <row r="31" spans="1:3">
      <c r="A31" s="4" t="s">
        <v>484</v>
      </c>
      <c r="B31" s="4" t="s">
        <v>498</v>
      </c>
      <c r="C31" s="4" t="s">
        <v>498</v>
      </c>
    </row>
    <row r="32" spans="1:3">
      <c r="A32" s="4" t="s">
        <v>499</v>
      </c>
    </row>
    <row r="33" spans="1:3">
      <c r="A33" s="3" t="s">
        <v>481</v>
      </c>
    </row>
    <row r="34" spans="1:3">
      <c r="A34" s="4" t="s">
        <v>488</v>
      </c>
      <c r="B34" s="6" t="n">
        <v>2377</v>
      </c>
      <c r="C34" s="6" t="n">
        <v>2369</v>
      </c>
    </row>
    <row r="35" spans="1:3">
      <c r="A35" s="4" t="s">
        <v>483</v>
      </c>
      <c r="B35" s="5" t="n">
        <v>-492</v>
      </c>
      <c r="C35" s="5" t="n">
        <v>-245</v>
      </c>
    </row>
    <row r="36" spans="1:3">
      <c r="A36" s="4" t="s">
        <v>489</v>
      </c>
      <c r="B36" s="6" t="n">
        <v>1885</v>
      </c>
      <c r="C36" s="6" t="n">
        <v>2124</v>
      </c>
    </row>
    <row r="37" spans="1:3">
      <c r="A37" s="4" t="s">
        <v>484</v>
      </c>
      <c r="B37" s="4" t="s">
        <v>500</v>
      </c>
      <c r="C37" s="4" t="s">
        <v>501</v>
      </c>
    </row>
    <row r="38" spans="1:3">
      <c r="A38" s="4" t="s">
        <v>494</v>
      </c>
    </row>
    <row r="39" spans="1:3">
      <c r="A39" s="3" t="s">
        <v>481</v>
      </c>
    </row>
    <row r="40" spans="1:3">
      <c r="A40" s="4" t="s">
        <v>502</v>
      </c>
      <c r="B40" s="6" t="n">
        <v>57500</v>
      </c>
      <c r="C40" s="6" t="n">
        <v>57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88</v>
      </c>
    </row>
    <row r="2" spans="1:2">
      <c r="A2" s="3" t="s">
        <v>202</v>
      </c>
    </row>
    <row r="3" spans="1:2">
      <c r="A3" s="5" t="n">
        <v>2018</v>
      </c>
      <c r="B3" s="6" t="n">
        <v>15422</v>
      </c>
    </row>
    <row r="4" spans="1:2">
      <c r="A4" s="5" t="n">
        <v>2019</v>
      </c>
      <c r="B4" s="5" t="n">
        <v>15638</v>
      </c>
    </row>
    <row r="5" spans="1:2">
      <c r="A5" s="5" t="n">
        <v>2020</v>
      </c>
      <c r="B5" s="5" t="n">
        <v>15357</v>
      </c>
    </row>
    <row r="6" spans="1:2">
      <c r="A6" s="5" t="n">
        <v>2021</v>
      </c>
      <c r="B6" s="5" t="n">
        <v>15357</v>
      </c>
    </row>
    <row r="7" spans="1:2">
      <c r="A7" s="5" t="n">
        <v>2022</v>
      </c>
      <c r="B7" s="5" t="n">
        <v>15174</v>
      </c>
    </row>
    <row r="8" spans="1:2">
      <c r="A8" s="4" t="s">
        <v>504</v>
      </c>
      <c r="B8" s="6" t="n">
        <v>1206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4</v>
      </c>
    </row>
    <row r="3" spans="1:4">
      <c r="A3" s="3" t="s">
        <v>101</v>
      </c>
    </row>
    <row r="4" spans="1:4">
      <c r="A4" s="4" t="s">
        <v>92</v>
      </c>
      <c r="B4" s="6" t="n">
        <v>25084</v>
      </c>
      <c r="C4" s="6" t="n">
        <v>27494</v>
      </c>
      <c r="D4" s="6" t="n">
        <v>45462</v>
      </c>
    </row>
    <row r="5" spans="1:4">
      <c r="A5" s="3" t="s">
        <v>102</v>
      </c>
    </row>
    <row r="6" spans="1:4">
      <c r="A6" s="4" t="s">
        <v>103</v>
      </c>
      <c r="B6" s="5" t="n">
        <v>3273</v>
      </c>
      <c r="C6" s="5" t="n">
        <v>-332</v>
      </c>
      <c r="D6" s="5" t="n">
        <v>-11215</v>
      </c>
    </row>
    <row r="7" spans="1:4">
      <c r="A7" s="3" t="s">
        <v>104</v>
      </c>
    </row>
    <row r="8" spans="1:4">
      <c r="A8" s="4" t="s">
        <v>105</v>
      </c>
      <c r="B8" s="5" t="n">
        <v>2110</v>
      </c>
      <c r="C8" s="5" t="n">
        <v>-855</v>
      </c>
      <c r="D8" s="5" t="n">
        <v>2226</v>
      </c>
    </row>
    <row r="9" spans="1:4">
      <c r="A9" s="4" t="s">
        <v>106</v>
      </c>
      <c r="B9" s="5" t="n">
        <v>98</v>
      </c>
      <c r="C9" s="5" t="n">
        <v>214</v>
      </c>
      <c r="D9" s="5" t="n">
        <v>-2738</v>
      </c>
    </row>
    <row r="10" spans="1:4">
      <c r="A10" s="3" t="s">
        <v>107</v>
      </c>
    </row>
    <row r="11" spans="1:4">
      <c r="A11" s="4" t="s">
        <v>105</v>
      </c>
      <c r="B11" s="5" t="n">
        <v>4132</v>
      </c>
      <c r="C11" s="5" t="n">
        <v>-4213</v>
      </c>
      <c r="D11" s="5" t="n">
        <v>-874</v>
      </c>
    </row>
    <row r="12" spans="1:4">
      <c r="A12" s="4" t="s">
        <v>106</v>
      </c>
      <c r="B12" s="5" t="n">
        <v>696</v>
      </c>
      <c r="C12" s="5" t="n">
        <v>408</v>
      </c>
      <c r="D12" s="5" t="n">
        <v>350</v>
      </c>
    </row>
    <row r="13" spans="1:4">
      <c r="A13" s="4" t="s">
        <v>108</v>
      </c>
      <c r="B13" s="5" t="n">
        <v>-489</v>
      </c>
      <c r="C13" s="5" t="n">
        <v>-18</v>
      </c>
      <c r="D13" s="5" t="n">
        <v>850</v>
      </c>
    </row>
    <row r="14" spans="1:4">
      <c r="A14" s="4" t="s">
        <v>109</v>
      </c>
      <c r="B14" s="5" t="n">
        <v>9820</v>
      </c>
      <c r="C14" s="5" t="n">
        <v>-4796</v>
      </c>
      <c r="D14" s="5" t="n">
        <v>-11401</v>
      </c>
    </row>
    <row r="15" spans="1:4">
      <c r="A15" s="4" t="s">
        <v>110</v>
      </c>
      <c r="B15" s="6" t="n">
        <v>34904</v>
      </c>
      <c r="C15" s="6" t="n">
        <v>22698</v>
      </c>
      <c r="D15" s="6" t="n">
        <v>340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507</v>
      </c>
      <c r="B3" s="6" t="n">
        <v>150</v>
      </c>
      <c r="C3" s="6" t="n">
        <v>149</v>
      </c>
    </row>
    <row r="4" spans="1:3">
      <c r="A4" s="4" t="s">
        <v>43</v>
      </c>
      <c r="B4" s="5" t="n">
        <v>3649</v>
      </c>
      <c r="C4" s="5" t="n">
        <v>149</v>
      </c>
    </row>
    <row r="5" spans="1:3">
      <c r="A5" s="4" t="s">
        <v>508</v>
      </c>
      <c r="B5" s="5" t="n">
        <v>551</v>
      </c>
      <c r="C5" s="5" t="n">
        <v>711</v>
      </c>
    </row>
    <row r="6" spans="1:3">
      <c r="A6" s="4" t="s">
        <v>58</v>
      </c>
      <c r="B6" s="5" t="n">
        <v>551</v>
      </c>
      <c r="C6" s="5" t="n">
        <v>711</v>
      </c>
    </row>
    <row r="7" spans="1:3">
      <c r="A7" s="4" t="s">
        <v>509</v>
      </c>
    </row>
    <row r="8" spans="1:3">
      <c r="A8" s="3" t="s">
        <v>506</v>
      </c>
    </row>
    <row r="9" spans="1:3">
      <c r="A9" s="4" t="s">
        <v>507</v>
      </c>
      <c r="B9" s="5" t="n">
        <v>0</v>
      </c>
      <c r="C9" s="5" t="n">
        <v>0</v>
      </c>
    </row>
    <row r="10" spans="1:3">
      <c r="A10" s="4" t="s">
        <v>43</v>
      </c>
      <c r="B10" s="5" t="n">
        <v>0</v>
      </c>
      <c r="C10" s="5" t="n">
        <v>0</v>
      </c>
    </row>
    <row r="11" spans="1:3">
      <c r="A11" s="4" t="s">
        <v>508</v>
      </c>
      <c r="B11" s="5" t="n">
        <v>0</v>
      </c>
      <c r="C11" s="5" t="n">
        <v>0</v>
      </c>
    </row>
    <row r="12" spans="1:3">
      <c r="A12" s="4" t="s">
        <v>58</v>
      </c>
      <c r="B12" s="5" t="n">
        <v>0</v>
      </c>
      <c r="C12" s="5" t="n">
        <v>0</v>
      </c>
    </row>
    <row r="13" spans="1:3">
      <c r="A13" s="4" t="s">
        <v>510</v>
      </c>
    </row>
    <row r="14" spans="1:3">
      <c r="A14" s="3" t="s">
        <v>506</v>
      </c>
    </row>
    <row r="15" spans="1:3">
      <c r="A15" s="4" t="s">
        <v>507</v>
      </c>
      <c r="B15" s="5" t="n">
        <v>150</v>
      </c>
      <c r="C15" s="5" t="n">
        <v>149</v>
      </c>
    </row>
    <row r="16" spans="1:3">
      <c r="A16" s="4" t="s">
        <v>43</v>
      </c>
      <c r="B16" s="5" t="n">
        <v>3649</v>
      </c>
      <c r="C16" s="5" t="n">
        <v>149</v>
      </c>
    </row>
    <row r="17" spans="1:3">
      <c r="A17" s="4" t="s">
        <v>508</v>
      </c>
      <c r="B17" s="5" t="n">
        <v>551</v>
      </c>
      <c r="C17" s="5" t="n">
        <v>711</v>
      </c>
    </row>
    <row r="18" spans="1:3">
      <c r="A18" s="4" t="s">
        <v>58</v>
      </c>
      <c r="B18" s="5" t="n">
        <v>551</v>
      </c>
      <c r="C18" s="5" t="n">
        <v>711</v>
      </c>
    </row>
    <row r="19" spans="1:3">
      <c r="A19" s="4" t="s">
        <v>511</v>
      </c>
    </row>
    <row r="20" spans="1:3">
      <c r="A20" s="3" t="s">
        <v>506</v>
      </c>
    </row>
    <row r="21" spans="1:3">
      <c r="A21" s="4" t="s">
        <v>507</v>
      </c>
      <c r="B21" s="5" t="n">
        <v>0</v>
      </c>
      <c r="C21" s="5" t="n">
        <v>0</v>
      </c>
    </row>
    <row r="22" spans="1:3">
      <c r="A22" s="4" t="s">
        <v>43</v>
      </c>
      <c r="B22" s="5" t="n">
        <v>0</v>
      </c>
      <c r="C22" s="5" t="n">
        <v>0</v>
      </c>
    </row>
    <row r="23" spans="1:3">
      <c r="A23" s="4" t="s">
        <v>508</v>
      </c>
      <c r="B23" s="5" t="n">
        <v>0</v>
      </c>
      <c r="C23" s="5" t="n">
        <v>0</v>
      </c>
    </row>
    <row r="24" spans="1:3">
      <c r="A24" s="4" t="s">
        <v>58</v>
      </c>
      <c r="B24" s="5" t="n">
        <v>0</v>
      </c>
      <c r="C24" s="6" t="n">
        <v>0</v>
      </c>
    </row>
    <row r="25" spans="1:3">
      <c r="A25" s="4" t="s">
        <v>512</v>
      </c>
    </row>
    <row r="26" spans="1:3">
      <c r="A26" s="3" t="s">
        <v>506</v>
      </c>
    </row>
    <row r="27" spans="1:3">
      <c r="A27" s="4" t="s">
        <v>513</v>
      </c>
      <c r="B27" s="5" t="n">
        <v>3499</v>
      </c>
    </row>
    <row r="28" spans="1:3">
      <c r="A28" s="4" t="s">
        <v>514</v>
      </c>
    </row>
    <row r="29" spans="1:3">
      <c r="A29" s="3" t="s">
        <v>506</v>
      </c>
    </row>
    <row r="30" spans="1:3">
      <c r="A30" s="4" t="s">
        <v>513</v>
      </c>
      <c r="B30" s="5" t="n">
        <v>0</v>
      </c>
    </row>
    <row r="31" spans="1:3">
      <c r="A31" s="4" t="s">
        <v>515</v>
      </c>
    </row>
    <row r="32" spans="1:3">
      <c r="A32" s="3" t="s">
        <v>506</v>
      </c>
    </row>
    <row r="33" spans="1:3">
      <c r="A33" s="4" t="s">
        <v>513</v>
      </c>
      <c r="B33" s="5" t="n">
        <v>3499</v>
      </c>
    </row>
    <row r="34" spans="1:3">
      <c r="A34" s="4" t="s">
        <v>516</v>
      </c>
    </row>
    <row r="35" spans="1:3">
      <c r="A35" s="3" t="s">
        <v>506</v>
      </c>
    </row>
    <row r="36" spans="1:3">
      <c r="A36" s="4" t="s">
        <v>513</v>
      </c>
      <c r="B3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06</v>
      </c>
    </row>
    <row r="3" spans="1:3">
      <c r="A3" s="4" t="s">
        <v>518</v>
      </c>
      <c r="B3" s="6" t="n">
        <v>476929</v>
      </c>
      <c r="C3" s="6" t="n">
        <v>493545</v>
      </c>
    </row>
    <row r="4" spans="1:3">
      <c r="A4" s="4" t="s">
        <v>519</v>
      </c>
    </row>
    <row r="5" spans="1:3">
      <c r="A5" s="3" t="s">
        <v>506</v>
      </c>
    </row>
    <row r="6" spans="1:3">
      <c r="A6" s="4" t="s">
        <v>518</v>
      </c>
      <c r="B6" s="5" t="n">
        <v>19844</v>
      </c>
      <c r="C6" s="5" t="n">
        <v>28080</v>
      </c>
    </row>
    <row r="7" spans="1:3">
      <c r="A7" s="4" t="s">
        <v>520</v>
      </c>
    </row>
    <row r="8" spans="1:3">
      <c r="A8" s="3" t="s">
        <v>506</v>
      </c>
    </row>
    <row r="9" spans="1:3">
      <c r="A9" s="4" t="s">
        <v>518</v>
      </c>
      <c r="B9" s="5" t="n">
        <v>457085</v>
      </c>
      <c r="C9" s="5" t="n">
        <v>465465</v>
      </c>
    </row>
    <row r="10" spans="1:3">
      <c r="A10" s="4" t="s">
        <v>509</v>
      </c>
    </row>
    <row r="11" spans="1:3">
      <c r="A11" s="3" t="s">
        <v>506</v>
      </c>
    </row>
    <row r="12" spans="1:3">
      <c r="A12" s="4" t="s">
        <v>518</v>
      </c>
      <c r="B12" s="5" t="n">
        <v>0</v>
      </c>
      <c r="C12" s="5" t="n">
        <v>0</v>
      </c>
    </row>
    <row r="13" spans="1:3">
      <c r="A13" s="4" t="s">
        <v>521</v>
      </c>
    </row>
    <row r="14" spans="1:3">
      <c r="A14" s="3" t="s">
        <v>506</v>
      </c>
    </row>
    <row r="15" spans="1:3">
      <c r="A15" s="4" t="s">
        <v>518</v>
      </c>
      <c r="B15" s="5" t="n">
        <v>0</v>
      </c>
      <c r="C15" s="5" t="n">
        <v>0</v>
      </c>
    </row>
    <row r="16" spans="1:3">
      <c r="A16" s="4" t="s">
        <v>522</v>
      </c>
    </row>
    <row r="17" spans="1:3">
      <c r="A17" s="3" t="s">
        <v>506</v>
      </c>
    </row>
    <row r="18" spans="1:3">
      <c r="A18" s="4" t="s">
        <v>518</v>
      </c>
      <c r="B18" s="5" t="n">
        <v>0</v>
      </c>
      <c r="C18" s="5" t="n">
        <v>0</v>
      </c>
    </row>
    <row r="19" spans="1:3">
      <c r="A19" s="4" t="s">
        <v>510</v>
      </c>
    </row>
    <row r="20" spans="1:3">
      <c r="A20" s="3" t="s">
        <v>506</v>
      </c>
    </row>
    <row r="21" spans="1:3">
      <c r="A21" s="4" t="s">
        <v>518</v>
      </c>
      <c r="B21" s="5" t="n">
        <v>476929</v>
      </c>
      <c r="C21" s="5" t="n">
        <v>493545</v>
      </c>
    </row>
    <row r="22" spans="1:3">
      <c r="A22" s="4" t="s">
        <v>523</v>
      </c>
    </row>
    <row r="23" spans="1:3">
      <c r="A23" s="3" t="s">
        <v>506</v>
      </c>
    </row>
    <row r="24" spans="1:3">
      <c r="A24" s="4" t="s">
        <v>518</v>
      </c>
      <c r="B24" s="5" t="n">
        <v>19844</v>
      </c>
      <c r="C24" s="5" t="n">
        <v>28080</v>
      </c>
    </row>
    <row r="25" spans="1:3">
      <c r="A25" s="4" t="s">
        <v>524</v>
      </c>
    </row>
    <row r="26" spans="1:3">
      <c r="A26" s="3" t="s">
        <v>506</v>
      </c>
    </row>
    <row r="27" spans="1:3">
      <c r="A27" s="4" t="s">
        <v>518</v>
      </c>
      <c r="B27" s="5" t="n">
        <v>457085</v>
      </c>
      <c r="C27" s="5" t="n">
        <v>465465</v>
      </c>
    </row>
    <row r="28" spans="1:3">
      <c r="A28" s="4" t="s">
        <v>511</v>
      </c>
    </row>
    <row r="29" spans="1:3">
      <c r="A29" s="3" t="s">
        <v>506</v>
      </c>
    </row>
    <row r="30" spans="1:3">
      <c r="A30" s="4" t="s">
        <v>518</v>
      </c>
      <c r="B30" s="5" t="n">
        <v>0</v>
      </c>
      <c r="C30" s="5" t="n">
        <v>0</v>
      </c>
    </row>
    <row r="31" spans="1:3">
      <c r="A31" s="4" t="s">
        <v>525</v>
      </c>
    </row>
    <row r="32" spans="1:3">
      <c r="A32" s="3" t="s">
        <v>506</v>
      </c>
    </row>
    <row r="33" spans="1:3">
      <c r="A33" s="4" t="s">
        <v>518</v>
      </c>
      <c r="B33" s="5" t="n">
        <v>0</v>
      </c>
      <c r="C33" s="5" t="n">
        <v>0</v>
      </c>
    </row>
    <row r="34" spans="1:3">
      <c r="A34" s="4" t="s">
        <v>526</v>
      </c>
    </row>
    <row r="35" spans="1:3">
      <c r="A35" s="3" t="s">
        <v>506</v>
      </c>
    </row>
    <row r="36" spans="1:3">
      <c r="A36" s="4" t="s">
        <v>518</v>
      </c>
      <c r="B36" s="5" t="n">
        <v>0</v>
      </c>
      <c r="C36" s="5" t="n">
        <v>0</v>
      </c>
    </row>
    <row r="37" spans="1:3">
      <c r="A37" s="4" t="s">
        <v>527</v>
      </c>
    </row>
    <row r="38" spans="1:3">
      <c r="A38" s="3" t="s">
        <v>506</v>
      </c>
    </row>
    <row r="39" spans="1:3">
      <c r="A39" s="4" t="s">
        <v>518</v>
      </c>
      <c r="B39" s="5" t="n">
        <v>471843</v>
      </c>
      <c r="C39" s="5" t="n">
        <v>484985</v>
      </c>
    </row>
    <row r="40" spans="1:3">
      <c r="A40" s="4" t="s">
        <v>528</v>
      </c>
    </row>
    <row r="41" spans="1:3">
      <c r="A41" s="3" t="s">
        <v>506</v>
      </c>
    </row>
    <row r="42" spans="1:3">
      <c r="A42" s="4" t="s">
        <v>518</v>
      </c>
      <c r="B42" s="5" t="n">
        <v>16443</v>
      </c>
      <c r="C42" s="5" t="n">
        <v>24985</v>
      </c>
    </row>
    <row r="43" spans="1:3">
      <c r="A43" s="4" t="s">
        <v>529</v>
      </c>
    </row>
    <row r="44" spans="1:3">
      <c r="A44" s="3" t="s">
        <v>506</v>
      </c>
    </row>
    <row r="45" spans="1:3">
      <c r="A45" s="4" t="s">
        <v>518</v>
      </c>
      <c r="B45" s="6" t="n">
        <v>455400</v>
      </c>
      <c r="C45" s="6" t="n">
        <v>4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4</v>
      </c>
    </row>
    <row r="3" spans="1:4">
      <c r="A3" s="3" t="s">
        <v>531</v>
      </c>
    </row>
    <row r="4" spans="1:4">
      <c r="A4" s="4" t="s">
        <v>532</v>
      </c>
      <c r="B4" s="6" t="n">
        <v>29136</v>
      </c>
      <c r="C4" s="6" t="n">
        <v>29092</v>
      </c>
    </row>
    <row r="5" spans="1:4">
      <c r="A5" s="4" t="s">
        <v>533</v>
      </c>
      <c r="B5" s="5" t="n">
        <v>24093</v>
      </c>
      <c r="C5" s="5" t="n">
        <v>24884</v>
      </c>
    </row>
    <row r="6" spans="1:4">
      <c r="A6" s="4" t="s">
        <v>534</v>
      </c>
      <c r="B6" s="5" t="n">
        <v>8</v>
      </c>
      <c r="C6" s="5" t="n">
        <v>1</v>
      </c>
      <c r="D6" s="6" t="n">
        <v>1</v>
      </c>
    </row>
    <row r="7" spans="1:4">
      <c r="A7" s="4" t="s">
        <v>535</v>
      </c>
      <c r="B7" s="6" t="n">
        <v>-444</v>
      </c>
    </row>
    <row r="8" spans="1:4">
      <c r="A8" s="4" t="s">
        <v>536</v>
      </c>
      <c r="B8" s="4" t="s">
        <v>537</v>
      </c>
    </row>
    <row r="9" spans="1:4">
      <c r="A9" s="4" t="s">
        <v>538</v>
      </c>
    </row>
    <row r="10" spans="1:4">
      <c r="A10" s="3" t="s">
        <v>531</v>
      </c>
    </row>
    <row r="11" spans="1:4">
      <c r="A11" s="4" t="s">
        <v>539</v>
      </c>
      <c r="B11" s="6" t="n">
        <v>478</v>
      </c>
      <c r="C11" s="5" t="n">
        <v>484</v>
      </c>
    </row>
    <row r="12" spans="1:4">
      <c r="A12" s="4" t="s">
        <v>540</v>
      </c>
      <c r="B12" s="5" t="n">
        <v>73</v>
      </c>
      <c r="C12" s="5" t="n">
        <v>149</v>
      </c>
    </row>
    <row r="13" spans="1:4">
      <c r="A13" s="4" t="s">
        <v>541</v>
      </c>
      <c r="B13" s="5" t="n">
        <v>551</v>
      </c>
      <c r="C13" s="5" t="n">
        <v>633</v>
      </c>
    </row>
    <row r="14" spans="1:4">
      <c r="A14" s="4" t="s">
        <v>512</v>
      </c>
    </row>
    <row r="15" spans="1:4">
      <c r="A15" s="3" t="s">
        <v>531</v>
      </c>
    </row>
    <row r="16" spans="1:4">
      <c r="A16" s="4" t="s">
        <v>535</v>
      </c>
      <c r="B16" s="5" t="n">
        <v>853</v>
      </c>
    </row>
    <row r="17" spans="1:4">
      <c r="A17" s="4" t="s">
        <v>542</v>
      </c>
      <c r="B17" s="6" t="n">
        <v>275000</v>
      </c>
    </row>
    <row r="18" spans="1:4">
      <c r="A18" s="4" t="s">
        <v>543</v>
      </c>
      <c r="B18" s="4" t="s">
        <v>544</v>
      </c>
    </row>
    <row r="19" spans="1:4">
      <c r="A19" s="4" t="s">
        <v>513</v>
      </c>
      <c r="B19" s="6" t="n">
        <v>3499</v>
      </c>
    </row>
    <row r="20" spans="1:4">
      <c r="A20" s="4" t="s">
        <v>545</v>
      </c>
    </row>
    <row r="21" spans="1:4">
      <c r="A21" s="3" t="s">
        <v>531</v>
      </c>
    </row>
    <row r="22" spans="1:4">
      <c r="A22" s="4" t="s">
        <v>532</v>
      </c>
      <c r="B22" s="5" t="n">
        <v>52208</v>
      </c>
      <c r="C22" s="5" t="n">
        <v>13187</v>
      </c>
    </row>
    <row r="23" spans="1:4">
      <c r="A23" s="4" t="s">
        <v>533</v>
      </c>
      <c r="B23" s="5" t="n">
        <v>14762</v>
      </c>
      <c r="C23" s="5" t="n">
        <v>1347</v>
      </c>
    </row>
    <row r="24" spans="1:4">
      <c r="A24" s="4" t="s">
        <v>539</v>
      </c>
      <c r="B24" s="6" t="n">
        <v>-77</v>
      </c>
      <c r="C24" s="6" t="n">
        <v>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547</v>
      </c>
    </row>
    <row r="3" spans="1:3">
      <c r="A3" s="3" t="s">
        <v>548</v>
      </c>
    </row>
    <row r="4" spans="1:3">
      <c r="A4" s="4" t="s">
        <v>549</v>
      </c>
      <c r="B4" s="6" t="n">
        <v>3649</v>
      </c>
      <c r="C4" s="6" t="n">
        <v>149</v>
      </c>
    </row>
    <row r="5" spans="1:3">
      <c r="A5" s="4" t="s">
        <v>550</v>
      </c>
    </row>
    <row r="6" spans="1:3">
      <c r="A6" s="3" t="s">
        <v>548</v>
      </c>
    </row>
    <row r="7" spans="1:3">
      <c r="A7" s="4" t="s">
        <v>551</v>
      </c>
      <c r="B7" s="5" t="n">
        <v>551</v>
      </c>
      <c r="C7" s="5" t="n">
        <v>711</v>
      </c>
    </row>
    <row r="8" spans="1:3">
      <c r="A8" s="4" t="s">
        <v>552</v>
      </c>
    </row>
    <row r="9" spans="1:3">
      <c r="A9" s="3" t="s">
        <v>548</v>
      </c>
    </row>
    <row r="10" spans="1:3">
      <c r="A10" s="4" t="s">
        <v>549</v>
      </c>
      <c r="B10" s="5" t="n">
        <v>3572</v>
      </c>
      <c r="C10" s="5" t="n">
        <v>149</v>
      </c>
    </row>
    <row r="11" spans="1:3">
      <c r="A11" s="4" t="s">
        <v>553</v>
      </c>
    </row>
    <row r="12" spans="1:3">
      <c r="A12" s="3" t="s">
        <v>548</v>
      </c>
    </row>
    <row r="13" spans="1:3">
      <c r="A13" s="4" t="s">
        <v>551</v>
      </c>
      <c r="B13" s="5" t="n">
        <v>551</v>
      </c>
      <c r="C13" s="5" t="n">
        <v>633</v>
      </c>
    </row>
    <row r="14" spans="1:3">
      <c r="A14" s="4" t="s">
        <v>554</v>
      </c>
    </row>
    <row r="15" spans="1:3">
      <c r="A15" s="3" t="s">
        <v>548</v>
      </c>
    </row>
    <row r="16" spans="1:3">
      <c r="A16" s="4" t="s">
        <v>549</v>
      </c>
      <c r="B16" s="5" t="n">
        <v>77</v>
      </c>
      <c r="C16" s="5" t="n">
        <v>0</v>
      </c>
    </row>
    <row r="17" spans="1:3">
      <c r="A17" s="4" t="s">
        <v>555</v>
      </c>
    </row>
    <row r="18" spans="1:3">
      <c r="A18" s="3" t="s">
        <v>548</v>
      </c>
    </row>
    <row r="19" spans="1:3">
      <c r="A19" s="4" t="s">
        <v>551</v>
      </c>
      <c r="B19" s="5" t="n">
        <v>0</v>
      </c>
      <c r="C19" s="5" t="n">
        <v>78</v>
      </c>
    </row>
    <row r="20" spans="1:3">
      <c r="A20" s="4" t="s">
        <v>538</v>
      </c>
    </row>
    <row r="21" spans="1:3">
      <c r="A21" s="3" t="s">
        <v>548</v>
      </c>
    </row>
    <row r="22" spans="1:3">
      <c r="A22" s="4" t="s">
        <v>549</v>
      </c>
      <c r="B22" s="5" t="n">
        <v>73</v>
      </c>
      <c r="C22" s="6" t="n">
        <v>149</v>
      </c>
    </row>
    <row r="23" spans="1:3">
      <c r="A23" s="4" t="s">
        <v>556</v>
      </c>
    </row>
    <row r="24" spans="1:3">
      <c r="A24" s="3" t="s">
        <v>548</v>
      </c>
    </row>
    <row r="25" spans="1:3">
      <c r="A25" s="4" t="s">
        <v>549</v>
      </c>
      <c r="B25" s="5" t="n">
        <v>73</v>
      </c>
    </row>
    <row r="26" spans="1:3">
      <c r="A26" s="4" t="s">
        <v>557</v>
      </c>
    </row>
    <row r="27" spans="1:3">
      <c r="A27" s="3" t="s">
        <v>548</v>
      </c>
    </row>
    <row r="28" spans="1:3">
      <c r="A28" s="4" t="s">
        <v>551</v>
      </c>
      <c r="B28" s="5" t="n">
        <v>551</v>
      </c>
    </row>
    <row r="29" spans="1:3">
      <c r="A29" s="4" t="s">
        <v>558</v>
      </c>
    </row>
    <row r="30" spans="1:3">
      <c r="A30" s="3" t="s">
        <v>548</v>
      </c>
    </row>
    <row r="31" spans="1:3">
      <c r="A31" s="4" t="s">
        <v>549</v>
      </c>
      <c r="B31" s="5" t="n">
        <v>3499</v>
      </c>
    </row>
    <row r="32" spans="1:3">
      <c r="A32" s="4" t="s">
        <v>559</v>
      </c>
    </row>
    <row r="33" spans="1:3">
      <c r="A33" s="3" t="s">
        <v>548</v>
      </c>
    </row>
    <row r="34" spans="1:3">
      <c r="A34" s="4" t="s">
        <v>551</v>
      </c>
      <c r="B3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49</v>
      </c>
      <c r="B3" s="6" t="n">
        <v>3572</v>
      </c>
      <c r="C3" s="6" t="n">
        <v>149</v>
      </c>
    </row>
    <row r="4" spans="1:3">
      <c r="A4" s="4" t="s">
        <v>562</v>
      </c>
      <c r="B4" s="5" t="n">
        <v>0</v>
      </c>
      <c r="C4" s="5" t="n">
        <v>0</v>
      </c>
    </row>
    <row r="5" spans="1:3">
      <c r="A5" s="4" t="s">
        <v>563</v>
      </c>
      <c r="B5" s="5" t="n">
        <v>3572</v>
      </c>
      <c r="C5" s="5" t="n">
        <v>149</v>
      </c>
    </row>
    <row r="6" spans="1:3">
      <c r="A6" s="4" t="s">
        <v>564</v>
      </c>
      <c r="B6" s="5" t="n">
        <v>-210</v>
      </c>
      <c r="C6" s="5" t="n">
        <v>-147</v>
      </c>
    </row>
    <row r="7" spans="1:3">
      <c r="A7" s="4" t="s">
        <v>565</v>
      </c>
      <c r="B7" s="5" t="n">
        <v>0</v>
      </c>
      <c r="C7" s="5" t="n">
        <v>0</v>
      </c>
    </row>
    <row r="8" spans="1:3">
      <c r="A8" s="4" t="s">
        <v>566</v>
      </c>
      <c r="B8" s="5" t="n">
        <v>3362</v>
      </c>
      <c r="C8" s="5" t="n">
        <v>2</v>
      </c>
    </row>
    <row r="9" spans="1:3">
      <c r="A9" s="4" t="s">
        <v>567</v>
      </c>
      <c r="B9" s="5" t="n">
        <v>551</v>
      </c>
      <c r="C9" s="5" t="n">
        <v>633</v>
      </c>
    </row>
    <row r="10" spans="1:3">
      <c r="A10" s="4" t="s">
        <v>568</v>
      </c>
      <c r="B10" s="5" t="n">
        <v>0</v>
      </c>
      <c r="C10" s="5" t="n">
        <v>0</v>
      </c>
    </row>
    <row r="11" spans="1:3">
      <c r="A11" s="4" t="s">
        <v>569</v>
      </c>
      <c r="B11" s="5" t="n">
        <v>551</v>
      </c>
      <c r="C11" s="5" t="n">
        <v>633</v>
      </c>
    </row>
    <row r="12" spans="1:3">
      <c r="A12" s="4" t="s">
        <v>570</v>
      </c>
      <c r="B12" s="5" t="n">
        <v>-210</v>
      </c>
      <c r="C12" s="5" t="n">
        <v>-147</v>
      </c>
    </row>
    <row r="13" spans="1:3">
      <c r="A13" s="4" t="s">
        <v>571</v>
      </c>
      <c r="B13" s="5" t="n">
        <v>0</v>
      </c>
      <c r="C13" s="5" t="n">
        <v>0</v>
      </c>
    </row>
    <row r="14" spans="1:3">
      <c r="A14" s="4" t="s">
        <v>572</v>
      </c>
      <c r="B14" s="6" t="n">
        <v>341</v>
      </c>
      <c r="C14" s="6" t="n">
        <v>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6" t="n">
        <v>405260</v>
      </c>
      <c r="C4" s="6" t="n">
        <v>258142</v>
      </c>
    </row>
    <row r="5" spans="1:3">
      <c r="A5" s="4" t="s">
        <v>576</v>
      </c>
      <c r="B5" s="5" t="n">
        <v>428777</v>
      </c>
      <c r="C5" s="5" t="n">
        <v>405260</v>
      </c>
    </row>
    <row r="6" spans="1:3">
      <c r="A6" s="4" t="s">
        <v>577</v>
      </c>
    </row>
    <row r="7" spans="1:3">
      <c r="A7" s="3" t="s">
        <v>574</v>
      </c>
    </row>
    <row r="8" spans="1:3">
      <c r="A8" s="4" t="s">
        <v>575</v>
      </c>
      <c r="B8" s="5" t="n">
        <v>673</v>
      </c>
      <c r="C8" s="5" t="n">
        <v>1005</v>
      </c>
    </row>
    <row r="9" spans="1:3">
      <c r="A9" s="4" t="s">
        <v>576</v>
      </c>
      <c r="B9" s="5" t="n">
        <v>3946</v>
      </c>
      <c r="C9" s="5" t="n">
        <v>673</v>
      </c>
    </row>
    <row r="10" spans="1:3">
      <c r="A10" s="4" t="s">
        <v>578</v>
      </c>
    </row>
    <row r="11" spans="1:3">
      <c r="A11" s="3" t="s">
        <v>574</v>
      </c>
    </row>
    <row r="12" spans="1:3">
      <c r="A12" s="4" t="s">
        <v>575</v>
      </c>
      <c r="B12" s="5" t="n">
        <v>-400</v>
      </c>
      <c r="C12" s="5" t="n">
        <v>608</v>
      </c>
    </row>
    <row r="13" spans="1:3">
      <c r="A13" s="4" t="s">
        <v>579</v>
      </c>
      <c r="B13" s="5" t="n">
        <v>-459</v>
      </c>
      <c r="C13" s="5" t="n">
        <v>334</v>
      </c>
    </row>
    <row r="14" spans="1:3">
      <c r="A14" s="4" t="s">
        <v>580</v>
      </c>
      <c r="B14" s="5" t="n">
        <v>416</v>
      </c>
      <c r="C14" s="5" t="n">
        <v>-1342</v>
      </c>
    </row>
    <row r="15" spans="1:3">
      <c r="A15" s="4" t="s">
        <v>576</v>
      </c>
      <c r="B15" s="5" t="n">
        <v>-443</v>
      </c>
      <c r="C15" s="5" t="n">
        <v>-400</v>
      </c>
    </row>
    <row r="16" spans="1:3">
      <c r="A16" s="4" t="s">
        <v>581</v>
      </c>
    </row>
    <row r="17" spans="1:3">
      <c r="A17" s="3" t="s">
        <v>574</v>
      </c>
    </row>
    <row r="18" spans="1:3">
      <c r="A18" s="4" t="s">
        <v>575</v>
      </c>
      <c r="B18" s="5" t="n">
        <v>-255</v>
      </c>
      <c r="C18" s="5" t="n">
        <v>386</v>
      </c>
    </row>
    <row r="19" spans="1:3">
      <c r="A19" s="4" t="s">
        <v>576</v>
      </c>
      <c r="B19" s="5" t="n">
        <v>1953</v>
      </c>
      <c r="C19" s="5" t="n">
        <v>-255</v>
      </c>
    </row>
    <row r="20" spans="1:3">
      <c r="A20" s="4" t="s">
        <v>582</v>
      </c>
    </row>
    <row r="21" spans="1:3">
      <c r="A21" s="3" t="s">
        <v>574</v>
      </c>
    </row>
    <row r="22" spans="1:3">
      <c r="A22" s="4" t="s">
        <v>575</v>
      </c>
      <c r="B22" s="5" t="n">
        <v>0</v>
      </c>
      <c r="C22" s="5" t="n">
        <v>0</v>
      </c>
    </row>
    <row r="23" spans="1:3">
      <c r="A23" s="4" t="s">
        <v>579</v>
      </c>
      <c r="B23" s="5" t="n">
        <v>614</v>
      </c>
      <c r="C23" s="5" t="n">
        <v>0</v>
      </c>
    </row>
    <row r="24" spans="1:3">
      <c r="A24" s="4" t="s">
        <v>580</v>
      </c>
      <c r="B24" s="5" t="n">
        <v>2885</v>
      </c>
      <c r="C24" s="5" t="n">
        <v>0</v>
      </c>
    </row>
    <row r="25" spans="1:3">
      <c r="A25" s="4" t="s">
        <v>576</v>
      </c>
      <c r="B25" s="6" t="n">
        <v>3499</v>
      </c>
      <c r="C2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4</v>
      </c>
    </row>
    <row r="3" spans="1:4">
      <c r="A3" s="3" t="s">
        <v>208</v>
      </c>
    </row>
    <row r="4" spans="1:4">
      <c r="A4" s="4" t="s">
        <v>584</v>
      </c>
      <c r="B4" s="6" t="n">
        <v>-876</v>
      </c>
      <c r="C4" s="6" t="n">
        <v>-950</v>
      </c>
      <c r="D4" s="6" t="n">
        <v>5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5</v>
      </c>
      <c r="B1" s="2" t="s">
        <v>2</v>
      </c>
      <c r="C1" s="2" t="s">
        <v>30</v>
      </c>
      <c r="D1" s="2" t="s">
        <v>449</v>
      </c>
    </row>
    <row r="2" spans="1:4">
      <c r="A2" s="3" t="s">
        <v>586</v>
      </c>
    </row>
    <row r="3" spans="1:4">
      <c r="A3" s="4" t="s">
        <v>587</v>
      </c>
      <c r="B3" s="6" t="n">
        <v>4179</v>
      </c>
      <c r="C3" s="6" t="n">
        <v>3291</v>
      </c>
    </row>
    <row r="4" spans="1:4">
      <c r="A4" s="4" t="s">
        <v>588</v>
      </c>
      <c r="B4" s="5" t="n">
        <v>474309</v>
      </c>
      <c r="C4" s="5" t="n">
        <v>484985</v>
      </c>
    </row>
    <row r="5" spans="1:4">
      <c r="A5" s="4" t="s">
        <v>589</v>
      </c>
      <c r="B5" s="5" t="n">
        <v>-12491</v>
      </c>
      <c r="C5" s="5" t="n">
        <v>-16843</v>
      </c>
    </row>
    <row r="6" spans="1:4">
      <c r="A6" s="4" t="s">
        <v>590</v>
      </c>
      <c r="B6" s="5" t="n">
        <v>418544</v>
      </c>
      <c r="C6" s="5" t="n">
        <v>455001</v>
      </c>
    </row>
    <row r="7" spans="1:4">
      <c r="A7" s="4" t="s">
        <v>520</v>
      </c>
    </row>
    <row r="8" spans="1:4">
      <c r="A8" s="3" t="s">
        <v>586</v>
      </c>
    </row>
    <row r="9" spans="1:4">
      <c r="A9" s="4" t="s">
        <v>588</v>
      </c>
      <c r="B9" s="5" t="n">
        <v>455400</v>
      </c>
      <c r="C9" s="5" t="n">
        <v>460000</v>
      </c>
    </row>
    <row r="10" spans="1:4">
      <c r="A10" s="4" t="s">
        <v>591</v>
      </c>
      <c r="B10" s="6" t="n">
        <v>-33600</v>
      </c>
      <c r="C10" s="6" t="n">
        <v>-4600</v>
      </c>
    </row>
    <row r="11" spans="1:4">
      <c r="A11" s="4" t="s">
        <v>592</v>
      </c>
      <c r="B11" s="4" t="s">
        <v>593</v>
      </c>
      <c r="C11" s="4" t="s">
        <v>593</v>
      </c>
    </row>
    <row r="12" spans="1:4">
      <c r="A12" s="4" t="s">
        <v>594</v>
      </c>
      <c r="B12" s="4" t="s">
        <v>593</v>
      </c>
    </row>
    <row r="13" spans="1:4">
      <c r="A13" s="4" t="s">
        <v>519</v>
      </c>
    </row>
    <row r="14" spans="1:4">
      <c r="A14" s="3" t="s">
        <v>586</v>
      </c>
    </row>
    <row r="15" spans="1:4">
      <c r="A15" s="4" t="s">
        <v>588</v>
      </c>
      <c r="B15" s="6" t="n">
        <v>16443</v>
      </c>
      <c r="C15" s="6" t="n">
        <v>24985</v>
      </c>
    </row>
    <row r="16" spans="1:4">
      <c r="A16" s="4" t="s">
        <v>591</v>
      </c>
      <c r="B16" s="6" t="n">
        <v>-9152</v>
      </c>
      <c r="C16" s="5" t="n">
        <v>-8541</v>
      </c>
    </row>
    <row r="17" spans="1:4">
      <c r="A17" s="4" t="s">
        <v>594</v>
      </c>
      <c r="B17" s="4" t="s">
        <v>451</v>
      </c>
      <c r="D17" s="4" t="s">
        <v>451</v>
      </c>
    </row>
    <row r="18" spans="1:4">
      <c r="A18" s="4" t="s">
        <v>595</v>
      </c>
    </row>
    <row r="19" spans="1:4">
      <c r="A19" s="3" t="s">
        <v>586</v>
      </c>
    </row>
    <row r="20" spans="1:4">
      <c r="A20" s="4" t="s">
        <v>588</v>
      </c>
      <c r="B20" s="6" t="n">
        <v>2466</v>
      </c>
      <c r="C20" s="5" t="n">
        <v>0</v>
      </c>
    </row>
    <row r="21" spans="1:4">
      <c r="A21" s="4" t="s">
        <v>591</v>
      </c>
      <c r="B21" s="6" t="n">
        <v>-522</v>
      </c>
      <c r="C2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6</v>
      </c>
      <c r="B1" s="2" t="s">
        <v>387</v>
      </c>
      <c r="C1" s="2" t="s">
        <v>1</v>
      </c>
    </row>
    <row r="2" spans="1:6">
      <c r="B2" s="2" t="s">
        <v>2</v>
      </c>
      <c r="C2" s="2" t="s">
        <v>2</v>
      </c>
      <c r="D2" s="2" t="s">
        <v>30</v>
      </c>
      <c r="E2" s="2" t="s">
        <v>74</v>
      </c>
      <c r="F2" s="2" t="s">
        <v>597</v>
      </c>
    </row>
    <row r="3" spans="1:6">
      <c r="A3" s="3" t="s">
        <v>598</v>
      </c>
    </row>
    <row r="4" spans="1:6">
      <c r="A4" s="4" t="s">
        <v>599</v>
      </c>
      <c r="B4" s="6" t="n">
        <v>1770000</v>
      </c>
    </row>
    <row r="5" spans="1:6">
      <c r="A5" s="4" t="s">
        <v>600</v>
      </c>
      <c r="B5" s="5" t="n">
        <v>623000</v>
      </c>
      <c r="C5" s="6" t="n">
        <v>623000</v>
      </c>
    </row>
    <row r="6" spans="1:6">
      <c r="A6" s="4" t="s">
        <v>601</v>
      </c>
      <c r="B6" s="6" t="n">
        <v>503000</v>
      </c>
      <c r="C6" s="6" t="n">
        <v>-503000</v>
      </c>
      <c r="D6" s="6" t="n">
        <v>-502000</v>
      </c>
      <c r="E6" s="6" t="n">
        <v>0</v>
      </c>
    </row>
    <row r="7" spans="1:6">
      <c r="A7" s="4" t="s">
        <v>602</v>
      </c>
      <c r="C7" s="4" t="s">
        <v>593</v>
      </c>
    </row>
    <row r="8" spans="1:6">
      <c r="A8" s="4" t="s">
        <v>603</v>
      </c>
      <c r="C8" s="6" t="n">
        <v>405000</v>
      </c>
      <c r="D8" s="5" t="n">
        <v>271000</v>
      </c>
    </row>
    <row r="9" spans="1:6">
      <c r="A9" s="4" t="s">
        <v>604</v>
      </c>
      <c r="C9" s="4" t="s">
        <v>410</v>
      </c>
    </row>
    <row r="10" spans="1:6">
      <c r="A10" s="4" t="s">
        <v>605</v>
      </c>
      <c r="C10" s="4" t="s">
        <v>606</v>
      </c>
    </row>
    <row r="11" spans="1:6">
      <c r="A11" s="4" t="s">
        <v>607</v>
      </c>
    </row>
    <row r="12" spans="1:6">
      <c r="A12" s="3" t="s">
        <v>598</v>
      </c>
    </row>
    <row r="13" spans="1:6">
      <c r="A13" s="4" t="s">
        <v>608</v>
      </c>
      <c r="B13" s="4" t="s">
        <v>609</v>
      </c>
      <c r="C13" s="4" t="s">
        <v>609</v>
      </c>
    </row>
    <row r="14" spans="1:6">
      <c r="A14" s="4" t="s">
        <v>408</v>
      </c>
    </row>
    <row r="15" spans="1:6">
      <c r="A15" s="3" t="s">
        <v>598</v>
      </c>
    </row>
    <row r="16" spans="1:6">
      <c r="A16" s="4" t="s">
        <v>610</v>
      </c>
      <c r="C16" s="4" t="s">
        <v>611</v>
      </c>
    </row>
    <row r="17" spans="1:6">
      <c r="A17" s="4" t="s">
        <v>612</v>
      </c>
    </row>
    <row r="18" spans="1:6">
      <c r="A18" s="3" t="s">
        <v>598</v>
      </c>
    </row>
    <row r="19" spans="1:6">
      <c r="A19" s="4" t="s">
        <v>608</v>
      </c>
      <c r="B19" s="4" t="s">
        <v>613</v>
      </c>
      <c r="C19" s="4" t="s">
        <v>613</v>
      </c>
    </row>
    <row r="20" spans="1:6">
      <c r="A20" s="4" t="s">
        <v>413</v>
      </c>
    </row>
    <row r="21" spans="1:6">
      <c r="A21" s="3" t="s">
        <v>598</v>
      </c>
    </row>
    <row r="22" spans="1:6">
      <c r="A22" s="4" t="s">
        <v>610</v>
      </c>
      <c r="C22" s="4" t="s">
        <v>614</v>
      </c>
    </row>
    <row r="23" spans="1:6">
      <c r="A23" s="4" t="s">
        <v>615</v>
      </c>
    </row>
    <row r="24" spans="1:6">
      <c r="A24" s="3" t="s">
        <v>598</v>
      </c>
    </row>
    <row r="25" spans="1:6">
      <c r="A25" s="4" t="s">
        <v>616</v>
      </c>
      <c r="C25" s="4" t="s">
        <v>617</v>
      </c>
    </row>
    <row r="26" spans="1:6">
      <c r="A26" s="4" t="s">
        <v>618</v>
      </c>
      <c r="F26" s="6" t="n">
        <v>120000000</v>
      </c>
    </row>
    <row r="27" spans="1:6">
      <c r="A27" s="4" t="s">
        <v>619</v>
      </c>
      <c r="D27" s="6" t="n">
        <v>120000000</v>
      </c>
    </row>
    <row r="28" spans="1:6">
      <c r="A28" s="4" t="s">
        <v>620</v>
      </c>
      <c r="B28" s="6" t="n">
        <v>0</v>
      </c>
      <c r="C28" s="6" t="n">
        <v>0</v>
      </c>
    </row>
    <row r="29" spans="1:6">
      <c r="A29" s="4" t="s">
        <v>621</v>
      </c>
      <c r="B29" s="5" t="n">
        <v>37811000</v>
      </c>
      <c r="C29" s="5" t="n">
        <v>37811000</v>
      </c>
    </row>
    <row r="30" spans="1:6">
      <c r="A30" s="4" t="s">
        <v>622</v>
      </c>
      <c r="B30" s="6" t="n">
        <v>82189000</v>
      </c>
      <c r="C30" s="6" t="n">
        <v>82189000</v>
      </c>
    </row>
    <row r="31" spans="1:6">
      <c r="A31" s="4" t="s">
        <v>623</v>
      </c>
    </row>
    <row r="32" spans="1:6">
      <c r="A32" s="3" t="s">
        <v>598</v>
      </c>
    </row>
    <row r="33" spans="1:6">
      <c r="A33" s="4" t="s">
        <v>624</v>
      </c>
      <c r="C33" s="4" t="s">
        <v>593</v>
      </c>
    </row>
    <row r="34" spans="1:6">
      <c r="A34" s="4" t="s">
        <v>625</v>
      </c>
    </row>
    <row r="35" spans="1:6">
      <c r="A35" s="3" t="s">
        <v>598</v>
      </c>
    </row>
    <row r="36" spans="1:6">
      <c r="A36" s="4" t="s">
        <v>608</v>
      </c>
      <c r="B36" s="4" t="s">
        <v>626</v>
      </c>
      <c r="C36" s="4" t="s">
        <v>626</v>
      </c>
    </row>
    <row r="37" spans="1:6">
      <c r="A37" s="4" t="s">
        <v>627</v>
      </c>
    </row>
    <row r="38" spans="1:6">
      <c r="A38" s="3" t="s">
        <v>598</v>
      </c>
    </row>
    <row r="39" spans="1:6">
      <c r="A39" s="4" t="s">
        <v>608</v>
      </c>
      <c r="B39" s="4" t="s">
        <v>628</v>
      </c>
      <c r="C39" s="4" t="s">
        <v>628</v>
      </c>
    </row>
    <row r="40" spans="1:6">
      <c r="A40" s="4" t="s">
        <v>629</v>
      </c>
    </row>
    <row r="41" spans="1:6">
      <c r="A41" s="3" t="s">
        <v>598</v>
      </c>
    </row>
    <row r="42" spans="1:6">
      <c r="A42" s="4" t="s">
        <v>608</v>
      </c>
      <c r="B42" s="4" t="s">
        <v>630</v>
      </c>
      <c r="C42" s="4" t="s">
        <v>630</v>
      </c>
    </row>
    <row r="43" spans="1:6">
      <c r="A43" s="4" t="s">
        <v>631</v>
      </c>
    </row>
    <row r="44" spans="1:6">
      <c r="A44" s="3" t="s">
        <v>598</v>
      </c>
    </row>
    <row r="45" spans="1:6">
      <c r="A45" s="4" t="s">
        <v>608</v>
      </c>
      <c r="B45" s="4" t="s">
        <v>632</v>
      </c>
      <c r="C45" s="4" t="s">
        <v>632</v>
      </c>
    </row>
    <row r="46" spans="1:6">
      <c r="A46" s="4" t="s">
        <v>520</v>
      </c>
    </row>
    <row r="47" spans="1:6">
      <c r="A47" s="3" t="s">
        <v>598</v>
      </c>
    </row>
    <row r="48" spans="1:6">
      <c r="A48" s="4" t="s">
        <v>616</v>
      </c>
      <c r="C48" s="4" t="s">
        <v>617</v>
      </c>
    </row>
    <row r="49" spans="1:6">
      <c r="A49" s="4" t="s">
        <v>618</v>
      </c>
      <c r="F49" s="6" t="n">
        <v>460000000</v>
      </c>
    </row>
    <row r="50" spans="1:6">
      <c r="A50" s="4" t="s">
        <v>633</v>
      </c>
      <c r="B50" s="4" t="s">
        <v>634</v>
      </c>
      <c r="C50" s="4" t="s">
        <v>634</v>
      </c>
    </row>
    <row r="51" spans="1:6">
      <c r="A51" s="4" t="s">
        <v>416</v>
      </c>
    </row>
    <row r="52" spans="1:6">
      <c r="A52" s="3" t="s">
        <v>598</v>
      </c>
    </row>
    <row r="53" spans="1:6">
      <c r="A53" s="4" t="s">
        <v>621</v>
      </c>
      <c r="B53" s="6" t="n">
        <v>47086000</v>
      </c>
      <c r="C53" s="6" t="n">
        <v>47086000</v>
      </c>
    </row>
    <row r="54" spans="1:6">
      <c r="A54" s="4" t="s">
        <v>635</v>
      </c>
      <c r="B54" s="5" t="n">
        <v>22800000</v>
      </c>
      <c r="C54" s="6" t="n">
        <v>22800000</v>
      </c>
    </row>
    <row r="55" spans="1:6">
      <c r="A55" s="4" t="s">
        <v>636</v>
      </c>
    </row>
    <row r="56" spans="1:6">
      <c r="A56" s="3" t="s">
        <v>598</v>
      </c>
    </row>
    <row r="57" spans="1:6">
      <c r="A57" s="4" t="s">
        <v>599</v>
      </c>
      <c r="B57" s="6" t="n">
        <v>1147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37</v>
      </c>
      <c r="B1" s="2" t="s">
        <v>638</v>
      </c>
    </row>
    <row r="2" spans="1:2">
      <c r="A2" s="3" t="s">
        <v>211</v>
      </c>
    </row>
    <row r="3" spans="1:2">
      <c r="A3" s="4" t="s">
        <v>639</v>
      </c>
      <c r="B3" s="6" t="n">
        <v>255000</v>
      </c>
    </row>
    <row r="4" spans="1:2">
      <c r="A4" s="4" t="s">
        <v>640</v>
      </c>
      <c r="B4" s="5" t="n">
        <v>225000</v>
      </c>
    </row>
    <row r="5" spans="1:2">
      <c r="A5" s="4" t="s">
        <v>641</v>
      </c>
      <c r="B5" s="5" t="n">
        <v>180000</v>
      </c>
    </row>
    <row r="6" spans="1:2">
      <c r="A6" s="4" t="s">
        <v>642</v>
      </c>
      <c r="B6" s="5" t="n">
        <v>125000</v>
      </c>
    </row>
    <row r="7" spans="1:2">
      <c r="A7" s="4" t="s">
        <v>643</v>
      </c>
      <c r="B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11</v>
      </c>
      <c r="B1" s="2" t="s">
        <v>112</v>
      </c>
      <c r="C1" s="2" t="s">
        <v>113</v>
      </c>
      <c r="D1" s="2" t="s">
        <v>114</v>
      </c>
      <c r="E1" s="2" t="s">
        <v>115</v>
      </c>
      <c r="F1" s="2" t="s">
        <v>116</v>
      </c>
    </row>
    <row r="2" spans="1:6">
      <c r="A2" s="4" t="s">
        <v>117</v>
      </c>
      <c r="B2" s="6" t="n">
        <v>258127</v>
      </c>
      <c r="C2" s="6" t="n">
        <v>3795</v>
      </c>
      <c r="D2" s="6" t="n">
        <v>6112</v>
      </c>
      <c r="E2" s="6" t="n">
        <v>242396</v>
      </c>
      <c r="F2" s="6" t="n">
        <v>5824</v>
      </c>
    </row>
    <row r="3" spans="1:6">
      <c r="A3" s="4" t="s">
        <v>118</v>
      </c>
      <c r="C3" s="5" t="n">
        <v>15180</v>
      </c>
    </row>
    <row r="4" spans="1:6">
      <c r="A4" s="3" t="s">
        <v>119</v>
      </c>
    </row>
    <row r="5" spans="1:6">
      <c r="A5" s="4" t="s">
        <v>120</v>
      </c>
      <c r="B5" s="5" t="n">
        <v>34061</v>
      </c>
      <c r="E5" s="5" t="n">
        <v>45462</v>
      </c>
      <c r="F5" s="5" t="n">
        <v>-11401</v>
      </c>
    </row>
    <row r="6" spans="1:6">
      <c r="A6" s="4" t="s">
        <v>121</v>
      </c>
      <c r="B6" s="6" t="n">
        <v>3927</v>
      </c>
      <c r="C6" s="6" t="n">
        <v>23</v>
      </c>
      <c r="D6" s="5" t="n">
        <v>3904</v>
      </c>
    </row>
    <row r="7" spans="1:6">
      <c r="A7" s="4" t="s">
        <v>122</v>
      </c>
      <c r="B7" s="5" t="n">
        <v>92</v>
      </c>
      <c r="C7" s="5" t="n">
        <v>92</v>
      </c>
    </row>
    <row r="8" spans="1:6">
      <c r="A8" s="4" t="s">
        <v>123</v>
      </c>
      <c r="B8" s="6" t="n">
        <v>7457</v>
      </c>
      <c r="C8" s="6" t="n">
        <v>14</v>
      </c>
      <c r="D8" s="5" t="n">
        <v>7443</v>
      </c>
    </row>
    <row r="9" spans="1:6">
      <c r="A9" s="4" t="s">
        <v>124</v>
      </c>
      <c r="C9" s="5" t="n">
        <v>57</v>
      </c>
    </row>
    <row r="10" spans="1:6">
      <c r="A10" s="4" t="s">
        <v>125</v>
      </c>
      <c r="B10" s="5" t="n">
        <v>734</v>
      </c>
      <c r="D10" s="5" t="n">
        <v>734</v>
      </c>
    </row>
    <row r="11" spans="1:6">
      <c r="A11" s="4" t="s">
        <v>126</v>
      </c>
      <c r="B11" s="5" t="n">
        <v>920</v>
      </c>
      <c r="C11" s="6" t="n">
        <v>4</v>
      </c>
      <c r="D11" s="5" t="n">
        <v>916</v>
      </c>
    </row>
    <row r="12" spans="1:6">
      <c r="A12" s="4" t="s">
        <v>127</v>
      </c>
      <c r="C12" s="5" t="n">
        <v>16</v>
      </c>
    </row>
    <row r="13" spans="1:6">
      <c r="A13" s="4" t="s">
        <v>128</v>
      </c>
      <c r="B13" s="5" t="n">
        <v>-29115</v>
      </c>
      <c r="C13" s="6" t="n">
        <v>-103</v>
      </c>
      <c r="D13" s="5" t="n">
        <v>-14834</v>
      </c>
      <c r="E13" s="5" t="n">
        <v>-14178</v>
      </c>
    </row>
    <row r="14" spans="1:6">
      <c r="A14" s="4" t="s">
        <v>129</v>
      </c>
      <c r="C14" s="5" t="n">
        <v>-413</v>
      </c>
    </row>
    <row r="15" spans="1:6">
      <c r="A15" s="4" t="s">
        <v>130</v>
      </c>
      <c r="B15" s="5" t="n">
        <v>-17969</v>
      </c>
      <c r="E15" s="5" t="n">
        <v>-17969</v>
      </c>
    </row>
    <row r="16" spans="1:6">
      <c r="A16" s="4" t="s">
        <v>131</v>
      </c>
      <c r="B16" s="5" t="n">
        <v>258142</v>
      </c>
      <c r="C16" s="6" t="n">
        <v>3733</v>
      </c>
      <c r="D16" s="5" t="n">
        <v>4275</v>
      </c>
      <c r="E16" s="5" t="n">
        <v>255711</v>
      </c>
      <c r="F16" s="5" t="n">
        <v>-5577</v>
      </c>
    </row>
    <row r="17" spans="1:6">
      <c r="A17" s="4" t="s">
        <v>132</v>
      </c>
      <c r="C17" s="5" t="n">
        <v>14932</v>
      </c>
    </row>
    <row r="18" spans="1:6">
      <c r="A18" s="3" t="s">
        <v>119</v>
      </c>
    </row>
    <row r="19" spans="1:6">
      <c r="A19" s="4" t="s">
        <v>120</v>
      </c>
      <c r="B19" s="5" t="n">
        <v>22698</v>
      </c>
      <c r="E19" s="5" t="n">
        <v>27494</v>
      </c>
      <c r="F19" s="5" t="n">
        <v>-4796</v>
      </c>
    </row>
    <row r="20" spans="1:6">
      <c r="A20" s="4" t="s">
        <v>133</v>
      </c>
      <c r="B20" s="5" t="n">
        <v>74301</v>
      </c>
      <c r="C20" s="6" t="n">
        <v>474</v>
      </c>
      <c r="D20" s="5" t="n">
        <v>73827</v>
      </c>
    </row>
    <row r="21" spans="1:6">
      <c r="A21" s="4" t="s">
        <v>134</v>
      </c>
      <c r="C21" s="5" t="n">
        <v>1897</v>
      </c>
    </row>
    <row r="22" spans="1:6">
      <c r="A22" s="4" t="s">
        <v>135</v>
      </c>
      <c r="B22" s="5" t="n">
        <v>84511</v>
      </c>
      <c r="D22" s="5" t="n">
        <v>84511</v>
      </c>
    </row>
    <row r="23" spans="1:6">
      <c r="A23" s="4" t="s">
        <v>136</v>
      </c>
      <c r="B23" s="5" t="n">
        <v>-7935</v>
      </c>
      <c r="D23" s="5" t="n">
        <v>-7935</v>
      </c>
    </row>
    <row r="24" spans="1:6">
      <c r="A24" s="4" t="s">
        <v>121</v>
      </c>
      <c r="B24" s="6" t="n">
        <v>2799</v>
      </c>
      <c r="C24" s="6" t="n">
        <v>17</v>
      </c>
      <c r="D24" s="5" t="n">
        <v>2782</v>
      </c>
    </row>
    <row r="25" spans="1:6">
      <c r="A25" s="4" t="s">
        <v>122</v>
      </c>
      <c r="B25" s="5" t="n">
        <v>68</v>
      </c>
      <c r="C25" s="5" t="n">
        <v>68</v>
      </c>
    </row>
    <row r="26" spans="1:6">
      <c r="A26" s="4" t="s">
        <v>123</v>
      </c>
      <c r="B26" s="6" t="n">
        <v>7156</v>
      </c>
      <c r="C26" s="6" t="n">
        <v>12</v>
      </c>
      <c r="D26" s="5" t="n">
        <v>7144</v>
      </c>
    </row>
    <row r="27" spans="1:6">
      <c r="A27" s="4" t="s">
        <v>124</v>
      </c>
      <c r="C27" s="5" t="n">
        <v>47</v>
      </c>
    </row>
    <row r="28" spans="1:6">
      <c r="A28" s="4" t="s">
        <v>125</v>
      </c>
      <c r="B28" s="5" t="n">
        <v>-172</v>
      </c>
      <c r="D28" s="5" t="n">
        <v>-172</v>
      </c>
    </row>
    <row r="29" spans="1:6">
      <c r="A29" s="4" t="s">
        <v>126</v>
      </c>
      <c r="B29" s="5" t="n">
        <v>1048</v>
      </c>
      <c r="C29" s="6" t="n">
        <v>6</v>
      </c>
      <c r="D29" s="5" t="n">
        <v>1042</v>
      </c>
    </row>
    <row r="30" spans="1:6">
      <c r="A30" s="4" t="s">
        <v>127</v>
      </c>
      <c r="C30" s="5" t="n">
        <v>24</v>
      </c>
    </row>
    <row r="31" spans="1:6">
      <c r="A31" s="4" t="s">
        <v>128</v>
      </c>
      <c r="B31" s="5" t="n">
        <v>-18414</v>
      </c>
      <c r="C31" s="6" t="n">
        <v>-77</v>
      </c>
      <c r="D31" s="5" t="n">
        <v>-10595</v>
      </c>
      <c r="E31" s="5" t="n">
        <v>-7742</v>
      </c>
    </row>
    <row r="32" spans="1:6">
      <c r="A32" s="4" t="s">
        <v>129</v>
      </c>
      <c r="C32" s="5" t="n">
        <v>-308</v>
      </c>
    </row>
    <row r="33" spans="1:6">
      <c r="A33" s="4" t="s">
        <v>130</v>
      </c>
      <c r="B33" s="5" t="n">
        <v>-18874</v>
      </c>
      <c r="E33" s="5" t="n">
        <v>-18874</v>
      </c>
    </row>
    <row r="34" spans="1:6">
      <c r="A34" s="4" t="s">
        <v>137</v>
      </c>
      <c r="B34" s="5" t="n">
        <v>405260</v>
      </c>
      <c r="C34" s="6" t="n">
        <v>4165</v>
      </c>
      <c r="D34" s="5" t="n">
        <v>154879</v>
      </c>
      <c r="E34" s="5" t="n">
        <v>256589</v>
      </c>
      <c r="F34" s="5" t="n">
        <v>-10373</v>
      </c>
    </row>
    <row r="35" spans="1:6">
      <c r="A35" s="4" t="s">
        <v>138</v>
      </c>
      <c r="C35" s="5" t="n">
        <v>16660</v>
      </c>
    </row>
    <row r="36" spans="1:6">
      <c r="A36" s="3" t="s">
        <v>119</v>
      </c>
    </row>
    <row r="37" spans="1:6">
      <c r="A37" s="4" t="s">
        <v>120</v>
      </c>
      <c r="B37" s="5" t="n">
        <v>34904</v>
      </c>
      <c r="E37" s="5" t="n">
        <v>25084</v>
      </c>
      <c r="F37" s="5" t="n">
        <v>9820</v>
      </c>
    </row>
    <row r="38" spans="1:6">
      <c r="A38" s="4" t="s">
        <v>139</v>
      </c>
      <c r="B38" s="5" t="n">
        <v>0</v>
      </c>
      <c r="C38" s="6" t="n">
        <v>235</v>
      </c>
      <c r="D38" s="5" t="n">
        <v>-235</v>
      </c>
    </row>
    <row r="39" spans="1:6">
      <c r="A39" s="4" t="s">
        <v>140</v>
      </c>
      <c r="C39" s="5" t="n">
        <v>939</v>
      </c>
    </row>
    <row r="40" spans="1:6">
      <c r="A40" s="4" t="s">
        <v>141</v>
      </c>
      <c r="B40" s="6" t="n">
        <v>0</v>
      </c>
      <c r="C40" s="6" t="n">
        <v>-3</v>
      </c>
      <c r="D40" s="5" t="n">
        <v>3</v>
      </c>
    </row>
    <row r="41" spans="1:6">
      <c r="A41" s="4" t="s">
        <v>142</v>
      </c>
      <c r="B41" s="5" t="n">
        <v>12</v>
      </c>
      <c r="C41" s="5" t="n">
        <v>-12</v>
      </c>
    </row>
    <row r="42" spans="1:6">
      <c r="A42" s="4" t="s">
        <v>121</v>
      </c>
      <c r="B42" s="6" t="n">
        <v>4559</v>
      </c>
      <c r="C42" s="6" t="n">
        <v>28</v>
      </c>
      <c r="D42" s="5" t="n">
        <v>4531</v>
      </c>
    </row>
    <row r="43" spans="1:6">
      <c r="A43" s="4" t="s">
        <v>122</v>
      </c>
      <c r="B43" s="5" t="n">
        <v>112</v>
      </c>
      <c r="C43" s="5" t="n">
        <v>112</v>
      </c>
    </row>
    <row r="44" spans="1:6">
      <c r="A44" s="4" t="s">
        <v>123</v>
      </c>
      <c r="B44" s="6" t="n">
        <v>5620</v>
      </c>
      <c r="C44" s="6" t="n">
        <v>17</v>
      </c>
      <c r="D44" s="5" t="n">
        <v>5603</v>
      </c>
    </row>
    <row r="45" spans="1:6">
      <c r="A45" s="4" t="s">
        <v>124</v>
      </c>
      <c r="C45" s="5" t="n">
        <v>69</v>
      </c>
    </row>
    <row r="46" spans="1:6">
      <c r="A46" s="4" t="s">
        <v>125</v>
      </c>
      <c r="B46" s="5" t="n">
        <v>-386</v>
      </c>
      <c r="D46" s="5" t="n">
        <v>-386</v>
      </c>
    </row>
    <row r="47" spans="1:6">
      <c r="A47" s="4" t="s">
        <v>126</v>
      </c>
      <c r="B47" s="5" t="n">
        <v>1020</v>
      </c>
      <c r="C47" s="6" t="n">
        <v>6</v>
      </c>
      <c r="D47" s="5" t="n">
        <v>1014</v>
      </c>
    </row>
    <row r="48" spans="1:6">
      <c r="A48" s="4" t="s">
        <v>127</v>
      </c>
      <c r="C48" s="5" t="n">
        <v>25</v>
      </c>
    </row>
    <row r="49" spans="1:6">
      <c r="A49" s="4" t="s">
        <v>128</v>
      </c>
      <c r="B49" s="5" t="n">
        <v>-1785</v>
      </c>
      <c r="C49" s="6" t="n">
        <v>-8</v>
      </c>
      <c r="D49" s="5" t="n">
        <v>-1777</v>
      </c>
    </row>
    <row r="50" spans="1:6">
      <c r="A50" s="4" t="s">
        <v>129</v>
      </c>
      <c r="C50" s="5" t="n">
        <v>-33</v>
      </c>
    </row>
    <row r="51" spans="1:6">
      <c r="A51" s="4" t="s">
        <v>130</v>
      </c>
      <c r="B51" s="5" t="n">
        <v>-20415</v>
      </c>
      <c r="E51" s="5" t="n">
        <v>-20415</v>
      </c>
    </row>
    <row r="52" spans="1:6">
      <c r="A52" s="4" t="s">
        <v>143</v>
      </c>
      <c r="B52" s="6" t="n">
        <v>428777</v>
      </c>
      <c r="C52" s="6" t="n">
        <v>4440</v>
      </c>
      <c r="D52" s="6" t="n">
        <v>163632</v>
      </c>
      <c r="E52" s="6" t="n">
        <v>261258</v>
      </c>
      <c r="F52" s="6" t="n">
        <v>-553</v>
      </c>
    </row>
    <row r="53" spans="1:6">
      <c r="A53" s="4" t="s">
        <v>144</v>
      </c>
      <c r="C53" s="5" t="n">
        <v>177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44</v>
      </c>
      <c r="B1" s="2" t="s">
        <v>388</v>
      </c>
    </row>
    <row r="2" spans="1:2">
      <c r="A2" s="3" t="s">
        <v>211</v>
      </c>
    </row>
    <row r="3" spans="1:2">
      <c r="A3" s="5" t="n">
        <v>2018</v>
      </c>
      <c r="B3" s="6" t="n">
        <v>32658</v>
      </c>
    </row>
    <row r="4" spans="1:2">
      <c r="A4" s="5" t="n">
        <v>2019</v>
      </c>
      <c r="B4" s="5" t="n">
        <v>12432</v>
      </c>
    </row>
    <row r="5" spans="1:2">
      <c r="A5" s="5" t="n">
        <v>2020</v>
      </c>
      <c r="B5" s="5" t="n">
        <v>5161</v>
      </c>
    </row>
    <row r="6" spans="1:2">
      <c r="A6" s="5" t="n">
        <v>2021</v>
      </c>
      <c r="B6" s="5" t="n">
        <v>5179</v>
      </c>
    </row>
    <row r="7" spans="1:2">
      <c r="A7" s="5" t="n">
        <v>2022</v>
      </c>
      <c r="B7" s="5" t="n">
        <v>4863</v>
      </c>
    </row>
    <row r="8" spans="1:2">
      <c r="A8" s="4" t="s">
        <v>504</v>
      </c>
      <c r="B8" s="6" t="n">
        <v>414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5</v>
      </c>
      <c r="B1" s="2" t="s">
        <v>1</v>
      </c>
    </row>
    <row r="2" spans="1:3">
      <c r="B2" s="2" t="s">
        <v>2</v>
      </c>
      <c r="C2" s="2" t="s">
        <v>30</v>
      </c>
    </row>
    <row r="3" spans="1:3">
      <c r="A3" s="4" t="s">
        <v>646</v>
      </c>
    </row>
    <row r="4" spans="1:3">
      <c r="A4" s="3" t="s">
        <v>647</v>
      </c>
    </row>
    <row r="5" spans="1:3">
      <c r="A5" s="4" t="s">
        <v>648</v>
      </c>
      <c r="C5" s="5" t="n">
        <v>1500000</v>
      </c>
    </row>
    <row r="6" spans="1:3">
      <c r="A6" s="4" t="s">
        <v>649</v>
      </c>
      <c r="C6" s="5" t="n">
        <v>3800000</v>
      </c>
    </row>
    <row r="7" spans="1:3">
      <c r="A7" s="4" t="s">
        <v>650</v>
      </c>
      <c r="B7" s="5" t="n">
        <v>0</v>
      </c>
    </row>
    <row r="8" spans="1:3">
      <c r="A8" s="4" t="s">
        <v>651</v>
      </c>
    </row>
    <row r="9" spans="1:3">
      <c r="A9" s="3" t="s">
        <v>647</v>
      </c>
    </row>
    <row r="10" spans="1:3">
      <c r="A10" s="4" t="s">
        <v>649</v>
      </c>
      <c r="B10" s="5" t="n">
        <v>1500000</v>
      </c>
    </row>
    <row r="11" spans="1:3">
      <c r="A11" s="4" t="s">
        <v>650</v>
      </c>
      <c r="B11" s="5" t="n">
        <v>1566000</v>
      </c>
    </row>
    <row r="12" spans="1:3">
      <c r="A12" s="4" t="s">
        <v>652</v>
      </c>
      <c r="B12" s="4" t="s">
        <v>653</v>
      </c>
    </row>
    <row r="13" spans="1:3">
      <c r="A13" s="4" t="s">
        <v>654</v>
      </c>
    </row>
    <row r="14" spans="1:3">
      <c r="A14" s="3" t="s">
        <v>647</v>
      </c>
    </row>
    <row r="15" spans="1:3">
      <c r="A15" s="4" t="s">
        <v>650</v>
      </c>
      <c r="B15" s="5" t="n">
        <v>639000</v>
      </c>
    </row>
    <row r="16" spans="1:3">
      <c r="A16" s="4" t="s">
        <v>652</v>
      </c>
      <c r="B16" s="4" t="s">
        <v>655</v>
      </c>
    </row>
    <row r="17" spans="1:3">
      <c r="A17" s="4" t="s">
        <v>656</v>
      </c>
    </row>
    <row r="18" spans="1:3">
      <c r="A18" s="3" t="s">
        <v>647</v>
      </c>
    </row>
    <row r="19" spans="1:3">
      <c r="A19" s="4" t="s">
        <v>657</v>
      </c>
      <c r="B19" s="4" t="s">
        <v>658</v>
      </c>
    </row>
    <row r="20" spans="1:3">
      <c r="A20" s="4" t="s">
        <v>659</v>
      </c>
    </row>
    <row r="21" spans="1:3">
      <c r="A21" s="3" t="s">
        <v>647</v>
      </c>
    </row>
    <row r="22" spans="1:3">
      <c r="A22" s="4" t="s">
        <v>657</v>
      </c>
      <c r="B22" s="4" t="s">
        <v>6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4</v>
      </c>
    </row>
    <row r="3" spans="1:4">
      <c r="A3" s="3" t="s">
        <v>214</v>
      </c>
    </row>
    <row r="4" spans="1:4">
      <c r="A4" s="4" t="s">
        <v>662</v>
      </c>
      <c r="B4" s="6" t="n">
        <v>1588</v>
      </c>
      <c r="C4" s="6" t="n">
        <v>2436</v>
      </c>
      <c r="D4" s="6" t="n">
        <v>2683</v>
      </c>
    </row>
    <row r="5" spans="1:4">
      <c r="A5" s="4" t="s">
        <v>663</v>
      </c>
      <c r="B5" s="5" t="n">
        <v>298</v>
      </c>
      <c r="C5" s="5" t="n">
        <v>519</v>
      </c>
      <c r="D5" s="5" t="n">
        <v>239</v>
      </c>
    </row>
    <row r="6" spans="1:4">
      <c r="A6" s="4" t="s">
        <v>664</v>
      </c>
      <c r="B6" s="5" t="n">
        <v>3737</v>
      </c>
      <c r="C6" s="5" t="n">
        <v>4203</v>
      </c>
      <c r="D6" s="5" t="n">
        <v>4536</v>
      </c>
    </row>
    <row r="7" spans="1:4">
      <c r="A7" s="4" t="s">
        <v>665</v>
      </c>
      <c r="B7" s="5" t="n">
        <v>-1444</v>
      </c>
      <c r="C7" s="5" t="n">
        <v>-2354</v>
      </c>
      <c r="D7" s="5" t="n">
        <v>-1985</v>
      </c>
    </row>
    <row r="8" spans="1:4">
      <c r="A8" s="4" t="s">
        <v>666</v>
      </c>
      <c r="B8" s="5" t="n">
        <v>1421</v>
      </c>
      <c r="C8" s="5" t="n">
        <v>2420</v>
      </c>
      <c r="D8" s="5" t="n">
        <v>1878</v>
      </c>
    </row>
    <row r="9" spans="1:4">
      <c r="A9" s="4" t="s">
        <v>667</v>
      </c>
      <c r="B9" s="5" t="n">
        <v>5600</v>
      </c>
      <c r="C9" s="5" t="n">
        <v>7224</v>
      </c>
      <c r="D9" s="5" t="n">
        <v>7351</v>
      </c>
    </row>
    <row r="10" spans="1:4">
      <c r="A10" s="4" t="s">
        <v>668</v>
      </c>
      <c r="B10" s="5" t="n">
        <v>-1893</v>
      </c>
      <c r="C10" s="5" t="n">
        <v>-2421</v>
      </c>
      <c r="D10" s="5" t="n">
        <v>-2564</v>
      </c>
    </row>
    <row r="11" spans="1:4">
      <c r="A11" s="4" t="s">
        <v>669</v>
      </c>
      <c r="B11" s="6" t="n">
        <v>3707</v>
      </c>
      <c r="C11" s="6" t="n">
        <v>4803</v>
      </c>
      <c r="D11" s="6" t="n">
        <v>47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70</v>
      </c>
      <c r="B1" s="2" t="s">
        <v>1</v>
      </c>
    </row>
    <row r="2" spans="1:2">
      <c r="B2" s="2" t="s">
        <v>388</v>
      </c>
    </row>
    <row r="3" spans="1:2">
      <c r="A3" s="4" t="s">
        <v>671</v>
      </c>
    </row>
    <row r="4" spans="1:2">
      <c r="A4" s="3" t="s">
        <v>647</v>
      </c>
    </row>
    <row r="5" spans="1:2">
      <c r="A5" s="4" t="s">
        <v>672</v>
      </c>
      <c r="B5" s="6" t="n">
        <v>2457</v>
      </c>
    </row>
    <row r="6" spans="1:2">
      <c r="A6" s="4" t="s">
        <v>673</v>
      </c>
      <c r="B6" s="4" t="s">
        <v>674</v>
      </c>
    </row>
    <row r="7" spans="1:2">
      <c r="A7" s="4" t="s">
        <v>675</v>
      </c>
    </row>
    <row r="8" spans="1:2">
      <c r="A8" s="3" t="s">
        <v>647</v>
      </c>
    </row>
    <row r="9" spans="1:2">
      <c r="A9" s="4" t="s">
        <v>672</v>
      </c>
      <c r="B9" s="6" t="n">
        <v>6190</v>
      </c>
    </row>
    <row r="10" spans="1:2">
      <c r="A10" s="4" t="s">
        <v>673</v>
      </c>
      <c r="B10" s="4" t="s">
        <v>6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s>
  <sheetData>
    <row r="1" spans="1:4">
      <c r="A1" s="1" t="s">
        <v>676</v>
      </c>
      <c r="B1" s="2" t="s">
        <v>1</v>
      </c>
    </row>
    <row r="2" spans="1:4">
      <c r="B2" s="2" t="s">
        <v>2</v>
      </c>
      <c r="C2" s="2" t="s">
        <v>30</v>
      </c>
      <c r="D2" s="2" t="s">
        <v>74</v>
      </c>
    </row>
    <row r="3" spans="1:4">
      <c r="A3" s="3" t="s">
        <v>214</v>
      </c>
    </row>
    <row r="4" spans="1:4">
      <c r="A4" s="4" t="s">
        <v>677</v>
      </c>
      <c r="B4" s="4" t="s">
        <v>678</v>
      </c>
      <c r="C4" s="4" t="s">
        <v>679</v>
      </c>
      <c r="D4" s="4" t="s">
        <v>680</v>
      </c>
    </row>
    <row r="5" spans="1:4">
      <c r="A5" s="4" t="s">
        <v>681</v>
      </c>
      <c r="B5" s="4" t="s">
        <v>682</v>
      </c>
      <c r="C5" s="4" t="s">
        <v>683</v>
      </c>
      <c r="D5" s="4" t="s">
        <v>684</v>
      </c>
    </row>
    <row r="6" spans="1:4">
      <c r="A6" s="4" t="s">
        <v>685</v>
      </c>
      <c r="B6" s="4" t="s">
        <v>686</v>
      </c>
      <c r="C6" s="4" t="s">
        <v>687</v>
      </c>
      <c r="D6" s="4" t="s">
        <v>688</v>
      </c>
    </row>
    <row r="7" spans="1:4">
      <c r="A7" s="4" t="s">
        <v>689</v>
      </c>
      <c r="B7" s="4" t="s">
        <v>690</v>
      </c>
      <c r="C7" s="4" t="s">
        <v>691</v>
      </c>
      <c r="D7" s="4" t="s">
        <v>6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93</v>
      </c>
      <c r="B1" s="2" t="s">
        <v>1</v>
      </c>
    </row>
    <row r="2" spans="1:5">
      <c r="B2" s="2" t="s">
        <v>2</v>
      </c>
      <c r="C2" s="2" t="s">
        <v>30</v>
      </c>
      <c r="D2" s="2" t="s">
        <v>74</v>
      </c>
      <c r="E2" s="2" t="s">
        <v>694</v>
      </c>
    </row>
    <row r="3" spans="1:5">
      <c r="A3" s="3" t="s">
        <v>647</v>
      </c>
    </row>
    <row r="4" spans="1:5">
      <c r="A4" s="4" t="s">
        <v>695</v>
      </c>
      <c r="B4" s="4" t="s">
        <v>437</v>
      </c>
    </row>
    <row r="5" spans="1:5">
      <c r="A5" s="4" t="s">
        <v>696</v>
      </c>
      <c r="B5" s="7" t="n">
        <v>8.91</v>
      </c>
      <c r="C5" s="7" t="n">
        <v>11.71</v>
      </c>
      <c r="D5" s="7" t="n">
        <v>12.16</v>
      </c>
    </row>
    <row r="6" spans="1:5">
      <c r="A6" s="4" t="s">
        <v>697</v>
      </c>
      <c r="B6" s="4" t="s">
        <v>698</v>
      </c>
    </row>
    <row r="7" spans="1:5">
      <c r="A7" s="4" t="s">
        <v>699</v>
      </c>
      <c r="B7" s="6" t="n">
        <v>1899</v>
      </c>
    </row>
    <row r="8" spans="1:5">
      <c r="A8" s="4" t="s">
        <v>700</v>
      </c>
      <c r="B8" s="4" t="s">
        <v>701</v>
      </c>
    </row>
    <row r="9" spans="1:5">
      <c r="A9" s="4" t="s">
        <v>702</v>
      </c>
      <c r="B9" s="6" t="n">
        <v>18</v>
      </c>
    </row>
    <row r="10" spans="1:5">
      <c r="A10" s="4" t="s">
        <v>703</v>
      </c>
      <c r="B10" s="6" t="n">
        <v>1467</v>
      </c>
      <c r="C10" s="6" t="n">
        <v>1082</v>
      </c>
      <c r="D10" s="6" t="n">
        <v>2484</v>
      </c>
    </row>
    <row r="11" spans="1:5">
      <c r="A11" s="4" t="s">
        <v>408</v>
      </c>
    </row>
    <row r="12" spans="1:5">
      <c r="A12" s="3" t="s">
        <v>647</v>
      </c>
    </row>
    <row r="13" spans="1:5">
      <c r="A13" s="4" t="s">
        <v>704</v>
      </c>
      <c r="B13" s="4" t="s">
        <v>698</v>
      </c>
    </row>
    <row r="14" spans="1:5">
      <c r="A14" s="4" t="s">
        <v>413</v>
      </c>
    </row>
    <row r="15" spans="1:5">
      <c r="A15" s="3" t="s">
        <v>647</v>
      </c>
    </row>
    <row r="16" spans="1:5">
      <c r="A16" s="4" t="s">
        <v>704</v>
      </c>
      <c r="B16" s="4" t="s">
        <v>705</v>
      </c>
    </row>
    <row r="17" spans="1:5">
      <c r="A17" s="4" t="s">
        <v>656</v>
      </c>
    </row>
    <row r="18" spans="1:5">
      <c r="A18" s="3" t="s">
        <v>647</v>
      </c>
    </row>
    <row r="19" spans="1:5">
      <c r="A19" s="4" t="s">
        <v>695</v>
      </c>
      <c r="E19" s="4" t="s">
        <v>43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4</v>
      </c>
    </row>
    <row r="3" spans="1:4">
      <c r="A3" s="3" t="s">
        <v>707</v>
      </c>
    </row>
    <row r="4" spans="1:4">
      <c r="A4" s="4" t="s">
        <v>708</v>
      </c>
      <c r="B4" s="5" t="n">
        <v>784</v>
      </c>
      <c r="C4" s="5" t="n">
        <v>687</v>
      </c>
      <c r="D4" s="5" t="n">
        <v>634</v>
      </c>
    </row>
    <row r="5" spans="1:4">
      <c r="A5" s="4" t="s">
        <v>709</v>
      </c>
      <c r="B5" s="5" t="n">
        <v>288</v>
      </c>
      <c r="C5" s="5" t="n">
        <v>316</v>
      </c>
      <c r="D5" s="5" t="n">
        <v>172</v>
      </c>
    </row>
    <row r="6" spans="1:4">
      <c r="A6" s="4" t="s">
        <v>710</v>
      </c>
      <c r="B6" s="5" t="n">
        <v>-112</v>
      </c>
      <c r="C6" s="5" t="n">
        <v>-68</v>
      </c>
      <c r="D6" s="5" t="n">
        <v>-92</v>
      </c>
    </row>
    <row r="7" spans="1:4">
      <c r="A7" s="4" t="s">
        <v>711</v>
      </c>
      <c r="B7" s="5" t="n">
        <v>-194</v>
      </c>
      <c r="C7" s="5" t="n">
        <v>-151</v>
      </c>
      <c r="D7" s="5" t="n">
        <v>-27</v>
      </c>
    </row>
    <row r="8" spans="1:4">
      <c r="A8" s="4" t="s">
        <v>712</v>
      </c>
      <c r="B8" s="5" t="n">
        <v>766</v>
      </c>
      <c r="C8" s="5" t="n">
        <v>784</v>
      </c>
      <c r="D8" s="5" t="n">
        <v>687</v>
      </c>
    </row>
    <row r="9" spans="1:4">
      <c r="A9" s="4" t="s">
        <v>713</v>
      </c>
      <c r="B9" s="5" t="n">
        <v>329</v>
      </c>
      <c r="C9" s="5" t="n">
        <v>331</v>
      </c>
      <c r="D9" s="5" t="n">
        <v>304</v>
      </c>
    </row>
    <row r="10" spans="1:4">
      <c r="A10" s="3" t="s">
        <v>714</v>
      </c>
    </row>
    <row r="11" spans="1:4">
      <c r="A11" s="4" t="s">
        <v>715</v>
      </c>
      <c r="B11" s="7" t="n">
        <v>60.34</v>
      </c>
      <c r="C11" s="7" t="n">
        <v>58.17</v>
      </c>
      <c r="D11" s="7" t="n">
        <v>53.72</v>
      </c>
    </row>
    <row r="12" spans="1:4">
      <c r="A12" s="4" t="s">
        <v>716</v>
      </c>
      <c r="B12" s="9" t="n">
        <v>46.35</v>
      </c>
      <c r="C12" s="9" t="n">
        <v>61.57</v>
      </c>
      <c r="D12" s="9" t="n">
        <v>67.28</v>
      </c>
    </row>
    <row r="13" spans="1:4">
      <c r="A13" s="4" t="s">
        <v>717</v>
      </c>
      <c r="B13" s="9" t="n">
        <v>40.68</v>
      </c>
      <c r="C13" s="9" t="n">
        <v>41.1</v>
      </c>
      <c r="D13" s="9" t="n">
        <v>42.88</v>
      </c>
    </row>
    <row r="14" spans="1:4">
      <c r="A14" s="4" t="s">
        <v>718</v>
      </c>
      <c r="B14" s="9" t="n">
        <v>60.74</v>
      </c>
      <c r="C14" s="9" t="n">
        <v>61.74</v>
      </c>
      <c r="D14" s="9" t="n">
        <v>63.39</v>
      </c>
    </row>
    <row r="15" spans="1:4">
      <c r="A15" s="4" t="s">
        <v>719</v>
      </c>
      <c r="B15" s="9" t="n">
        <v>57.86</v>
      </c>
      <c r="C15" s="9" t="n">
        <v>60.34</v>
      </c>
      <c r="D15" s="9" t="n">
        <v>58.17</v>
      </c>
    </row>
    <row r="16" spans="1:4">
      <c r="A16" s="4" t="s">
        <v>720</v>
      </c>
      <c r="B16" s="7" t="n">
        <v>64.52</v>
      </c>
      <c r="C16" s="7" t="n">
        <v>56.23</v>
      </c>
      <c r="D16" s="7" t="n">
        <v>48.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4</v>
      </c>
    </row>
    <row r="3" spans="1:4">
      <c r="A3" s="4" t="s">
        <v>722</v>
      </c>
    </row>
    <row r="4" spans="1:4">
      <c r="A4" s="3" t="s">
        <v>723</v>
      </c>
    </row>
    <row r="5" spans="1:4">
      <c r="A5" s="4" t="s">
        <v>724</v>
      </c>
      <c r="B5" s="5" t="n">
        <v>0</v>
      </c>
      <c r="C5" s="5" t="n">
        <v>3</v>
      </c>
      <c r="D5" s="5" t="n">
        <v>9</v>
      </c>
    </row>
    <row r="6" spans="1:4">
      <c r="A6" s="4" t="s">
        <v>709</v>
      </c>
      <c r="B6" s="5" t="n">
        <v>0</v>
      </c>
      <c r="C6" s="5" t="n">
        <v>0</v>
      </c>
      <c r="D6" s="5" t="n">
        <v>0</v>
      </c>
    </row>
    <row r="7" spans="1:4">
      <c r="A7" s="4" t="s">
        <v>725</v>
      </c>
      <c r="B7" s="5" t="n">
        <v>0</v>
      </c>
      <c r="C7" s="5" t="n">
        <v>-3</v>
      </c>
      <c r="D7" s="5" t="n">
        <v>-6</v>
      </c>
    </row>
    <row r="8" spans="1:4">
      <c r="A8" s="4" t="s">
        <v>726</v>
      </c>
      <c r="B8" s="5" t="n">
        <v>0</v>
      </c>
      <c r="C8" s="5" t="n">
        <v>0</v>
      </c>
      <c r="D8" s="5" t="n">
        <v>0</v>
      </c>
    </row>
    <row r="9" spans="1:4">
      <c r="A9" s="4" t="s">
        <v>727</v>
      </c>
      <c r="B9" s="5" t="n">
        <v>0</v>
      </c>
      <c r="C9" s="5" t="n">
        <v>0</v>
      </c>
      <c r="D9" s="5" t="n">
        <v>3</v>
      </c>
    </row>
    <row r="10" spans="1:4">
      <c r="A10" s="3" t="s">
        <v>728</v>
      </c>
    </row>
    <row r="11" spans="1:4">
      <c r="A11" s="4" t="s">
        <v>729</v>
      </c>
      <c r="B11" s="6" t="n">
        <v>0</v>
      </c>
      <c r="C11" s="7" t="n">
        <v>57.01</v>
      </c>
      <c r="D11" s="7" t="n">
        <v>54.16</v>
      </c>
    </row>
    <row r="12" spans="1:4">
      <c r="A12" s="4" t="s">
        <v>730</v>
      </c>
      <c r="B12" s="5" t="n">
        <v>0</v>
      </c>
      <c r="C12" s="5" t="n">
        <v>0</v>
      </c>
      <c r="D12" s="5" t="n">
        <v>0</v>
      </c>
    </row>
    <row r="13" spans="1:4">
      <c r="A13" s="4" t="s">
        <v>731</v>
      </c>
      <c r="B13" s="5" t="n">
        <v>0</v>
      </c>
      <c r="C13" s="9" t="n">
        <v>57.01</v>
      </c>
      <c r="D13" s="9" t="n">
        <v>53.03</v>
      </c>
    </row>
    <row r="14" spans="1:4">
      <c r="A14" s="4" t="s">
        <v>732</v>
      </c>
      <c r="B14" s="5" t="n">
        <v>0</v>
      </c>
      <c r="C14" s="5" t="n">
        <v>0</v>
      </c>
      <c r="D14" s="5" t="n">
        <v>0</v>
      </c>
    </row>
    <row r="15" spans="1:4">
      <c r="A15" s="4" t="s">
        <v>733</v>
      </c>
      <c r="B15" s="6" t="n">
        <v>0</v>
      </c>
      <c r="C15" s="6" t="n">
        <v>0</v>
      </c>
      <c r="D15" s="7" t="n">
        <v>57.01</v>
      </c>
    </row>
    <row r="16" spans="1:4">
      <c r="A16" s="4" t="s">
        <v>675</v>
      </c>
    </row>
    <row r="17" spans="1:4">
      <c r="A17" s="3" t="s">
        <v>723</v>
      </c>
    </row>
    <row r="18" spans="1:4">
      <c r="A18" s="4" t="s">
        <v>724</v>
      </c>
      <c r="B18" s="5" t="n">
        <v>165</v>
      </c>
      <c r="C18" s="5" t="n">
        <v>119</v>
      </c>
      <c r="D18" s="5" t="n">
        <v>98</v>
      </c>
    </row>
    <row r="19" spans="1:4">
      <c r="A19" s="4" t="s">
        <v>709</v>
      </c>
      <c r="B19" s="5" t="n">
        <v>157</v>
      </c>
      <c r="C19" s="5" t="n">
        <v>114</v>
      </c>
      <c r="D19" s="5" t="n">
        <v>74</v>
      </c>
    </row>
    <row r="20" spans="1:4">
      <c r="A20" s="4" t="s">
        <v>725</v>
      </c>
      <c r="B20" s="5" t="n">
        <v>-68</v>
      </c>
      <c r="C20" s="5" t="n">
        <v>-47</v>
      </c>
      <c r="D20" s="5" t="n">
        <v>-47</v>
      </c>
    </row>
    <row r="21" spans="1:4">
      <c r="A21" s="4" t="s">
        <v>726</v>
      </c>
      <c r="B21" s="5" t="n">
        <v>-31</v>
      </c>
      <c r="C21" s="5" t="n">
        <v>-21</v>
      </c>
      <c r="D21" s="5" t="n">
        <v>-6</v>
      </c>
    </row>
    <row r="22" spans="1:4">
      <c r="A22" s="4" t="s">
        <v>727</v>
      </c>
      <c r="B22" s="5" t="n">
        <v>223</v>
      </c>
      <c r="C22" s="5" t="n">
        <v>165</v>
      </c>
      <c r="D22" s="5" t="n">
        <v>119</v>
      </c>
    </row>
    <row r="23" spans="1:4">
      <c r="A23" s="3" t="s">
        <v>728</v>
      </c>
    </row>
    <row r="24" spans="1:4">
      <c r="A24" s="4" t="s">
        <v>729</v>
      </c>
      <c r="B24" s="7" t="n">
        <v>58.98</v>
      </c>
      <c r="C24" s="7" t="n">
        <v>64.77</v>
      </c>
      <c r="D24" s="7" t="n">
        <v>60.51</v>
      </c>
    </row>
    <row r="25" spans="1:4">
      <c r="A25" s="4" t="s">
        <v>730</v>
      </c>
      <c r="B25" s="9" t="n">
        <v>45.05</v>
      </c>
      <c r="C25" s="9" t="n">
        <v>55.84</v>
      </c>
      <c r="D25" s="9" t="n">
        <v>65.93000000000001</v>
      </c>
    </row>
    <row r="26" spans="1:4">
      <c r="A26" s="4" t="s">
        <v>731</v>
      </c>
      <c r="B26" s="9" t="n">
        <v>59.07</v>
      </c>
      <c r="C26" s="9" t="n">
        <v>64.69</v>
      </c>
      <c r="D26" s="9" t="n">
        <v>57.68</v>
      </c>
    </row>
    <row r="27" spans="1:4">
      <c r="A27" s="4" t="s">
        <v>732</v>
      </c>
      <c r="B27" s="9" t="n">
        <v>53.08</v>
      </c>
      <c r="C27" s="9" t="n">
        <v>62.15</v>
      </c>
      <c r="D27" s="9" t="n">
        <v>67.95999999999999</v>
      </c>
    </row>
    <row r="28" spans="1:4">
      <c r="A28" s="4" t="s">
        <v>733</v>
      </c>
      <c r="B28" s="7" t="n">
        <v>49.95</v>
      </c>
      <c r="C28" s="7" t="n">
        <v>58.98</v>
      </c>
      <c r="D28" s="7" t="n">
        <v>64.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4</v>
      </c>
    </row>
    <row r="3" spans="1:4">
      <c r="A3" s="4" t="s">
        <v>735</v>
      </c>
      <c r="B3" s="4" t="s">
        <v>394</v>
      </c>
    </row>
    <row r="4" spans="1:4">
      <c r="A4" s="4" t="s">
        <v>736</v>
      </c>
      <c r="B4" s="4" t="s">
        <v>737</v>
      </c>
    </row>
    <row r="5" spans="1:4">
      <c r="A5" s="4" t="s">
        <v>738</v>
      </c>
      <c r="B5" s="4" t="s">
        <v>394</v>
      </c>
    </row>
    <row r="6" spans="1:4">
      <c r="A6" s="4" t="s">
        <v>739</v>
      </c>
      <c r="B6" s="4" t="s">
        <v>740</v>
      </c>
    </row>
    <row r="7" spans="1:4">
      <c r="A7" s="4" t="s">
        <v>127</v>
      </c>
      <c r="B7" s="5" t="n">
        <v>25</v>
      </c>
      <c r="C7" s="5" t="n">
        <v>24</v>
      </c>
      <c r="D7" s="5" t="n">
        <v>16</v>
      </c>
    </row>
    <row r="8" spans="1:4">
      <c r="A8" s="4" t="s">
        <v>741</v>
      </c>
      <c r="B8" s="7" t="n">
        <v>40.49</v>
      </c>
      <c r="C8" s="7" t="n">
        <v>44.2</v>
      </c>
      <c r="D8" s="7" t="n">
        <v>58.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B1" s="2" t="s">
        <v>1</v>
      </c>
    </row>
    <row r="2" spans="1:4">
      <c r="B2" s="2" t="s">
        <v>2</v>
      </c>
      <c r="C2" s="2" t="s">
        <v>30</v>
      </c>
      <c r="D2" s="2" t="s">
        <v>74</v>
      </c>
    </row>
    <row r="3" spans="1:4">
      <c r="A3" s="3" t="s">
        <v>743</v>
      </c>
    </row>
    <row r="4" spans="1:4">
      <c r="A4" s="4" t="s">
        <v>744</v>
      </c>
      <c r="B4" s="4" t="s">
        <v>745</v>
      </c>
      <c r="D4" s="4" t="s">
        <v>410</v>
      </c>
    </row>
    <row r="5" spans="1:4">
      <c r="A5" s="4" t="s">
        <v>746</v>
      </c>
      <c r="B5" s="4" t="s">
        <v>747</v>
      </c>
      <c r="C5" s="4" t="s">
        <v>747</v>
      </c>
      <c r="D5" s="4" t="s">
        <v>747</v>
      </c>
    </row>
    <row r="6" spans="1:4">
      <c r="A6" s="4" t="s">
        <v>748</v>
      </c>
      <c r="B6" s="6" t="n">
        <v>4967000</v>
      </c>
      <c r="C6" s="6" t="n">
        <v>4628000</v>
      </c>
      <c r="D6" s="6" t="n">
        <v>2732000</v>
      </c>
    </row>
    <row r="7" spans="1:4">
      <c r="A7" s="4" t="s">
        <v>749</v>
      </c>
      <c r="B7" s="5" t="n">
        <v>996000</v>
      </c>
    </row>
    <row r="8" spans="1:4">
      <c r="A8" s="4" t="s">
        <v>750</v>
      </c>
      <c r="B8" s="5" t="n">
        <v>524000</v>
      </c>
    </row>
    <row r="9" spans="1:4">
      <c r="A9" s="4" t="s">
        <v>751</v>
      </c>
      <c r="B9" s="6" t="n">
        <v>5214000</v>
      </c>
      <c r="C9" s="6" t="n">
        <v>-6123000</v>
      </c>
    </row>
    <row r="10" spans="1:4">
      <c r="A10" s="4" t="s">
        <v>752</v>
      </c>
      <c r="B10" s="4" t="s">
        <v>753</v>
      </c>
      <c r="C10" s="4" t="s">
        <v>754</v>
      </c>
    </row>
    <row r="11" spans="1:4">
      <c r="A11" s="4" t="s">
        <v>755</v>
      </c>
      <c r="B11" s="4" t="s">
        <v>756</v>
      </c>
    </row>
    <row r="12" spans="1:4">
      <c r="A12" s="4" t="s">
        <v>757</v>
      </c>
      <c r="B12" s="6" t="n">
        <v>29581000</v>
      </c>
      <c r="C12" s="6" t="n">
        <v>30716000</v>
      </c>
    </row>
    <row r="13" spans="1:4">
      <c r="A13" s="4" t="s">
        <v>758</v>
      </c>
      <c r="B13" s="5" t="n">
        <v>4585000</v>
      </c>
      <c r="C13" s="5" t="n">
        <v>4508000</v>
      </c>
    </row>
    <row r="14" spans="1:4">
      <c r="A14" s="4" t="s">
        <v>759</v>
      </c>
      <c r="B14" s="6" t="n">
        <v>0</v>
      </c>
      <c r="C14" s="6" t="n">
        <v>0</v>
      </c>
      <c r="D14" s="6" t="n">
        <v>0</v>
      </c>
    </row>
    <row r="15" spans="1:4">
      <c r="A15" s="4" t="s">
        <v>760</v>
      </c>
    </row>
    <row r="16" spans="1:4">
      <c r="A16" s="3" t="s">
        <v>743</v>
      </c>
    </row>
    <row r="17" spans="1:4">
      <c r="A17" s="4" t="s">
        <v>761</v>
      </c>
      <c r="B17" s="4" t="s">
        <v>410</v>
      </c>
    </row>
    <row r="18" spans="1:4">
      <c r="A18" s="4" t="s">
        <v>762</v>
      </c>
    </row>
    <row r="19" spans="1:4">
      <c r="A19" s="3" t="s">
        <v>743</v>
      </c>
    </row>
    <row r="20" spans="1:4">
      <c r="A20" s="4" t="s">
        <v>761</v>
      </c>
      <c r="B20" s="4" t="s">
        <v>4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0</v>
      </c>
      <c r="D2" s="2" t="s">
        <v>74</v>
      </c>
    </row>
    <row r="3" spans="1:4">
      <c r="A3" s="3" t="s">
        <v>146</v>
      </c>
    </row>
    <row r="4" spans="1:4">
      <c r="A4" s="4" t="s">
        <v>99</v>
      </c>
      <c r="B4" s="7" t="n">
        <v>1.2</v>
      </c>
      <c r="C4" s="7" t="n">
        <v>1.2</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4</v>
      </c>
    </row>
    <row r="3" spans="1:4">
      <c r="A3" s="3" t="s">
        <v>764</v>
      </c>
    </row>
    <row r="4" spans="1:4">
      <c r="A4" s="4" t="s">
        <v>765</v>
      </c>
      <c r="B4" s="6" t="n">
        <v>34434</v>
      </c>
      <c r="C4" s="6" t="n">
        <v>27272</v>
      </c>
    </row>
    <row r="5" spans="1:4">
      <c r="A5" s="4" t="s">
        <v>766</v>
      </c>
      <c r="B5" s="5" t="n">
        <v>1426</v>
      </c>
      <c r="C5" s="5" t="n">
        <v>971</v>
      </c>
      <c r="D5" s="6" t="n">
        <v>860</v>
      </c>
    </row>
    <row r="6" spans="1:4">
      <c r="A6" s="4" t="s">
        <v>767</v>
      </c>
      <c r="B6" s="5" t="n">
        <v>431</v>
      </c>
      <c r="C6" s="5" t="n">
        <v>608</v>
      </c>
      <c r="D6" s="5" t="n">
        <v>634</v>
      </c>
    </row>
    <row r="7" spans="1:4">
      <c r="A7" s="4" t="s">
        <v>768</v>
      </c>
      <c r="B7" s="5" t="n">
        <v>-5214</v>
      </c>
      <c r="C7" s="5" t="n">
        <v>6123</v>
      </c>
    </row>
    <row r="8" spans="1:4">
      <c r="A8" s="4" t="s">
        <v>769</v>
      </c>
      <c r="B8" s="5" t="n">
        <v>1866</v>
      </c>
      <c r="C8" s="5" t="n">
        <v>93</v>
      </c>
    </row>
    <row r="9" spans="1:4">
      <c r="A9" s="4" t="s">
        <v>770</v>
      </c>
      <c r="B9" s="5" t="n">
        <v>-663</v>
      </c>
      <c r="C9" s="5" t="n">
        <v>-633</v>
      </c>
    </row>
    <row r="10" spans="1:4">
      <c r="A10" s="4" t="s">
        <v>771</v>
      </c>
      <c r="B10" s="5" t="n">
        <v>32280</v>
      </c>
      <c r="C10" s="5" t="n">
        <v>34434</v>
      </c>
      <c r="D10" s="5" t="n">
        <v>27272</v>
      </c>
    </row>
    <row r="11" spans="1:4">
      <c r="A11" s="3" t="s">
        <v>772</v>
      </c>
    </row>
    <row r="12" spans="1:4">
      <c r="A12" s="4" t="s">
        <v>773</v>
      </c>
      <c r="B12" s="5" t="n">
        <v>19950</v>
      </c>
      <c r="C12" s="5" t="n">
        <v>18767</v>
      </c>
    </row>
    <row r="13" spans="1:4">
      <c r="A13" s="4" t="s">
        <v>774</v>
      </c>
      <c r="B13" s="5" t="n">
        <v>1848</v>
      </c>
      <c r="C13" s="5" t="n">
        <v>1119</v>
      </c>
    </row>
    <row r="14" spans="1:4">
      <c r="A14" s="4" t="s">
        <v>775</v>
      </c>
      <c r="B14" s="5" t="n">
        <v>663</v>
      </c>
      <c r="C14" s="5" t="n">
        <v>633</v>
      </c>
    </row>
    <row r="15" spans="1:4">
      <c r="A15" s="4" t="s">
        <v>769</v>
      </c>
      <c r="B15" s="5" t="n">
        <v>1088</v>
      </c>
      <c r="C15" s="5" t="n">
        <v>64</v>
      </c>
    </row>
    <row r="16" spans="1:4">
      <c r="A16" s="4" t="s">
        <v>776</v>
      </c>
      <c r="B16" s="6" t="n">
        <v>22886</v>
      </c>
      <c r="C16" s="6" t="n">
        <v>19950</v>
      </c>
      <c r="D16" s="6" t="n">
        <v>187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217</v>
      </c>
    </row>
    <row r="3" spans="1:3">
      <c r="A3" s="4" t="s">
        <v>778</v>
      </c>
      <c r="B3" s="6" t="n">
        <v>-9394</v>
      </c>
      <c r="C3" s="6" t="n">
        <v>-14484</v>
      </c>
    </row>
    <row r="4" spans="1:3">
      <c r="A4" s="4" t="s">
        <v>779</v>
      </c>
      <c r="B4" s="5" t="n">
        <v>9261</v>
      </c>
      <c r="C4" s="5" t="n">
        <v>15476</v>
      </c>
    </row>
    <row r="5" spans="1:3">
      <c r="A5" s="4" t="s">
        <v>780</v>
      </c>
      <c r="B5" s="5" t="n">
        <v>-133</v>
      </c>
    </row>
    <row r="6" spans="1:3">
      <c r="A6" s="4" t="s">
        <v>780</v>
      </c>
      <c r="C6" s="5" t="n">
        <v>992</v>
      </c>
    </row>
    <row r="7" spans="1:3">
      <c r="A7" s="4" t="s">
        <v>47</v>
      </c>
      <c r="B7" s="5" t="n">
        <v>-806</v>
      </c>
      <c r="C7" s="5" t="n">
        <v>-740</v>
      </c>
    </row>
    <row r="8" spans="1:3">
      <c r="A8" s="4" t="s">
        <v>56</v>
      </c>
      <c r="B8" s="5" t="n">
        <v>-8588</v>
      </c>
      <c r="C8" s="5" t="n">
        <v>-13744</v>
      </c>
    </row>
    <row r="9" spans="1:3">
      <c r="A9" s="4" t="s">
        <v>42</v>
      </c>
      <c r="B9" s="5" t="n">
        <v>2809</v>
      </c>
      <c r="C9" s="5" t="n">
        <v>4685</v>
      </c>
    </row>
    <row r="10" spans="1:3">
      <c r="A10" s="4" t="s">
        <v>781</v>
      </c>
      <c r="B10" s="5" t="n">
        <v>6452</v>
      </c>
      <c r="C10" s="5" t="n">
        <v>10791</v>
      </c>
    </row>
    <row r="11" spans="1:3">
      <c r="A11" s="4" t="s">
        <v>780</v>
      </c>
      <c r="B11" s="6" t="n">
        <v>-133</v>
      </c>
      <c r="C11" s="6" t="n">
        <v>9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217</v>
      </c>
    </row>
    <row r="4" spans="1:3">
      <c r="A4" s="4" t="s">
        <v>752</v>
      </c>
      <c r="B4" s="4" t="s">
        <v>753</v>
      </c>
      <c r="C4" s="4" t="s">
        <v>754</v>
      </c>
    </row>
    <row r="5" spans="1:3">
      <c r="A5" s="4" t="s">
        <v>783</v>
      </c>
      <c r="B5" s="4" t="s">
        <v>784</v>
      </c>
      <c r="C5" s="4" t="s">
        <v>784</v>
      </c>
    </row>
    <row r="6" spans="1:3">
      <c r="A6" s="4" t="s">
        <v>785</v>
      </c>
      <c r="B6" s="4" t="s">
        <v>405</v>
      </c>
      <c r="C6" s="4" t="s">
        <v>4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43</v>
      </c>
    </row>
    <row r="3" spans="1:3">
      <c r="A3" s="4" t="s">
        <v>787</v>
      </c>
      <c r="B3" s="4" t="s">
        <v>606</v>
      </c>
      <c r="C3" s="4" t="s">
        <v>606</v>
      </c>
    </row>
    <row r="4" spans="1:3">
      <c r="A4" s="4" t="s">
        <v>788</v>
      </c>
    </row>
    <row r="5" spans="1:3">
      <c r="A5" s="3" t="s">
        <v>743</v>
      </c>
    </row>
    <row r="6" spans="1:3">
      <c r="A6" s="4" t="s">
        <v>787</v>
      </c>
      <c r="B6" s="4" t="s">
        <v>789</v>
      </c>
      <c r="C6" s="4" t="s">
        <v>790</v>
      </c>
    </row>
    <row r="7" spans="1:3">
      <c r="A7" s="4" t="s">
        <v>791</v>
      </c>
    </row>
    <row r="8" spans="1:3">
      <c r="A8" s="3" t="s">
        <v>743</v>
      </c>
    </row>
    <row r="9" spans="1:3">
      <c r="A9" s="4" t="s">
        <v>787</v>
      </c>
      <c r="B9" s="4" t="s">
        <v>792</v>
      </c>
      <c r="C9" s="4" t="s">
        <v>7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0</v>
      </c>
      <c r="D1" s="2" t="s">
        <v>74</v>
      </c>
    </row>
    <row r="2" spans="1:4">
      <c r="A2" s="3" t="s">
        <v>743</v>
      </c>
    </row>
    <row r="3" spans="1:4">
      <c r="A3" s="4" t="s">
        <v>795</v>
      </c>
      <c r="B3" s="6" t="n">
        <v>22886</v>
      </c>
      <c r="C3" s="6" t="n">
        <v>19950</v>
      </c>
      <c r="D3" s="6" t="n">
        <v>18767</v>
      </c>
    </row>
    <row r="4" spans="1:4">
      <c r="A4" s="4" t="s">
        <v>796</v>
      </c>
    </row>
    <row r="5" spans="1:4">
      <c r="A5" s="3" t="s">
        <v>743</v>
      </c>
    </row>
    <row r="6" spans="1:4">
      <c r="A6" s="4" t="s">
        <v>795</v>
      </c>
      <c r="B6" s="6" t="n">
        <v>22886</v>
      </c>
      <c r="C6" s="6" t="n">
        <v>199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4</v>
      </c>
    </row>
    <row r="3" spans="1:4">
      <c r="A3" s="3" t="s">
        <v>217</v>
      </c>
    </row>
    <row r="4" spans="1:4">
      <c r="A4" s="4" t="s">
        <v>766</v>
      </c>
      <c r="B4" s="6" t="n">
        <v>1426</v>
      </c>
      <c r="C4" s="6" t="n">
        <v>971</v>
      </c>
      <c r="D4" s="6" t="n">
        <v>860</v>
      </c>
    </row>
    <row r="5" spans="1:4">
      <c r="A5" s="4" t="s">
        <v>767</v>
      </c>
      <c r="B5" s="5" t="n">
        <v>431</v>
      </c>
      <c r="C5" s="5" t="n">
        <v>608</v>
      </c>
      <c r="D5" s="5" t="n">
        <v>634</v>
      </c>
    </row>
    <row r="6" spans="1:4">
      <c r="A6" s="4" t="s">
        <v>798</v>
      </c>
      <c r="B6" s="5" t="n">
        <v>-1085</v>
      </c>
      <c r="C6" s="5" t="n">
        <v>-1027</v>
      </c>
      <c r="D6" s="5" t="n">
        <v>-1009</v>
      </c>
    </row>
    <row r="7" spans="1:4">
      <c r="A7" s="4" t="s">
        <v>799</v>
      </c>
      <c r="B7" s="5" t="n">
        <v>996</v>
      </c>
      <c r="C7" s="5" t="n">
        <v>584</v>
      </c>
      <c r="D7" s="5" t="n">
        <v>501</v>
      </c>
    </row>
    <row r="8" spans="1:4">
      <c r="A8" s="4" t="s">
        <v>800</v>
      </c>
      <c r="B8" s="5" t="n">
        <v>0</v>
      </c>
      <c r="C8" s="5" t="n">
        <v>0</v>
      </c>
      <c r="D8" s="5" t="n">
        <v>0</v>
      </c>
    </row>
    <row r="9" spans="1:4">
      <c r="A9" s="4" t="s">
        <v>801</v>
      </c>
      <c r="B9" s="6" t="n">
        <v>1768</v>
      </c>
      <c r="C9" s="6" t="n">
        <v>1136</v>
      </c>
      <c r="D9" s="6" t="n">
        <v>9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388</v>
      </c>
    </row>
    <row r="2" spans="1:2">
      <c r="A2" s="3" t="s">
        <v>217</v>
      </c>
    </row>
    <row r="3" spans="1:2">
      <c r="A3" s="5" t="n">
        <v>2018</v>
      </c>
      <c r="B3" s="6" t="n">
        <v>806</v>
      </c>
    </row>
    <row r="4" spans="1:2">
      <c r="A4" s="5" t="n">
        <v>2019</v>
      </c>
      <c r="B4" s="5" t="n">
        <v>876</v>
      </c>
    </row>
    <row r="5" spans="1:2">
      <c r="A5" s="5" t="n">
        <v>2020</v>
      </c>
      <c r="B5" s="5" t="n">
        <v>924</v>
      </c>
    </row>
    <row r="6" spans="1:2">
      <c r="A6" s="5" t="n">
        <v>2021</v>
      </c>
      <c r="B6" s="5" t="n">
        <v>1038</v>
      </c>
    </row>
    <row r="7" spans="1:2">
      <c r="A7" s="5" t="n">
        <v>2022</v>
      </c>
      <c r="B7" s="5" t="n">
        <v>1107</v>
      </c>
    </row>
    <row r="8" spans="1:2">
      <c r="A8" s="4" t="s">
        <v>803</v>
      </c>
      <c r="B8" s="5" t="n">
        <v>6152</v>
      </c>
    </row>
    <row r="9" spans="1:2">
      <c r="A9" s="4" t="s">
        <v>112</v>
      </c>
      <c r="B9" s="6" t="n">
        <v>109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4</v>
      </c>
    </row>
    <row r="3" spans="1:4">
      <c r="A3" s="3" t="s">
        <v>805</v>
      </c>
    </row>
    <row r="4" spans="1:4">
      <c r="A4" s="4" t="s">
        <v>806</v>
      </c>
      <c r="B4" s="6" t="n">
        <v>2801000</v>
      </c>
      <c r="C4" s="6" t="n">
        <v>2283000</v>
      </c>
      <c r="D4" s="6" t="n">
        <v>2098000</v>
      </c>
    </row>
    <row r="5" spans="1:4">
      <c r="A5" s="4" t="s">
        <v>807</v>
      </c>
      <c r="B5" s="4" t="s">
        <v>808</v>
      </c>
      <c r="C5" s="4" t="s">
        <v>809</v>
      </c>
      <c r="D5" s="4" t="s">
        <v>810</v>
      </c>
    </row>
    <row r="6" spans="1:4">
      <c r="A6" s="4" t="s">
        <v>811</v>
      </c>
      <c r="B6" s="4" t="s">
        <v>812</v>
      </c>
      <c r="C6" s="4" t="s">
        <v>813</v>
      </c>
      <c r="D6" s="4" t="s">
        <v>814</v>
      </c>
    </row>
    <row r="7" spans="1:4">
      <c r="A7" s="4" t="s">
        <v>815</v>
      </c>
      <c r="C7" s="6" t="n">
        <v>1834000</v>
      </c>
    </row>
    <row r="8" spans="1:4">
      <c r="A8" s="4" t="s">
        <v>816</v>
      </c>
      <c r="D8" s="6" t="n">
        <v>-1836000</v>
      </c>
    </row>
    <row r="9" spans="1:4">
      <c r="A9" s="4" t="s">
        <v>817</v>
      </c>
      <c r="B9" s="6" t="n">
        <v>2231000</v>
      </c>
      <c r="C9" s="5" t="n">
        <v>1540000</v>
      </c>
    </row>
    <row r="10" spans="1:4">
      <c r="A10" s="4" t="s">
        <v>818</v>
      </c>
      <c r="B10" s="5" t="n">
        <v>111717000</v>
      </c>
      <c r="C10" s="5" t="n">
        <v>93510000</v>
      </c>
    </row>
    <row r="11" spans="1:4">
      <c r="A11" s="4" t="s">
        <v>819</v>
      </c>
      <c r="B11" s="5" t="n">
        <v>3234000</v>
      </c>
      <c r="C11" s="5" t="n">
        <v>3429000</v>
      </c>
    </row>
    <row r="12" spans="1:4">
      <c r="A12" s="4" t="s">
        <v>820</v>
      </c>
      <c r="B12" s="5" t="n">
        <v>404000</v>
      </c>
      <c r="C12" s="5" t="n">
        <v>519000</v>
      </c>
    </row>
    <row r="13" spans="1:4">
      <c r="A13" s="4" t="s">
        <v>821</v>
      </c>
      <c r="B13" s="5" t="n">
        <v>0</v>
      </c>
      <c r="C13" s="5" t="n">
        <v>0</v>
      </c>
    </row>
    <row r="14" spans="1:4">
      <c r="A14" s="4" t="s">
        <v>822</v>
      </c>
      <c r="B14" s="5" t="n">
        <v>5392000</v>
      </c>
      <c r="C14" s="5" t="n">
        <v>3238000</v>
      </c>
    </row>
    <row r="15" spans="1:4">
      <c r="A15" s="4" t="s">
        <v>823</v>
      </c>
    </row>
    <row r="16" spans="1:4">
      <c r="A16" s="3" t="s">
        <v>805</v>
      </c>
    </row>
    <row r="17" spans="1:4">
      <c r="A17" s="4" t="s">
        <v>817</v>
      </c>
      <c r="B17" s="6" t="n">
        <v>2231000</v>
      </c>
    </row>
    <row r="18" spans="1:4">
      <c r="A18" s="4" t="s">
        <v>824</v>
      </c>
      <c r="B18" s="4" t="s">
        <v>485</v>
      </c>
    </row>
    <row r="19" spans="1:4">
      <c r="A19" s="4" t="s">
        <v>825</v>
      </c>
    </row>
    <row r="20" spans="1:4">
      <c r="A20" s="3" t="s">
        <v>805</v>
      </c>
    </row>
    <row r="21" spans="1:4">
      <c r="A21" s="4" t="s">
        <v>826</v>
      </c>
      <c r="B21" s="6" t="n">
        <v>15272000</v>
      </c>
      <c r="C21" s="5" t="n">
        <v>10324000</v>
      </c>
    </row>
    <row r="22" spans="1:4">
      <c r="A22" s="4" t="s">
        <v>827</v>
      </c>
      <c r="B22" s="5" t="n">
        <v>11000</v>
      </c>
      <c r="C22" s="6" t="n">
        <v>112000</v>
      </c>
      <c r="D22" s="5" t="n">
        <v>1057000</v>
      </c>
    </row>
    <row r="23" spans="1:4">
      <c r="A23" s="4" t="s">
        <v>828</v>
      </c>
    </row>
    <row r="24" spans="1:4">
      <c r="A24" s="3" t="s">
        <v>805</v>
      </c>
    </row>
    <row r="25" spans="1:4">
      <c r="A25" s="4" t="s">
        <v>826</v>
      </c>
      <c r="D25" s="6" t="n">
        <v>9194000</v>
      </c>
    </row>
    <row r="26" spans="1:4">
      <c r="A26" s="4" t="s">
        <v>420</v>
      </c>
    </row>
    <row r="27" spans="1:4">
      <c r="A27" s="3" t="s">
        <v>805</v>
      </c>
    </row>
    <row r="28" spans="1:4">
      <c r="A28" s="4" t="s">
        <v>829</v>
      </c>
      <c r="B28" s="6" t="n">
        <v>122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4</v>
      </c>
    </row>
    <row r="3" spans="1:4">
      <c r="A3" s="3" t="s">
        <v>220</v>
      </c>
    </row>
    <row r="4" spans="1:4">
      <c r="A4" s="4" t="s">
        <v>831</v>
      </c>
      <c r="B4" s="6" t="n">
        <v>-9658</v>
      </c>
      <c r="C4" s="6" t="n">
        <v>5345</v>
      </c>
      <c r="D4" s="6" t="n">
        <v>31827</v>
      </c>
    </row>
    <row r="5" spans="1:4">
      <c r="A5" s="4" t="s">
        <v>832</v>
      </c>
      <c r="B5" s="5" t="n">
        <v>32669</v>
      </c>
      <c r="C5" s="5" t="n">
        <v>28167</v>
      </c>
      <c r="D5" s="5" t="n">
        <v>27345</v>
      </c>
    </row>
    <row r="6" spans="1:4">
      <c r="A6" s="4" t="s">
        <v>90</v>
      </c>
      <c r="B6" s="6" t="n">
        <v>23011</v>
      </c>
      <c r="C6" s="6" t="n">
        <v>33512</v>
      </c>
      <c r="D6" s="6" t="n">
        <v>591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3</v>
      </c>
      <c r="B1" s="2" t="s">
        <v>1</v>
      </c>
    </row>
    <row r="2" spans="1:4">
      <c r="B2" s="2" t="s">
        <v>2</v>
      </c>
      <c r="C2" s="2" t="s">
        <v>30</v>
      </c>
      <c r="D2" s="2" t="s">
        <v>74</v>
      </c>
    </row>
    <row r="3" spans="1:4">
      <c r="A3" s="3" t="s">
        <v>220</v>
      </c>
    </row>
    <row r="4" spans="1:4">
      <c r="A4" s="4" t="s">
        <v>834</v>
      </c>
      <c r="B4" s="6" t="n">
        <v>-1493</v>
      </c>
      <c r="C4" s="6" t="n">
        <v>3169</v>
      </c>
      <c r="D4" s="6" t="n">
        <v>4588</v>
      </c>
    </row>
    <row r="5" spans="1:4">
      <c r="A5" s="4" t="s">
        <v>835</v>
      </c>
      <c r="B5" s="5" t="n">
        <v>156</v>
      </c>
      <c r="C5" s="5" t="n">
        <v>138</v>
      </c>
      <c r="D5" s="5" t="n">
        <v>527</v>
      </c>
    </row>
    <row r="6" spans="1:4">
      <c r="A6" s="4" t="s">
        <v>832</v>
      </c>
      <c r="B6" s="5" t="n">
        <v>11980</v>
      </c>
      <c r="C6" s="5" t="n">
        <v>6712</v>
      </c>
      <c r="D6" s="5" t="n">
        <v>8025</v>
      </c>
    </row>
    <row r="7" spans="1:4">
      <c r="A7" s="4" t="s">
        <v>836</v>
      </c>
      <c r="B7" s="5" t="n">
        <v>-12716</v>
      </c>
      <c r="C7" s="5" t="n">
        <v>-4001</v>
      </c>
      <c r="D7" s="5" t="n">
        <v>570</v>
      </c>
    </row>
    <row r="8" spans="1:4">
      <c r="A8" s="4" t="s">
        <v>91</v>
      </c>
      <c r="B8" s="6" t="n">
        <v>-2073</v>
      </c>
      <c r="C8" s="6" t="n">
        <v>6018</v>
      </c>
      <c r="D8" s="6" t="n">
        <v>137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4</v>
      </c>
    </row>
    <row r="3" spans="1:4">
      <c r="A3" s="3" t="s">
        <v>148</v>
      </c>
    </row>
    <row r="4" spans="1:4">
      <c r="A4" s="4" t="s">
        <v>92</v>
      </c>
      <c r="B4" s="6" t="n">
        <v>25084</v>
      </c>
      <c r="C4" s="6" t="n">
        <v>27494</v>
      </c>
      <c r="D4" s="6" t="n">
        <v>45462</v>
      </c>
    </row>
    <row r="5" spans="1:4">
      <c r="A5" s="3" t="s">
        <v>149</v>
      </c>
    </row>
    <row r="6" spans="1:4">
      <c r="A6" s="4" t="s">
        <v>123</v>
      </c>
      <c r="B6" s="5" t="n">
        <v>5600</v>
      </c>
      <c r="C6" s="5" t="n">
        <v>7224</v>
      </c>
      <c r="D6" s="5" t="n">
        <v>7351</v>
      </c>
    </row>
    <row r="7" spans="1:4">
      <c r="A7" s="4" t="s">
        <v>150</v>
      </c>
      <c r="B7" s="5" t="n">
        <v>-208</v>
      </c>
      <c r="C7" s="5" t="n">
        <v>-187</v>
      </c>
      <c r="D7" s="5" t="n">
        <v>-771</v>
      </c>
    </row>
    <row r="8" spans="1:4">
      <c r="A8" s="4" t="s">
        <v>151</v>
      </c>
      <c r="B8" s="5" t="n">
        <v>7975</v>
      </c>
      <c r="C8" s="5" t="n">
        <v>7916</v>
      </c>
      <c r="D8" s="5" t="n">
        <v>0</v>
      </c>
    </row>
    <row r="9" spans="1:4">
      <c r="A9" s="4" t="s">
        <v>152</v>
      </c>
      <c r="B9" s="5" t="n">
        <v>1768</v>
      </c>
      <c r="C9" s="5" t="n">
        <v>1136</v>
      </c>
      <c r="D9" s="5" t="n">
        <v>986</v>
      </c>
    </row>
    <row r="10" spans="1:4">
      <c r="A10" s="4" t="s">
        <v>153</v>
      </c>
      <c r="B10" s="5" t="n">
        <v>35523</v>
      </c>
      <c r="C10" s="5" t="n">
        <v>24077</v>
      </c>
      <c r="D10" s="5" t="n">
        <v>21106</v>
      </c>
    </row>
    <row r="11" spans="1:4">
      <c r="A11" s="4" t="s">
        <v>154</v>
      </c>
      <c r="B11" s="5" t="n">
        <v>3863</v>
      </c>
      <c r="C11" s="5" t="n">
        <v>1054</v>
      </c>
      <c r="D11" s="5" t="n">
        <v>162</v>
      </c>
    </row>
    <row r="12" spans="1:4">
      <c r="A12" s="4" t="s">
        <v>155</v>
      </c>
      <c r="B12" s="5" t="n">
        <v>503</v>
      </c>
      <c r="C12" s="5" t="n">
        <v>502</v>
      </c>
      <c r="D12" s="5" t="n">
        <v>0</v>
      </c>
    </row>
    <row r="13" spans="1:4">
      <c r="A13" s="4" t="s">
        <v>42</v>
      </c>
      <c r="B13" s="5" t="n">
        <v>-9127</v>
      </c>
      <c r="C13" s="5" t="n">
        <v>-5274</v>
      </c>
      <c r="D13" s="5" t="n">
        <v>459</v>
      </c>
    </row>
    <row r="14" spans="1:4">
      <c r="A14" s="4" t="s">
        <v>156</v>
      </c>
      <c r="B14" s="5" t="n">
        <v>1930</v>
      </c>
      <c r="C14" s="5" t="n">
        <v>957</v>
      </c>
      <c r="D14" s="5" t="n">
        <v>1210</v>
      </c>
    </row>
    <row r="15" spans="1:4">
      <c r="A15" s="3" t="s">
        <v>157</v>
      </c>
    </row>
    <row r="16" spans="1:4">
      <c r="A16" s="4" t="s">
        <v>158</v>
      </c>
      <c r="B16" s="5" t="n">
        <v>7652</v>
      </c>
      <c r="C16" s="5" t="n">
        <v>-22059</v>
      </c>
      <c r="D16" s="5" t="n">
        <v>3308</v>
      </c>
    </row>
    <row r="17" spans="1:4">
      <c r="A17" s="4" t="s">
        <v>35</v>
      </c>
      <c r="B17" s="5" t="n">
        <v>-2253</v>
      </c>
      <c r="C17" s="5" t="n">
        <v>3365</v>
      </c>
      <c r="D17" s="5" t="n">
        <v>-4105</v>
      </c>
    </row>
    <row r="18" spans="1:4">
      <c r="A18" s="4" t="s">
        <v>159</v>
      </c>
      <c r="B18" s="5" t="n">
        <v>-1486</v>
      </c>
      <c r="C18" s="5" t="n">
        <v>-1086</v>
      </c>
      <c r="D18" s="5" t="n">
        <v>-1673</v>
      </c>
    </row>
    <row r="19" spans="1:4">
      <c r="A19" s="4" t="s">
        <v>46</v>
      </c>
      <c r="B19" s="5" t="n">
        <v>1751</v>
      </c>
      <c r="C19" s="5" t="n">
        <v>5647</v>
      </c>
      <c r="D19" s="5" t="n">
        <v>6772</v>
      </c>
    </row>
    <row r="20" spans="1:4">
      <c r="A20" s="4" t="s">
        <v>47</v>
      </c>
      <c r="B20" s="5" t="n">
        <v>4781</v>
      </c>
      <c r="C20" s="5" t="n">
        <v>9057</v>
      </c>
      <c r="D20" s="5" t="n">
        <v>-835</v>
      </c>
    </row>
    <row r="21" spans="1:4">
      <c r="A21" s="4" t="s">
        <v>48</v>
      </c>
      <c r="B21" s="5" t="n">
        <v>3635</v>
      </c>
      <c r="C21" s="5" t="n">
        <v>5701</v>
      </c>
      <c r="D21" s="5" t="n">
        <v>13065</v>
      </c>
    </row>
    <row r="22" spans="1:4">
      <c r="A22" s="4" t="s">
        <v>49</v>
      </c>
      <c r="B22" s="5" t="n">
        <v>278</v>
      </c>
      <c r="C22" s="5" t="n">
        <v>414</v>
      </c>
      <c r="D22" s="5" t="n">
        <v>445</v>
      </c>
    </row>
    <row r="23" spans="1:4">
      <c r="A23" s="4" t="s">
        <v>160</v>
      </c>
      <c r="B23" s="5" t="n">
        <v>-15617</v>
      </c>
      <c r="C23" s="5" t="n">
        <v>1943</v>
      </c>
      <c r="D23" s="5" t="n">
        <v>7494</v>
      </c>
    </row>
    <row r="24" spans="1:4">
      <c r="A24" s="4" t="s">
        <v>161</v>
      </c>
      <c r="B24" s="5" t="n">
        <v>71652</v>
      </c>
      <c r="C24" s="5" t="n">
        <v>67881</v>
      </c>
      <c r="D24" s="5" t="n">
        <v>100436</v>
      </c>
    </row>
    <row r="25" spans="1:4">
      <c r="A25" s="3" t="s">
        <v>162</v>
      </c>
    </row>
    <row r="26" spans="1:4">
      <c r="A26" s="4" t="s">
        <v>163</v>
      </c>
      <c r="B26" s="5" t="n">
        <v>-17798</v>
      </c>
      <c r="C26" s="5" t="n">
        <v>-20806</v>
      </c>
      <c r="D26" s="5" t="n">
        <v>-18445</v>
      </c>
    </row>
    <row r="27" spans="1:4">
      <c r="A27" s="4" t="s">
        <v>164</v>
      </c>
      <c r="B27" s="5" t="n">
        <v>45</v>
      </c>
      <c r="C27" s="5" t="n">
        <v>1514</v>
      </c>
      <c r="D27" s="5" t="n">
        <v>0</v>
      </c>
    </row>
    <row r="28" spans="1:4">
      <c r="A28" s="4" t="s">
        <v>165</v>
      </c>
      <c r="B28" s="5" t="n">
        <v>-853</v>
      </c>
      <c r="C28" s="5" t="n">
        <v>-580920</v>
      </c>
      <c r="D28" s="5" t="n">
        <v>-667</v>
      </c>
    </row>
    <row r="29" spans="1:4">
      <c r="A29" s="4" t="s">
        <v>166</v>
      </c>
      <c r="B29" s="5" t="n">
        <v>-18606</v>
      </c>
      <c r="C29" s="5" t="n">
        <v>-600212</v>
      </c>
      <c r="D29" s="5" t="n">
        <v>-19112</v>
      </c>
    </row>
    <row r="30" spans="1:4">
      <c r="A30" s="3" t="s">
        <v>167</v>
      </c>
    </row>
    <row r="31" spans="1:4">
      <c r="A31" s="4" t="s">
        <v>168</v>
      </c>
      <c r="B31" s="5" t="n">
        <v>-4881</v>
      </c>
      <c r="C31" s="5" t="n">
        <v>0</v>
      </c>
      <c r="D31" s="5" t="n">
        <v>0</v>
      </c>
    </row>
    <row r="32" spans="1:4">
      <c r="A32" s="4" t="s">
        <v>169</v>
      </c>
      <c r="B32" s="5" t="n">
        <v>0</v>
      </c>
      <c r="C32" s="5" t="n">
        <v>460000</v>
      </c>
      <c r="D32" s="5" t="n">
        <v>0</v>
      </c>
    </row>
    <row r="33" spans="1:4">
      <c r="A33" s="4" t="s">
        <v>170</v>
      </c>
      <c r="B33" s="5" t="n">
        <v>0</v>
      </c>
      <c r="C33" s="5" t="n">
        <v>74301</v>
      </c>
      <c r="D33" s="5" t="n">
        <v>0</v>
      </c>
    </row>
    <row r="34" spans="1:4">
      <c r="A34" s="4" t="s">
        <v>171</v>
      </c>
      <c r="B34" s="5" t="n">
        <v>0</v>
      </c>
      <c r="C34" s="5" t="n">
        <v>84511</v>
      </c>
      <c r="D34" s="5" t="n">
        <v>0</v>
      </c>
    </row>
    <row r="35" spans="1:4">
      <c r="A35" s="4" t="s">
        <v>172</v>
      </c>
      <c r="B35" s="5" t="n">
        <v>0</v>
      </c>
      <c r="C35" s="5" t="n">
        <v>-7935</v>
      </c>
      <c r="D35" s="5" t="n">
        <v>0</v>
      </c>
    </row>
    <row r="36" spans="1:4">
      <c r="A36" s="4" t="s">
        <v>173</v>
      </c>
      <c r="B36" s="5" t="n">
        <v>0</v>
      </c>
      <c r="C36" s="5" t="n">
        <v>27386</v>
      </c>
      <c r="D36" s="5" t="n">
        <v>0</v>
      </c>
    </row>
    <row r="37" spans="1:4">
      <c r="A37" s="4" t="s">
        <v>174</v>
      </c>
      <c r="B37" s="5" t="n">
        <v>-8541</v>
      </c>
      <c r="C37" s="5" t="n">
        <v>-2401</v>
      </c>
      <c r="D37" s="5" t="n">
        <v>0</v>
      </c>
    </row>
    <row r="38" spans="1:4">
      <c r="A38" s="4" t="s">
        <v>175</v>
      </c>
      <c r="B38" s="5" t="n">
        <v>-782</v>
      </c>
      <c r="C38" s="5" t="n">
        <v>-19837</v>
      </c>
      <c r="D38" s="5" t="n">
        <v>0</v>
      </c>
    </row>
    <row r="39" spans="1:4">
      <c r="A39" s="4" t="s">
        <v>176</v>
      </c>
      <c r="B39" s="5" t="n">
        <v>0</v>
      </c>
      <c r="C39" s="5" t="n">
        <v>-971</v>
      </c>
      <c r="D39" s="5" t="n">
        <v>0</v>
      </c>
    </row>
    <row r="40" spans="1:4">
      <c r="A40" s="4" t="s">
        <v>177</v>
      </c>
      <c r="B40" s="5" t="n">
        <v>-200</v>
      </c>
      <c r="C40" s="5" t="n">
        <v>-920</v>
      </c>
      <c r="D40" s="5" t="n">
        <v>-26</v>
      </c>
    </row>
    <row r="41" spans="1:4">
      <c r="A41" s="4" t="s">
        <v>178</v>
      </c>
      <c r="B41" s="5" t="n">
        <v>0</v>
      </c>
      <c r="C41" s="5" t="n">
        <v>20000</v>
      </c>
      <c r="D41" s="5" t="n">
        <v>11183</v>
      </c>
    </row>
    <row r="42" spans="1:4">
      <c r="A42" s="4" t="s">
        <v>179</v>
      </c>
      <c r="B42" s="5" t="n">
        <v>0</v>
      </c>
      <c r="C42" s="5" t="n">
        <v>-41343</v>
      </c>
      <c r="D42" s="5" t="n">
        <v>-50000</v>
      </c>
    </row>
    <row r="43" spans="1:4">
      <c r="A43" s="4" t="s">
        <v>150</v>
      </c>
      <c r="B43" s="5" t="n">
        <v>208</v>
      </c>
      <c r="C43" s="5" t="n">
        <v>187</v>
      </c>
      <c r="D43" s="5" t="n">
        <v>771</v>
      </c>
    </row>
    <row r="44" spans="1:4">
      <c r="A44" s="4" t="s">
        <v>180</v>
      </c>
      <c r="B44" s="5" t="n">
        <v>-20079</v>
      </c>
      <c r="C44" s="5" t="n">
        <v>-13932</v>
      </c>
      <c r="D44" s="5" t="n">
        <v>-22445</v>
      </c>
    </row>
    <row r="45" spans="1:4">
      <c r="A45" s="4" t="s">
        <v>181</v>
      </c>
      <c r="B45" s="5" t="n">
        <v>5579</v>
      </c>
      <c r="C45" s="5" t="n">
        <v>3847</v>
      </c>
      <c r="D45" s="5" t="n">
        <v>4847</v>
      </c>
    </row>
    <row r="46" spans="1:4">
      <c r="A46" s="4" t="s">
        <v>182</v>
      </c>
      <c r="B46" s="5" t="n">
        <v>-1785</v>
      </c>
      <c r="C46" s="5" t="n">
        <v>-18414</v>
      </c>
      <c r="D46" s="5" t="n">
        <v>-29115</v>
      </c>
    </row>
    <row r="47" spans="1:4">
      <c r="A47" s="4" t="s">
        <v>183</v>
      </c>
      <c r="B47" s="5" t="n">
        <v>-30481</v>
      </c>
      <c r="C47" s="5" t="n">
        <v>564479</v>
      </c>
      <c r="D47" s="5" t="n">
        <v>-84785</v>
      </c>
    </row>
    <row r="48" spans="1:4">
      <c r="A48" s="4" t="s">
        <v>184</v>
      </c>
      <c r="B48" s="5" t="n">
        <v>1388</v>
      </c>
      <c r="C48" s="5" t="n">
        <v>864</v>
      </c>
      <c r="D48" s="5" t="n">
        <v>-5168</v>
      </c>
    </row>
    <row r="49" spans="1:4">
      <c r="A49" s="3" t="s">
        <v>185</v>
      </c>
    </row>
    <row r="50" spans="1:4">
      <c r="A50" s="4" t="s">
        <v>186</v>
      </c>
      <c r="B50" s="5" t="n">
        <v>23953</v>
      </c>
      <c r="C50" s="5" t="n">
        <v>33012</v>
      </c>
      <c r="D50" s="5" t="n">
        <v>-8629</v>
      </c>
    </row>
    <row r="51" spans="1:4">
      <c r="A51" s="4" t="s">
        <v>187</v>
      </c>
      <c r="B51" s="5" t="n">
        <v>84780</v>
      </c>
      <c r="C51" s="5" t="n">
        <v>51768</v>
      </c>
      <c r="D51" s="5" t="n">
        <v>60397</v>
      </c>
    </row>
    <row r="52" spans="1:4">
      <c r="A52" s="4" t="s">
        <v>188</v>
      </c>
      <c r="B52" s="5" t="n">
        <v>108733</v>
      </c>
      <c r="C52" s="5" t="n">
        <v>84780</v>
      </c>
      <c r="D52" s="5" t="n">
        <v>51768</v>
      </c>
    </row>
    <row r="53" spans="1:4">
      <c r="A53" s="3" t="s">
        <v>189</v>
      </c>
    </row>
    <row r="54" spans="1:4">
      <c r="A54" s="4" t="s">
        <v>190</v>
      </c>
      <c r="B54" s="5" t="n">
        <v>29881</v>
      </c>
      <c r="C54" s="5" t="n">
        <v>1225</v>
      </c>
      <c r="D54" s="5" t="n">
        <v>816</v>
      </c>
    </row>
    <row r="55" spans="1:4">
      <c r="A55" s="4" t="s">
        <v>191</v>
      </c>
      <c r="B55" s="5" t="n">
        <v>11478</v>
      </c>
      <c r="C55" s="5" t="n">
        <v>10826</v>
      </c>
      <c r="D55" s="5" t="n">
        <v>10199</v>
      </c>
    </row>
    <row r="56" spans="1:4">
      <c r="A56" s="3" t="s">
        <v>192</v>
      </c>
    </row>
    <row r="57" spans="1:4">
      <c r="A57" s="4" t="s">
        <v>193</v>
      </c>
      <c r="B57" s="5" t="n">
        <v>0</v>
      </c>
      <c r="C57" s="5" t="n">
        <v>1000</v>
      </c>
      <c r="D57" s="5" t="n">
        <v>0</v>
      </c>
    </row>
    <row r="58" spans="1:4">
      <c r="A58" s="4" t="s">
        <v>194</v>
      </c>
      <c r="B58" s="5" t="n">
        <v>0</v>
      </c>
      <c r="C58" s="5" t="n">
        <v>513</v>
      </c>
      <c r="D58" s="5" t="n">
        <v>0</v>
      </c>
    </row>
    <row r="59" spans="1:4">
      <c r="A59" s="4" t="s">
        <v>195</v>
      </c>
      <c r="B59" s="5" t="n">
        <v>2747</v>
      </c>
      <c r="C59" s="5" t="n">
        <v>0</v>
      </c>
      <c r="D59" s="5" t="n">
        <v>0</v>
      </c>
    </row>
    <row r="60" spans="1:4">
      <c r="A60" s="4" t="s">
        <v>196</v>
      </c>
      <c r="B60" s="5" t="n">
        <v>5278</v>
      </c>
      <c r="C60" s="5" t="n">
        <v>4942</v>
      </c>
      <c r="D60" s="5" t="n">
        <v>0</v>
      </c>
    </row>
    <row r="61" spans="1:4">
      <c r="A61" s="4" t="s">
        <v>197</v>
      </c>
      <c r="B61" s="6" t="n">
        <v>0</v>
      </c>
      <c r="C61" s="6" t="n">
        <v>235</v>
      </c>
      <c r="D6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4</v>
      </c>
    </row>
    <row r="3" spans="1:4">
      <c r="A3" s="3" t="s">
        <v>220</v>
      </c>
    </row>
    <row r="4" spans="1:4">
      <c r="A4" s="4" t="s">
        <v>838</v>
      </c>
      <c r="B4" s="4" t="s">
        <v>839</v>
      </c>
      <c r="C4" s="4" t="s">
        <v>839</v>
      </c>
      <c r="D4" s="4" t="s">
        <v>839</v>
      </c>
    </row>
    <row r="5" spans="1:4">
      <c r="A5" s="4" t="s">
        <v>840</v>
      </c>
      <c r="B5" s="4" t="s">
        <v>841</v>
      </c>
      <c r="C5" s="4" t="s">
        <v>842</v>
      </c>
      <c r="D5" s="4" t="s">
        <v>843</v>
      </c>
    </row>
    <row r="6" spans="1:4">
      <c r="A6" s="4" t="s">
        <v>844</v>
      </c>
      <c r="B6" s="4" t="s">
        <v>845</v>
      </c>
      <c r="C6" s="4" t="s">
        <v>846</v>
      </c>
      <c r="D6" s="4" t="s">
        <v>593</v>
      </c>
    </row>
    <row r="7" spans="1:4">
      <c r="A7" s="4" t="s">
        <v>847</v>
      </c>
      <c r="B7" s="4" t="s">
        <v>848</v>
      </c>
      <c r="C7" s="4" t="s">
        <v>849</v>
      </c>
      <c r="D7" s="4" t="s">
        <v>850</v>
      </c>
    </row>
    <row r="8" spans="1:4">
      <c r="A8" s="4" t="s">
        <v>851</v>
      </c>
      <c r="B8" s="4" t="s">
        <v>841</v>
      </c>
      <c r="C8" s="4" t="s">
        <v>852</v>
      </c>
      <c r="D8" s="4" t="s">
        <v>852</v>
      </c>
    </row>
    <row r="9" spans="1:4">
      <c r="A9" s="4" t="s">
        <v>853</v>
      </c>
      <c r="B9" s="4" t="s">
        <v>854</v>
      </c>
      <c r="C9" s="4" t="s">
        <v>854</v>
      </c>
      <c r="D9" s="4" t="s">
        <v>854</v>
      </c>
    </row>
    <row r="10" spans="1:4">
      <c r="A10" s="4" t="s">
        <v>855</v>
      </c>
      <c r="B10" s="4" t="s">
        <v>856</v>
      </c>
      <c r="C10" s="4" t="s">
        <v>857</v>
      </c>
      <c r="D10" s="4" t="s">
        <v>846</v>
      </c>
    </row>
    <row r="11" spans="1:4">
      <c r="A11" s="4" t="s">
        <v>858</v>
      </c>
      <c r="B11" s="4" t="s">
        <v>691</v>
      </c>
      <c r="C11" s="4" t="s">
        <v>593</v>
      </c>
      <c r="D11" s="4" t="s">
        <v>593</v>
      </c>
    </row>
    <row r="12" spans="1:4">
      <c r="A12" s="4" t="s">
        <v>811</v>
      </c>
      <c r="B12" s="4" t="s">
        <v>812</v>
      </c>
      <c r="C12" s="4" t="s">
        <v>813</v>
      </c>
      <c r="D12" s="4" t="s">
        <v>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6" t="n">
        <v>13841</v>
      </c>
      <c r="C3" s="6" t="n">
        <v>15888</v>
      </c>
    </row>
    <row r="4" spans="1:3">
      <c r="A4" s="4" t="s">
        <v>862</v>
      </c>
      <c r="B4" s="5" t="n">
        <v>6550</v>
      </c>
      <c r="C4" s="5" t="n">
        <v>6128</v>
      </c>
    </row>
    <row r="5" spans="1:3">
      <c r="A5" s="4" t="s">
        <v>863</v>
      </c>
      <c r="B5" s="5" t="n">
        <v>4920</v>
      </c>
      <c r="C5" s="5" t="n">
        <v>4685</v>
      </c>
    </row>
    <row r="6" spans="1:3">
      <c r="A6" s="4" t="s">
        <v>864</v>
      </c>
      <c r="B6" s="5" t="n">
        <v>1766</v>
      </c>
      <c r="C6" s="5" t="n">
        <v>1488</v>
      </c>
    </row>
    <row r="7" spans="1:3">
      <c r="A7" s="4" t="s">
        <v>865</v>
      </c>
      <c r="B7" s="5" t="n">
        <v>227</v>
      </c>
      <c r="C7" s="5" t="n">
        <v>140</v>
      </c>
    </row>
    <row r="8" spans="1:3">
      <c r="A8" s="4" t="s">
        <v>866</v>
      </c>
      <c r="B8" s="5" t="n">
        <v>3358</v>
      </c>
      <c r="C8" s="5" t="n">
        <v>1249</v>
      </c>
    </row>
    <row r="9" spans="1:3">
      <c r="A9" s="4" t="s">
        <v>867</v>
      </c>
      <c r="B9" s="5" t="n">
        <v>2231</v>
      </c>
      <c r="C9" s="5" t="n">
        <v>1540</v>
      </c>
    </row>
    <row r="10" spans="1:3">
      <c r="A10" s="4" t="s">
        <v>868</v>
      </c>
      <c r="B10" s="5" t="n">
        <v>0</v>
      </c>
      <c r="C10" s="5" t="n">
        <v>185</v>
      </c>
    </row>
    <row r="11" spans="1:3">
      <c r="A11" s="4" t="s">
        <v>869</v>
      </c>
      <c r="B11" s="5" t="n">
        <v>32893</v>
      </c>
      <c r="C11" s="5" t="n">
        <v>31303</v>
      </c>
    </row>
    <row r="12" spans="1:3">
      <c r="A12" s="4" t="s">
        <v>870</v>
      </c>
      <c r="B12" s="5" t="n">
        <v>-3487</v>
      </c>
      <c r="C12" s="5" t="n">
        <v>-3009</v>
      </c>
    </row>
    <row r="13" spans="1:3">
      <c r="A13" s="4" t="s">
        <v>871</v>
      </c>
      <c r="B13" s="5" t="n">
        <v>29406</v>
      </c>
      <c r="C13" s="5" t="n">
        <v>28294</v>
      </c>
    </row>
    <row r="14" spans="1:3">
      <c r="A14" s="3" t="s">
        <v>872</v>
      </c>
    </row>
    <row r="15" spans="1:3">
      <c r="A15" s="4" t="s">
        <v>873</v>
      </c>
      <c r="B15" s="5" t="n">
        <v>13382</v>
      </c>
      <c r="C15" s="5" t="n">
        <v>15128</v>
      </c>
    </row>
    <row r="16" spans="1:3">
      <c r="A16" s="4" t="s">
        <v>874</v>
      </c>
      <c r="B16" s="5" t="n">
        <v>3009</v>
      </c>
      <c r="C16" s="5" t="n">
        <v>3320</v>
      </c>
    </row>
    <row r="17" spans="1:3">
      <c r="A17" s="4" t="s">
        <v>875</v>
      </c>
      <c r="B17" s="5" t="n">
        <v>83207</v>
      </c>
      <c r="C17" s="5" t="n">
        <v>90450</v>
      </c>
    </row>
    <row r="18" spans="1:3">
      <c r="A18" s="4" t="s">
        <v>868</v>
      </c>
      <c r="B18" s="5" t="n">
        <v>1233</v>
      </c>
      <c r="C18" s="5" t="n">
        <v>0</v>
      </c>
    </row>
    <row r="19" spans="1:3">
      <c r="A19" s="4" t="s">
        <v>876</v>
      </c>
      <c r="B19" s="5" t="n">
        <v>100831</v>
      </c>
      <c r="C19" s="5" t="n">
        <v>108898</v>
      </c>
    </row>
    <row r="20" spans="1:3">
      <c r="A20" s="4" t="s">
        <v>877</v>
      </c>
      <c r="B20" s="6" t="n">
        <v>-71425</v>
      </c>
      <c r="C20" s="6" t="n">
        <v>-806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6232</v>
      </c>
      <c r="C4" s="6" t="n">
        <v>5649</v>
      </c>
    </row>
    <row r="5" spans="1:3">
      <c r="A5" s="4" t="s">
        <v>881</v>
      </c>
      <c r="B5" s="5" t="n">
        <v>852</v>
      </c>
      <c r="C5" s="5" t="n">
        <v>269</v>
      </c>
    </row>
    <row r="6" spans="1:3">
      <c r="A6" s="4" t="s">
        <v>882</v>
      </c>
      <c r="B6" s="5" t="n">
        <v>189</v>
      </c>
      <c r="C6" s="5" t="n">
        <v>500</v>
      </c>
    </row>
    <row r="7" spans="1:3">
      <c r="A7" s="4" t="s">
        <v>883</v>
      </c>
      <c r="B7" s="5" t="n">
        <v>-493</v>
      </c>
      <c r="C7" s="5" t="n">
        <v>0</v>
      </c>
    </row>
    <row r="8" spans="1:3">
      <c r="A8" s="4" t="s">
        <v>884</v>
      </c>
      <c r="B8" s="5" t="n">
        <v>-931</v>
      </c>
      <c r="C8" s="5" t="n">
        <v>-186</v>
      </c>
    </row>
    <row r="9" spans="1:3">
      <c r="A9" s="4" t="s">
        <v>885</v>
      </c>
      <c r="B9" s="5" t="n">
        <v>0</v>
      </c>
      <c r="C9" s="5" t="n">
        <v>0</v>
      </c>
    </row>
    <row r="10" spans="1:3">
      <c r="A10" s="4" t="s">
        <v>886</v>
      </c>
      <c r="B10" s="6" t="n">
        <v>5849</v>
      </c>
      <c r="C10" s="6" t="n">
        <v>62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887</v>
      </c>
      <c r="B1" s="2" t="s">
        <v>387</v>
      </c>
    </row>
    <row r="2" spans="1:2">
      <c r="B2" s="2" t="s">
        <v>888</v>
      </c>
    </row>
    <row r="3" spans="1:2">
      <c r="A3" s="3" t="s">
        <v>222</v>
      </c>
    </row>
    <row r="4" spans="1:2">
      <c r="A4" s="4" t="s">
        <v>889</v>
      </c>
      <c r="B4" s="5" t="n">
        <v>1897</v>
      </c>
    </row>
    <row r="5" spans="1:2">
      <c r="A5" s="4" t="s">
        <v>890</v>
      </c>
      <c r="B5" s="6" t="n">
        <v>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891</v>
      </c>
      <c r="B1" s="2" t="s">
        <v>1</v>
      </c>
    </row>
    <row r="2" spans="1:2">
      <c r="B2" s="2" t="s">
        <v>390</v>
      </c>
    </row>
    <row r="3" spans="1:2">
      <c r="A3" s="3" t="s">
        <v>892</v>
      </c>
    </row>
    <row r="4" spans="1:2">
      <c r="A4" s="4" t="s">
        <v>893</v>
      </c>
      <c r="B4" s="6" t="n">
        <v>79695</v>
      </c>
    </row>
    <row r="5" spans="1:2">
      <c r="A5" s="4" t="s">
        <v>894</v>
      </c>
      <c r="B5" s="5" t="n">
        <v>-4782</v>
      </c>
    </row>
    <row r="6" spans="1:2">
      <c r="A6" s="4" t="s">
        <v>895</v>
      </c>
      <c r="B6" s="5" t="n">
        <v>-612</v>
      </c>
    </row>
    <row r="7" spans="1:2">
      <c r="A7" s="4" t="s">
        <v>896</v>
      </c>
      <c r="B7" s="5" t="n">
        <v>74301</v>
      </c>
    </row>
    <row r="8" spans="1:2">
      <c r="A8" s="4" t="s">
        <v>113</v>
      </c>
    </row>
    <row r="9" spans="1:2">
      <c r="A9" s="3" t="s">
        <v>892</v>
      </c>
    </row>
    <row r="10" spans="1:2">
      <c r="A10" s="4" t="s">
        <v>893</v>
      </c>
      <c r="B10" s="5" t="n">
        <v>474</v>
      </c>
    </row>
    <row r="11" spans="1:2">
      <c r="A11" s="4" t="s">
        <v>896</v>
      </c>
      <c r="B11" s="5" t="n">
        <v>474</v>
      </c>
    </row>
    <row r="12" spans="1:2">
      <c r="A12" s="4" t="s">
        <v>114</v>
      </c>
    </row>
    <row r="13" spans="1:2">
      <c r="A13" s="3" t="s">
        <v>892</v>
      </c>
    </row>
    <row r="14" spans="1:2">
      <c r="A14" s="4" t="s">
        <v>893</v>
      </c>
      <c r="B14" s="5" t="n">
        <v>79221</v>
      </c>
    </row>
    <row r="15" spans="1:2">
      <c r="A15" s="4" t="s">
        <v>894</v>
      </c>
      <c r="B15" s="5" t="n">
        <v>-4782</v>
      </c>
    </row>
    <row r="16" spans="1:2">
      <c r="A16" s="4" t="s">
        <v>895</v>
      </c>
      <c r="B16" s="5" t="n">
        <v>-612</v>
      </c>
    </row>
    <row r="17" spans="1:2">
      <c r="A17" s="4" t="s">
        <v>896</v>
      </c>
      <c r="B17" s="6" t="n">
        <v>738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897</v>
      </c>
      <c r="B1" s="2" t="s">
        <v>387</v>
      </c>
    </row>
    <row r="2" spans="1:3">
      <c r="B2" s="2" t="s">
        <v>898</v>
      </c>
      <c r="C2" s="2" t="s">
        <v>2</v>
      </c>
    </row>
    <row r="3" spans="1:3">
      <c r="A3" s="3" t="s">
        <v>222</v>
      </c>
    </row>
    <row r="4" spans="1:3">
      <c r="A4" s="4" t="s">
        <v>899</v>
      </c>
      <c r="B4" s="5" t="n">
        <v>1150</v>
      </c>
    </row>
    <row r="5" spans="1:3">
      <c r="A5" s="4" t="s">
        <v>450</v>
      </c>
      <c r="C5" s="4" t="s">
        <v>451</v>
      </c>
    </row>
    <row r="6" spans="1:3">
      <c r="A6" s="4" t="s">
        <v>900</v>
      </c>
      <c r="B6" s="6" t="n">
        <v>110926</v>
      </c>
    </row>
    <row r="7" spans="1:3">
      <c r="A7" s="4" t="s">
        <v>901</v>
      </c>
      <c r="B7" s="5" t="n">
        <v>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2"/>
  </cols>
  <sheetData>
    <row r="1" spans="1:2">
      <c r="A1" s="1" t="s">
        <v>902</v>
      </c>
      <c r="B1" s="2" t="s">
        <v>387</v>
      </c>
    </row>
    <row r="2" spans="1:2">
      <c r="B2" s="2" t="s">
        <v>903</v>
      </c>
    </row>
    <row r="3" spans="1:2">
      <c r="A3" s="3" t="s">
        <v>586</v>
      </c>
    </row>
    <row r="4" spans="1:2">
      <c r="A4" s="4" t="s">
        <v>901</v>
      </c>
      <c r="B4" s="5" t="n">
        <v>100</v>
      </c>
    </row>
    <row r="5" spans="1:2">
      <c r="A5" s="4" t="s">
        <v>904</v>
      </c>
      <c r="B5" s="6" t="n">
        <v>115000</v>
      </c>
    </row>
    <row r="6" spans="1:2">
      <c r="A6" s="4" t="s">
        <v>894</v>
      </c>
      <c r="B6" s="5" t="n">
        <v>-3450</v>
      </c>
    </row>
    <row r="7" spans="1:2">
      <c r="A7" s="4" t="s">
        <v>895</v>
      </c>
      <c r="B7" s="5" t="n">
        <v>-624</v>
      </c>
    </row>
    <row r="8" spans="1:2">
      <c r="A8" s="4" t="s">
        <v>905</v>
      </c>
      <c r="B8" s="6" t="n">
        <v>110926</v>
      </c>
    </row>
    <row r="9" spans="1:2">
      <c r="A9" s="4" t="s">
        <v>454</v>
      </c>
    </row>
    <row r="10" spans="1:2">
      <c r="A10" s="3" t="s">
        <v>586</v>
      </c>
    </row>
    <row r="11" spans="1:2">
      <c r="A11" s="4" t="s">
        <v>901</v>
      </c>
      <c r="B11" s="9" t="n">
        <v>76.19</v>
      </c>
    </row>
    <row r="12" spans="1:2">
      <c r="A12" s="4" t="s">
        <v>904</v>
      </c>
      <c r="B12" s="6" t="n">
        <v>87614</v>
      </c>
    </row>
    <row r="13" spans="1:2">
      <c r="A13" s="4" t="s">
        <v>894</v>
      </c>
      <c r="B13" s="5" t="n">
        <v>-2628</v>
      </c>
    </row>
    <row r="14" spans="1:2">
      <c r="A14" s="4" t="s">
        <v>895</v>
      </c>
      <c r="B14" s="5" t="n">
        <v>-475</v>
      </c>
    </row>
    <row r="15" spans="1:2">
      <c r="A15" s="4" t="s">
        <v>905</v>
      </c>
      <c r="B15" s="6" t="n">
        <v>84511</v>
      </c>
    </row>
    <row r="16" spans="1:2">
      <c r="A16" s="4" t="s">
        <v>906</v>
      </c>
    </row>
    <row r="17" spans="1:2">
      <c r="A17" s="3" t="s">
        <v>586</v>
      </c>
    </row>
    <row r="18" spans="1:2">
      <c r="A18" s="4" t="s">
        <v>901</v>
      </c>
      <c r="B18" s="9" t="n">
        <v>23.81</v>
      </c>
    </row>
    <row r="19" spans="1:2">
      <c r="A19" s="4" t="s">
        <v>904</v>
      </c>
      <c r="B19" s="6" t="n">
        <v>27386</v>
      </c>
    </row>
    <row r="20" spans="1:2">
      <c r="A20" s="4" t="s">
        <v>894</v>
      </c>
      <c r="B20" s="5" t="n">
        <v>-822</v>
      </c>
    </row>
    <row r="21" spans="1:2">
      <c r="A21" s="4" t="s">
        <v>895</v>
      </c>
      <c r="B21" s="5" t="n">
        <v>-149</v>
      </c>
    </row>
    <row r="22" spans="1:2">
      <c r="A22" s="4" t="s">
        <v>905</v>
      </c>
      <c r="B22" s="6" t="n">
        <v>264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0"/>
    <col customWidth="1" max="3" min="3" width="40"/>
    <col customWidth="1" max="4" min="4" width="34"/>
  </cols>
  <sheetData>
    <row r="1" spans="1:4">
      <c r="A1" s="1" t="s">
        <v>907</v>
      </c>
      <c r="B1" s="2" t="s">
        <v>387</v>
      </c>
      <c r="C1" s="2" t="s">
        <v>1</v>
      </c>
    </row>
    <row r="2" spans="1:4">
      <c r="B2" s="2" t="s">
        <v>908</v>
      </c>
      <c r="C2" s="2" t="s">
        <v>909</v>
      </c>
      <c r="D2" s="2" t="s">
        <v>910</v>
      </c>
    </row>
    <row r="3" spans="1:4">
      <c r="A3" s="3" t="s">
        <v>586</v>
      </c>
    </row>
    <row r="4" spans="1:4">
      <c r="A4" s="4" t="s">
        <v>901</v>
      </c>
      <c r="B4" s="5" t="n">
        <v>100</v>
      </c>
    </row>
    <row r="5" spans="1:4">
      <c r="A5" s="4" t="s">
        <v>454</v>
      </c>
    </row>
    <row r="6" spans="1:4">
      <c r="A6" s="3" t="s">
        <v>586</v>
      </c>
    </row>
    <row r="7" spans="1:4">
      <c r="A7" s="4" t="s">
        <v>901</v>
      </c>
      <c r="B7" s="9" t="n">
        <v>76.19</v>
      </c>
    </row>
    <row r="8" spans="1:4">
      <c r="A8" s="4" t="s">
        <v>911</v>
      </c>
      <c r="B8" s="4" t="s">
        <v>456</v>
      </c>
      <c r="C8" s="4" t="s">
        <v>456</v>
      </c>
    </row>
    <row r="9" spans="1:4">
      <c r="A9" s="4" t="s">
        <v>912</v>
      </c>
      <c r="B9" s="5" t="n">
        <v>23</v>
      </c>
    </row>
    <row r="10" spans="1:4">
      <c r="A10" s="4" t="s">
        <v>913</v>
      </c>
      <c r="C10" s="5" t="n">
        <v>473</v>
      </c>
    </row>
    <row r="11" spans="1:4">
      <c r="A11" s="4" t="s">
        <v>140</v>
      </c>
      <c r="C11" s="5" t="n">
        <v>939000</v>
      </c>
    </row>
    <row r="12" spans="1:4">
      <c r="A12" s="4" t="s">
        <v>914</v>
      </c>
      <c r="C12" s="5" t="n">
        <v>677</v>
      </c>
      <c r="D12" s="5" t="n">
        <v>1150</v>
      </c>
    </row>
    <row r="13" spans="1:4">
      <c r="A13" s="4" t="s">
        <v>915</v>
      </c>
    </row>
    <row r="14" spans="1:4">
      <c r="A14" s="3" t="s">
        <v>586</v>
      </c>
    </row>
    <row r="15" spans="1:4">
      <c r="A15" s="4" t="s">
        <v>916</v>
      </c>
      <c r="B15" s="7" t="n">
        <v>50.4</v>
      </c>
    </row>
    <row r="16" spans="1:4">
      <c r="A16" s="4" t="s">
        <v>917</v>
      </c>
      <c r="B16" s="6" t="n">
        <v>42</v>
      </c>
    </row>
    <row r="17" spans="1:4">
      <c r="A17" s="4" t="s">
        <v>918</v>
      </c>
    </row>
    <row r="18" spans="1:4">
      <c r="A18" s="3" t="s">
        <v>586</v>
      </c>
    </row>
    <row r="19" spans="1:4">
      <c r="A19" s="4" t="s">
        <v>458</v>
      </c>
      <c r="B19" s="8" t="n">
        <v>1.9841</v>
      </c>
      <c r="C19" s="8" t="n">
        <v>1.9841</v>
      </c>
    </row>
    <row r="20" spans="1:4">
      <c r="A20" s="4" t="s">
        <v>919</v>
      </c>
    </row>
    <row r="21" spans="1:4">
      <c r="A21" s="3" t="s">
        <v>586</v>
      </c>
    </row>
    <row r="22" spans="1:4">
      <c r="A22" s="4" t="s">
        <v>458</v>
      </c>
      <c r="B22" s="8" t="n">
        <v>2.381</v>
      </c>
      <c r="C22" s="8" t="n">
        <v>2.3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32"/>
    <col customWidth="1" max="3" min="3" width="14"/>
  </cols>
  <sheetData>
    <row r="1" spans="1:3">
      <c r="A1" s="1" t="s">
        <v>920</v>
      </c>
      <c r="B1" s="2" t="s">
        <v>387</v>
      </c>
    </row>
    <row r="2" spans="1:3">
      <c r="B2" s="2" t="s">
        <v>903</v>
      </c>
      <c r="C2" s="2" t="s">
        <v>2</v>
      </c>
    </row>
    <row r="3" spans="1:3">
      <c r="A3" s="3" t="s">
        <v>586</v>
      </c>
    </row>
    <row r="4" spans="1:3">
      <c r="A4" s="4" t="s">
        <v>901</v>
      </c>
      <c r="B4" s="5" t="n">
        <v>100</v>
      </c>
    </row>
    <row r="5" spans="1:3">
      <c r="A5" s="4" t="s">
        <v>519</v>
      </c>
    </row>
    <row r="6" spans="1:3">
      <c r="A6" s="3" t="s">
        <v>586</v>
      </c>
    </row>
    <row r="7" spans="1:3">
      <c r="A7" s="4" t="s">
        <v>921</v>
      </c>
      <c r="B7" s="6" t="n">
        <v>27386000</v>
      </c>
    </row>
    <row r="8" spans="1:3">
      <c r="A8" s="4" t="s">
        <v>922</v>
      </c>
      <c r="B8" s="8" t="n">
        <v>23.8136</v>
      </c>
    </row>
    <row r="9" spans="1:3">
      <c r="A9" s="4" t="s">
        <v>923</v>
      </c>
      <c r="B9" s="10" t="n">
        <v>2.1875</v>
      </c>
    </row>
    <row r="10" spans="1:3">
      <c r="A10" s="4" t="s">
        <v>924</v>
      </c>
      <c r="B10" s="10" t="n">
        <v>2.5764</v>
      </c>
    </row>
    <row r="11" spans="1:3">
      <c r="A11" s="4" t="s">
        <v>594</v>
      </c>
      <c r="B11" s="4" t="s">
        <v>451</v>
      </c>
      <c r="C11" s="4" t="s">
        <v>451</v>
      </c>
    </row>
    <row r="12" spans="1:3">
      <c r="A12" s="4" t="s">
        <v>901</v>
      </c>
      <c r="B12" s="5" t="n">
        <v>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5</v>
      </c>
      <c r="B1" s="2" t="s">
        <v>387</v>
      </c>
      <c r="C1" s="2" t="s">
        <v>1</v>
      </c>
    </row>
    <row r="2" spans="1:3">
      <c r="B2" s="2" t="s">
        <v>449</v>
      </c>
      <c r="C2" s="2" t="s">
        <v>2</v>
      </c>
    </row>
    <row r="3" spans="1:3">
      <c r="A3" s="4" t="s">
        <v>519</v>
      </c>
    </row>
    <row r="4" spans="1:3">
      <c r="A4" s="3" t="s">
        <v>892</v>
      </c>
    </row>
    <row r="5" spans="1:3">
      <c r="A5" s="4" t="s">
        <v>926</v>
      </c>
      <c r="B5" s="8" t="n">
        <v>0.3969</v>
      </c>
    </row>
    <row r="6" spans="1:3">
      <c r="A6" s="4" t="s">
        <v>927</v>
      </c>
    </row>
    <row r="7" spans="1:3">
      <c r="A7" s="3" t="s">
        <v>892</v>
      </c>
    </row>
    <row r="8" spans="1:3">
      <c r="A8" s="4" t="s">
        <v>458</v>
      </c>
      <c r="B8" s="8" t="n">
        <v>1.9841</v>
      </c>
      <c r="C8" s="8" t="n">
        <v>1.9841</v>
      </c>
    </row>
    <row r="9" spans="1:3">
      <c r="A9" s="4" t="s">
        <v>928</v>
      </c>
    </row>
    <row r="10" spans="1:3">
      <c r="A10" s="3" t="s">
        <v>892</v>
      </c>
    </row>
    <row r="11" spans="1:3">
      <c r="A11" s="4" t="s">
        <v>458</v>
      </c>
      <c r="B11" s="8" t="n">
        <v>2.381</v>
      </c>
      <c r="C11" s="8" t="n">
        <v>2.3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s>
  <sheetData>
    <row r="1" spans="1:4">
      <c r="A1" s="1" t="s">
        <v>929</v>
      </c>
      <c r="B1" s="2" t="s">
        <v>387</v>
      </c>
      <c r="C1" s="2" t="s">
        <v>1</v>
      </c>
    </row>
    <row r="2" spans="1:4">
      <c r="B2" s="2" t="s">
        <v>930</v>
      </c>
      <c r="C2" s="2" t="s">
        <v>931</v>
      </c>
      <c r="D2" s="2" t="s">
        <v>390</v>
      </c>
    </row>
    <row r="3" spans="1:4">
      <c r="A3" s="3" t="s">
        <v>892</v>
      </c>
    </row>
    <row r="4" spans="1:4">
      <c r="A4" s="4" t="s">
        <v>932</v>
      </c>
      <c r="B4" s="6" t="n">
        <v>7935</v>
      </c>
      <c r="D4" s="6" t="n">
        <v>7935</v>
      </c>
    </row>
    <row r="5" spans="1:4">
      <c r="A5" s="4" t="s">
        <v>933</v>
      </c>
      <c r="B5" s="5" t="n">
        <v>2282000</v>
      </c>
    </row>
    <row r="6" spans="1:4">
      <c r="A6" s="4" t="s">
        <v>934</v>
      </c>
      <c r="C6" s="4" t="s">
        <v>403</v>
      </c>
    </row>
    <row r="7" spans="1:4">
      <c r="A7" s="4" t="s">
        <v>142</v>
      </c>
      <c r="C7" s="5" t="n">
        <v>12000</v>
      </c>
    </row>
    <row r="8" spans="1:4">
      <c r="A8" s="4" t="s">
        <v>408</v>
      </c>
    </row>
    <row r="9" spans="1:4">
      <c r="A9" s="3" t="s">
        <v>892</v>
      </c>
    </row>
    <row r="10" spans="1:4">
      <c r="A10" s="4" t="s">
        <v>935</v>
      </c>
      <c r="B10" s="7" t="n">
        <v>50.4</v>
      </c>
    </row>
    <row r="11" spans="1:4">
      <c r="A11" s="4" t="s">
        <v>936</v>
      </c>
    </row>
    <row r="12" spans="1:4">
      <c r="A12" s="3" t="s">
        <v>892</v>
      </c>
    </row>
    <row r="13" spans="1:4">
      <c r="A13" s="4" t="s">
        <v>937</v>
      </c>
      <c r="C13" s="5" t="n">
        <v>0</v>
      </c>
    </row>
    <row r="14" spans="1:4">
      <c r="A14" s="4" t="s">
        <v>413</v>
      </c>
    </row>
    <row r="15" spans="1:4">
      <c r="A15" s="3" t="s">
        <v>892</v>
      </c>
    </row>
    <row r="16" spans="1:4">
      <c r="A16" s="4" t="s">
        <v>935</v>
      </c>
      <c r="B16" s="7" t="n">
        <v>58.8</v>
      </c>
    </row>
    <row r="17" spans="1:4">
      <c r="A17" s="4" t="s">
        <v>938</v>
      </c>
    </row>
    <row r="18" spans="1:4">
      <c r="A18" s="3" t="s">
        <v>892</v>
      </c>
    </row>
    <row r="19" spans="1:4">
      <c r="A19" s="4" t="s">
        <v>937</v>
      </c>
      <c r="C19" s="5" t="n">
        <v>293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74</v>
      </c>
    </row>
    <row r="3" spans="1:4">
      <c r="A3" s="4" t="s">
        <v>577</v>
      </c>
    </row>
    <row r="4" spans="1:4">
      <c r="A4" s="3" t="s">
        <v>940</v>
      </c>
    </row>
    <row r="5" spans="1:4">
      <c r="A5" s="4" t="s">
        <v>941</v>
      </c>
      <c r="B5" s="6" t="n">
        <v>3273</v>
      </c>
      <c r="C5" s="6" t="n">
        <v>-332</v>
      </c>
      <c r="D5" s="6" t="n">
        <v>-11215</v>
      </c>
    </row>
    <row r="6" spans="1:4">
      <c r="A6" s="3" t="s">
        <v>942</v>
      </c>
    </row>
    <row r="7" spans="1:4">
      <c r="A7" s="4" t="s">
        <v>943</v>
      </c>
      <c r="B7" s="5" t="n">
        <v>3273</v>
      </c>
      <c r="C7" s="5" t="n">
        <v>-332</v>
      </c>
      <c r="D7" s="5" t="n">
        <v>-11215</v>
      </c>
    </row>
    <row r="8" spans="1:4">
      <c r="A8" s="4" t="s">
        <v>581</v>
      </c>
    </row>
    <row r="9" spans="1:4">
      <c r="A9" s="3" t="s">
        <v>940</v>
      </c>
    </row>
    <row r="10" spans="1:4">
      <c r="A10" s="4" t="s">
        <v>941</v>
      </c>
      <c r="B10" s="5" t="n">
        <v>3301</v>
      </c>
      <c r="C10" s="5" t="n">
        <v>-1342</v>
      </c>
      <c r="D10" s="5" t="n">
        <v>3492</v>
      </c>
    </row>
    <row r="11" spans="1:4">
      <c r="A11" s="4" t="s">
        <v>944</v>
      </c>
      <c r="B11" s="5" t="n">
        <v>155</v>
      </c>
      <c r="C11" s="5" t="n">
        <v>334</v>
      </c>
      <c r="D11" s="5" t="n">
        <v>-4299</v>
      </c>
    </row>
    <row r="12" spans="1:4">
      <c r="A12" s="3" t="s">
        <v>945</v>
      </c>
    </row>
    <row r="13" spans="1:4">
      <c r="A13" s="4" t="s">
        <v>946</v>
      </c>
      <c r="B13" s="5" t="n">
        <v>-1191</v>
      </c>
      <c r="C13" s="5" t="n">
        <v>487</v>
      </c>
      <c r="D13" s="5" t="n">
        <v>-1266</v>
      </c>
    </row>
    <row r="14" spans="1:4">
      <c r="A14" s="4" t="s">
        <v>947</v>
      </c>
      <c r="B14" s="5" t="n">
        <v>-57</v>
      </c>
      <c r="C14" s="5" t="n">
        <v>-120</v>
      </c>
      <c r="D14" s="5" t="n">
        <v>1561</v>
      </c>
    </row>
    <row r="15" spans="1:4">
      <c r="A15" s="3" t="s">
        <v>942</v>
      </c>
    </row>
    <row r="16" spans="1:4">
      <c r="A16" s="4" t="s">
        <v>943</v>
      </c>
      <c r="B16" s="5" t="n">
        <v>2110</v>
      </c>
      <c r="C16" s="5" t="n">
        <v>-855</v>
      </c>
      <c r="D16" s="5" t="n">
        <v>2226</v>
      </c>
    </row>
    <row r="17" spans="1:4">
      <c r="A17" s="4" t="s">
        <v>948</v>
      </c>
      <c r="B17" s="5" t="n">
        <v>98</v>
      </c>
      <c r="C17" s="5" t="n">
        <v>214</v>
      </c>
      <c r="D17" s="5" t="n">
        <v>-2738</v>
      </c>
    </row>
    <row r="18" spans="1:4">
      <c r="A18" s="4" t="s">
        <v>949</v>
      </c>
    </row>
    <row r="19" spans="1:4">
      <c r="A19" s="3" t="s">
        <v>940</v>
      </c>
    </row>
    <row r="20" spans="1:4">
      <c r="A20" s="4" t="s">
        <v>941</v>
      </c>
      <c r="B20" s="5" t="n">
        <v>5918</v>
      </c>
      <c r="C20" s="5" t="n">
        <v>-6034</v>
      </c>
      <c r="D20" s="5" t="n">
        <v>-1252</v>
      </c>
    </row>
    <row r="21" spans="1:4">
      <c r="A21" s="4" t="s">
        <v>944</v>
      </c>
      <c r="B21" s="5" t="n">
        <v>996</v>
      </c>
      <c r="C21" s="5" t="n">
        <v>584</v>
      </c>
      <c r="D21" s="5" t="n">
        <v>501</v>
      </c>
    </row>
    <row r="22" spans="1:4">
      <c r="A22" s="3" t="s">
        <v>945</v>
      </c>
    </row>
    <row r="23" spans="1:4">
      <c r="A23" s="4" t="s">
        <v>946</v>
      </c>
      <c r="B23" s="5" t="n">
        <v>-1786</v>
      </c>
      <c r="C23" s="5" t="n">
        <v>1821</v>
      </c>
      <c r="D23" s="5" t="n">
        <v>378</v>
      </c>
    </row>
    <row r="24" spans="1:4">
      <c r="A24" s="4" t="s">
        <v>947</v>
      </c>
      <c r="B24" s="5" t="n">
        <v>-300</v>
      </c>
      <c r="C24" s="5" t="n">
        <v>-176</v>
      </c>
      <c r="D24" s="5" t="n">
        <v>-151</v>
      </c>
    </row>
    <row r="25" spans="1:4">
      <c r="A25" s="3" t="s">
        <v>942</v>
      </c>
    </row>
    <row r="26" spans="1:4">
      <c r="A26" s="4" t="s">
        <v>943</v>
      </c>
      <c r="B26" s="5" t="n">
        <v>4132</v>
      </c>
      <c r="C26" s="5" t="n">
        <v>-4213</v>
      </c>
      <c r="D26" s="5" t="n">
        <v>-874</v>
      </c>
    </row>
    <row r="27" spans="1:4">
      <c r="A27" s="4" t="s">
        <v>948</v>
      </c>
      <c r="B27" s="5" t="n">
        <v>696</v>
      </c>
      <c r="C27" s="5" t="n">
        <v>408</v>
      </c>
      <c r="D27" s="5" t="n">
        <v>350</v>
      </c>
    </row>
    <row r="28" spans="1:4">
      <c r="A28" s="4" t="s">
        <v>950</v>
      </c>
    </row>
    <row r="29" spans="1:4">
      <c r="A29" s="3" t="s">
        <v>940</v>
      </c>
    </row>
    <row r="30" spans="1:4">
      <c r="A30" s="4" t="s">
        <v>941</v>
      </c>
      <c r="B30" s="5" t="n">
        <v>-489</v>
      </c>
      <c r="C30" s="5" t="n">
        <v>-18</v>
      </c>
      <c r="D30" s="5" t="n">
        <v>850</v>
      </c>
    </row>
    <row r="31" spans="1:4">
      <c r="A31" s="3" t="s">
        <v>942</v>
      </c>
    </row>
    <row r="32" spans="1:4">
      <c r="A32" s="4" t="s">
        <v>943</v>
      </c>
      <c r="B32" s="5" t="n">
        <v>-489</v>
      </c>
      <c r="C32" s="5" t="n">
        <v>-18</v>
      </c>
      <c r="D32" s="5" t="n">
        <v>850</v>
      </c>
    </row>
    <row r="33" spans="1:4">
      <c r="A33" s="4" t="s">
        <v>116</v>
      </c>
    </row>
    <row r="34" spans="1:4">
      <c r="A34" s="3" t="s">
        <v>940</v>
      </c>
    </row>
    <row r="35" spans="1:4">
      <c r="A35" s="4" t="s">
        <v>951</v>
      </c>
      <c r="B35" s="5" t="n">
        <v>13154</v>
      </c>
      <c r="C35" s="5" t="n">
        <v>-6808</v>
      </c>
      <c r="D35" s="5" t="n">
        <v>-11923</v>
      </c>
    </row>
    <row r="36" spans="1:4">
      <c r="A36" s="3" t="s">
        <v>945</v>
      </c>
    </row>
    <row r="37" spans="1:4">
      <c r="A37" s="4" t="s">
        <v>952</v>
      </c>
      <c r="B37" s="5" t="n">
        <v>-3334</v>
      </c>
      <c r="C37" s="5" t="n">
        <v>2012</v>
      </c>
      <c r="D37" s="5" t="n">
        <v>522</v>
      </c>
    </row>
    <row r="38" spans="1:4">
      <c r="A38" s="3" t="s">
        <v>942</v>
      </c>
    </row>
    <row r="39" spans="1:4">
      <c r="A39" s="4" t="s">
        <v>102</v>
      </c>
      <c r="B39" s="6" t="n">
        <v>9820</v>
      </c>
      <c r="C39" s="6" t="n">
        <v>-4796</v>
      </c>
      <c r="D39" s="6" t="n">
        <v>-114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4</v>
      </c>
    </row>
    <row r="3" spans="1:4">
      <c r="A3" s="3" t="s">
        <v>574</v>
      </c>
    </row>
    <row r="4" spans="1:4">
      <c r="A4" s="4" t="s">
        <v>575</v>
      </c>
      <c r="B4" s="6" t="n">
        <v>405260</v>
      </c>
      <c r="C4" s="6" t="n">
        <v>258142</v>
      </c>
      <c r="D4" s="6" t="n">
        <v>258127</v>
      </c>
    </row>
    <row r="5" spans="1:4">
      <c r="A5" s="4" t="s">
        <v>954</v>
      </c>
      <c r="B5" s="5" t="n">
        <v>9026</v>
      </c>
      <c r="C5" s="5" t="n">
        <v>-5418</v>
      </c>
      <c r="D5" s="5" t="n">
        <v>-9013</v>
      </c>
    </row>
    <row r="6" spans="1:4">
      <c r="A6" s="4" t="s">
        <v>106</v>
      </c>
      <c r="B6" s="5" t="n">
        <v>794</v>
      </c>
      <c r="C6" s="5" t="n">
        <v>622</v>
      </c>
      <c r="D6" s="5" t="n">
        <v>-2388</v>
      </c>
    </row>
    <row r="7" spans="1:4">
      <c r="A7" s="4" t="s">
        <v>109</v>
      </c>
      <c r="B7" s="5" t="n">
        <v>9820</v>
      </c>
      <c r="C7" s="5" t="n">
        <v>-4796</v>
      </c>
      <c r="D7" s="5" t="n">
        <v>-11401</v>
      </c>
    </row>
    <row r="8" spans="1:4">
      <c r="A8" s="4" t="s">
        <v>576</v>
      </c>
      <c r="B8" s="5" t="n">
        <v>428777</v>
      </c>
      <c r="C8" s="5" t="n">
        <v>405260</v>
      </c>
      <c r="D8" s="5" t="n">
        <v>258142</v>
      </c>
    </row>
    <row r="9" spans="1:4">
      <c r="A9" s="4" t="s">
        <v>577</v>
      </c>
    </row>
    <row r="10" spans="1:4">
      <c r="A10" s="3" t="s">
        <v>574</v>
      </c>
    </row>
    <row r="11" spans="1:4">
      <c r="A11" s="4" t="s">
        <v>575</v>
      </c>
      <c r="B11" s="5" t="n">
        <v>673</v>
      </c>
      <c r="C11" s="5" t="n">
        <v>1005</v>
      </c>
      <c r="D11" s="5" t="n">
        <v>12220</v>
      </c>
    </row>
    <row r="12" spans="1:4">
      <c r="A12" s="4" t="s">
        <v>954</v>
      </c>
      <c r="B12" s="5" t="n">
        <v>3273</v>
      </c>
      <c r="C12" s="5" t="n">
        <v>-332</v>
      </c>
      <c r="D12" s="5" t="n">
        <v>-11215</v>
      </c>
    </row>
    <row r="13" spans="1:4">
      <c r="A13" s="4" t="s">
        <v>106</v>
      </c>
      <c r="B13" s="5" t="n">
        <v>0</v>
      </c>
      <c r="C13" s="5" t="n">
        <v>0</v>
      </c>
      <c r="D13" s="5" t="n">
        <v>0</v>
      </c>
    </row>
    <row r="14" spans="1:4">
      <c r="A14" s="4" t="s">
        <v>109</v>
      </c>
      <c r="B14" s="5" t="n">
        <v>3273</v>
      </c>
      <c r="C14" s="5" t="n">
        <v>-332</v>
      </c>
      <c r="D14" s="5" t="n">
        <v>-11215</v>
      </c>
    </row>
    <row r="15" spans="1:4">
      <c r="A15" s="4" t="s">
        <v>576</v>
      </c>
      <c r="B15" s="5" t="n">
        <v>3946</v>
      </c>
      <c r="C15" s="5" t="n">
        <v>673</v>
      </c>
      <c r="D15" s="5" t="n">
        <v>1005</v>
      </c>
    </row>
    <row r="16" spans="1:4">
      <c r="A16" s="4" t="s">
        <v>581</v>
      </c>
    </row>
    <row r="17" spans="1:4">
      <c r="A17" s="3" t="s">
        <v>574</v>
      </c>
    </row>
    <row r="18" spans="1:4">
      <c r="A18" s="4" t="s">
        <v>575</v>
      </c>
      <c r="B18" s="5" t="n">
        <v>-255</v>
      </c>
      <c r="C18" s="5" t="n">
        <v>386</v>
      </c>
      <c r="D18" s="5" t="n">
        <v>898</v>
      </c>
    </row>
    <row r="19" spans="1:4">
      <c r="A19" s="4" t="s">
        <v>954</v>
      </c>
      <c r="B19" s="5" t="n">
        <v>2110</v>
      </c>
      <c r="C19" s="5" t="n">
        <v>-855</v>
      </c>
      <c r="D19" s="5" t="n">
        <v>2226</v>
      </c>
    </row>
    <row r="20" spans="1:4">
      <c r="A20" s="4" t="s">
        <v>106</v>
      </c>
      <c r="B20" s="5" t="n">
        <v>98</v>
      </c>
      <c r="C20" s="5" t="n">
        <v>214</v>
      </c>
      <c r="D20" s="5" t="n">
        <v>-2738</v>
      </c>
    </row>
    <row r="21" spans="1:4">
      <c r="A21" s="4" t="s">
        <v>109</v>
      </c>
      <c r="B21" s="5" t="n">
        <v>2208</v>
      </c>
      <c r="C21" s="5" t="n">
        <v>-641</v>
      </c>
      <c r="D21" s="5" t="n">
        <v>-512</v>
      </c>
    </row>
    <row r="22" spans="1:4">
      <c r="A22" s="4" t="s">
        <v>576</v>
      </c>
      <c r="B22" s="5" t="n">
        <v>1953</v>
      </c>
      <c r="C22" s="5" t="n">
        <v>-255</v>
      </c>
      <c r="D22" s="5" t="n">
        <v>386</v>
      </c>
    </row>
    <row r="23" spans="1:4">
      <c r="A23" s="4" t="s">
        <v>949</v>
      </c>
    </row>
    <row r="24" spans="1:4">
      <c r="A24" s="3" t="s">
        <v>574</v>
      </c>
    </row>
    <row r="25" spans="1:4">
      <c r="A25" s="4" t="s">
        <v>575</v>
      </c>
      <c r="B25" s="5" t="n">
        <v>-10791</v>
      </c>
      <c r="C25" s="5" t="n">
        <v>-6968</v>
      </c>
      <c r="D25" s="5" t="n">
        <v>-7294</v>
      </c>
    </row>
    <row r="26" spans="1:4">
      <c r="A26" s="4" t="s">
        <v>954</v>
      </c>
      <c r="B26" s="5" t="n">
        <v>3643</v>
      </c>
      <c r="C26" s="5" t="n">
        <v>-4231</v>
      </c>
      <c r="D26" s="5" t="n">
        <v>-24</v>
      </c>
    </row>
    <row r="27" spans="1:4">
      <c r="A27" s="4" t="s">
        <v>106</v>
      </c>
      <c r="B27" s="5" t="n">
        <v>696</v>
      </c>
      <c r="C27" s="5" t="n">
        <v>408</v>
      </c>
      <c r="D27" s="5" t="n">
        <v>350</v>
      </c>
    </row>
    <row r="28" spans="1:4">
      <c r="A28" s="4" t="s">
        <v>109</v>
      </c>
      <c r="B28" s="5" t="n">
        <v>4339</v>
      </c>
      <c r="C28" s="5" t="n">
        <v>-3823</v>
      </c>
      <c r="D28" s="5" t="n">
        <v>326</v>
      </c>
    </row>
    <row r="29" spans="1:4">
      <c r="A29" s="4" t="s">
        <v>576</v>
      </c>
      <c r="B29" s="5" t="n">
        <v>-6452</v>
      </c>
      <c r="C29" s="5" t="n">
        <v>-10791</v>
      </c>
      <c r="D29" s="5" t="n">
        <v>-6968</v>
      </c>
    </row>
    <row r="30" spans="1:4">
      <c r="A30" s="4" t="s">
        <v>116</v>
      </c>
    </row>
    <row r="31" spans="1:4">
      <c r="A31" s="3" t="s">
        <v>574</v>
      </c>
    </row>
    <row r="32" spans="1:4">
      <c r="A32" s="4" t="s">
        <v>575</v>
      </c>
      <c r="B32" s="5" t="n">
        <v>-10373</v>
      </c>
      <c r="C32" s="5" t="n">
        <v>-5577</v>
      </c>
      <c r="D32" s="5" t="n">
        <v>5824</v>
      </c>
    </row>
    <row r="33" spans="1:4">
      <c r="A33" s="4" t="s">
        <v>576</v>
      </c>
      <c r="B33" s="6" t="n">
        <v>-553</v>
      </c>
      <c r="C33" s="6" t="n">
        <v>-10373</v>
      </c>
      <c r="D33" s="6" t="n">
        <v>-55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4</v>
      </c>
    </row>
    <row r="3" spans="1:4">
      <c r="A3" s="3" t="s">
        <v>956</v>
      </c>
    </row>
    <row r="4" spans="1:4">
      <c r="A4" s="4" t="s">
        <v>957</v>
      </c>
      <c r="B4" s="6" t="n">
        <v>787955</v>
      </c>
      <c r="C4" s="6" t="n">
        <v>650147</v>
      </c>
      <c r="D4" s="6" t="n">
        <v>563934</v>
      </c>
    </row>
    <row r="5" spans="1:4">
      <c r="A5" s="4" t="s">
        <v>91</v>
      </c>
      <c r="B5" s="5" t="n">
        <v>-2073</v>
      </c>
      <c r="C5" s="5" t="n">
        <v>6018</v>
      </c>
      <c r="D5" s="5" t="n">
        <v>13710</v>
      </c>
    </row>
    <row r="6" spans="1:4">
      <c r="A6" s="4" t="s">
        <v>958</v>
      </c>
      <c r="B6" s="5" t="n">
        <v>485677</v>
      </c>
      <c r="C6" s="5" t="n">
        <v>418743</v>
      </c>
      <c r="D6" s="5" t="n">
        <v>344321</v>
      </c>
    </row>
    <row r="7" spans="1:4">
      <c r="A7" s="4" t="s">
        <v>83</v>
      </c>
      <c r="B7" s="5" t="n">
        <v>124912</v>
      </c>
      <c r="C7" s="5" t="n">
        <v>94992</v>
      </c>
      <c r="D7" s="5" t="n">
        <v>82974</v>
      </c>
    </row>
    <row r="8" spans="1:4">
      <c r="A8" s="4" t="s">
        <v>84</v>
      </c>
      <c r="B8" s="5" t="n">
        <v>87539</v>
      </c>
      <c r="C8" s="5" t="n">
        <v>69313</v>
      </c>
      <c r="D8" s="5" t="n">
        <v>51438</v>
      </c>
    </row>
    <row r="9" spans="1:4">
      <c r="A9" s="4" t="s">
        <v>581</v>
      </c>
    </row>
    <row r="10" spans="1:4">
      <c r="A10" s="3" t="s">
        <v>956</v>
      </c>
    </row>
    <row r="11" spans="1:4">
      <c r="A11" s="4" t="s">
        <v>959</v>
      </c>
      <c r="B11" s="5" t="n">
        <v>-98</v>
      </c>
      <c r="C11" s="5" t="n">
        <v>-214</v>
      </c>
      <c r="D11" s="5" t="n">
        <v>2738</v>
      </c>
    </row>
    <row r="12" spans="1:4">
      <c r="A12" s="4" t="s">
        <v>949</v>
      </c>
    </row>
    <row r="13" spans="1:4">
      <c r="A13" s="3" t="s">
        <v>956</v>
      </c>
    </row>
    <row r="14" spans="1:4">
      <c r="A14" s="4" t="s">
        <v>91</v>
      </c>
      <c r="B14" s="5" t="n">
        <v>300</v>
      </c>
      <c r="C14" s="5" t="n">
        <v>176</v>
      </c>
      <c r="D14" s="5" t="n">
        <v>151</v>
      </c>
    </row>
    <row r="15" spans="1:4">
      <c r="A15" s="4" t="s">
        <v>959</v>
      </c>
      <c r="B15" s="5" t="n">
        <v>-696</v>
      </c>
      <c r="C15" s="5" t="n">
        <v>-408</v>
      </c>
      <c r="D15" s="5" t="n">
        <v>-350</v>
      </c>
    </row>
    <row r="16" spans="1:4">
      <c r="A16" s="4" t="s">
        <v>958</v>
      </c>
      <c r="B16" s="5" t="n">
        <v>-543</v>
      </c>
      <c r="C16" s="5" t="n">
        <v>-319</v>
      </c>
      <c r="D16" s="5" t="n">
        <v>-273</v>
      </c>
    </row>
    <row r="17" spans="1:4">
      <c r="A17" s="4" t="s">
        <v>83</v>
      </c>
      <c r="B17" s="5" t="n">
        <v>-282</v>
      </c>
      <c r="C17" s="5" t="n">
        <v>-165</v>
      </c>
      <c r="D17" s="5" t="n">
        <v>-143</v>
      </c>
    </row>
    <row r="18" spans="1:4">
      <c r="A18" s="4" t="s">
        <v>84</v>
      </c>
      <c r="B18" s="5" t="n">
        <v>-171</v>
      </c>
      <c r="C18" s="5" t="n">
        <v>-100</v>
      </c>
      <c r="D18" s="5" t="n">
        <v>-85</v>
      </c>
    </row>
    <row r="19" spans="1:4">
      <c r="A19" s="4" t="s">
        <v>90</v>
      </c>
      <c r="B19" s="5" t="n">
        <v>-996</v>
      </c>
      <c r="C19" s="5" t="n">
        <v>-584</v>
      </c>
      <c r="D19" s="5" t="n">
        <v>-501</v>
      </c>
    </row>
    <row r="20" spans="1:4">
      <c r="A20" s="4" t="s">
        <v>960</v>
      </c>
    </row>
    <row r="21" spans="1:4">
      <c r="A21" s="3" t="s">
        <v>956</v>
      </c>
    </row>
    <row r="22" spans="1:4">
      <c r="A22" s="4" t="s">
        <v>959</v>
      </c>
      <c r="B22" s="5" t="n">
        <v>-794</v>
      </c>
      <c r="C22" s="5" t="n">
        <v>-622</v>
      </c>
      <c r="D22" s="5" t="n">
        <v>2388</v>
      </c>
    </row>
    <row r="23" spans="1:4">
      <c r="A23" s="4" t="s">
        <v>961</v>
      </c>
    </row>
    <row r="24" spans="1:4">
      <c r="A24" s="3" t="s">
        <v>956</v>
      </c>
    </row>
    <row r="25" spans="1:4">
      <c r="A25" s="4" t="s">
        <v>91</v>
      </c>
      <c r="B25" s="5" t="n">
        <v>57</v>
      </c>
      <c r="C25" s="5" t="n">
        <v>120</v>
      </c>
      <c r="D25" s="5" t="n">
        <v>-1561</v>
      </c>
    </row>
    <row r="26" spans="1:4">
      <c r="A26" s="4" t="s">
        <v>962</v>
      </c>
    </row>
    <row r="27" spans="1:4">
      <c r="A27" s="3" t="s">
        <v>956</v>
      </c>
    </row>
    <row r="28" spans="1:4">
      <c r="A28" s="4" t="s">
        <v>957</v>
      </c>
      <c r="B28" s="5" t="n">
        <v>459</v>
      </c>
      <c r="C28" s="5" t="n">
        <v>-334</v>
      </c>
      <c r="D28" s="5" t="n">
        <v>4299</v>
      </c>
    </row>
    <row r="29" spans="1:4">
      <c r="A29" s="4" t="s">
        <v>963</v>
      </c>
    </row>
    <row r="30" spans="1:4">
      <c r="A30" s="3" t="s">
        <v>956</v>
      </c>
    </row>
    <row r="31" spans="1:4">
      <c r="A31" s="4" t="s">
        <v>88</v>
      </c>
      <c r="B31" s="6" t="n">
        <v>-614</v>
      </c>
      <c r="C31" s="6" t="n">
        <v>0</v>
      </c>
      <c r="D3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64</v>
      </c>
      <c r="B1" s="2" t="s">
        <v>1</v>
      </c>
    </row>
    <row r="2" spans="1:4">
      <c r="B2" s="2" t="s">
        <v>2</v>
      </c>
      <c r="C2" s="2" t="s">
        <v>30</v>
      </c>
      <c r="D2" s="2" t="s">
        <v>74</v>
      </c>
    </row>
    <row r="3" spans="1:4">
      <c r="A3" s="3" t="s">
        <v>227</v>
      </c>
    </row>
    <row r="4" spans="1:4">
      <c r="A4" s="4" t="s">
        <v>965</v>
      </c>
      <c r="B4" s="5" t="n">
        <v>2</v>
      </c>
    </row>
    <row r="5" spans="1:4">
      <c r="A5" s="4" t="s">
        <v>966</v>
      </c>
      <c r="B5" s="4" t="s">
        <v>403</v>
      </c>
      <c r="C5" s="4" t="s">
        <v>403</v>
      </c>
      <c r="D5" s="4" t="s">
        <v>403</v>
      </c>
    </row>
    <row r="6" spans="1:4">
      <c r="A6" s="4" t="s">
        <v>967</v>
      </c>
      <c r="B6" s="4" t="s">
        <v>403</v>
      </c>
      <c r="C6" s="4" t="s">
        <v>403</v>
      </c>
      <c r="D6" s="4" t="s">
        <v>4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74</v>
      </c>
    </row>
    <row r="3" spans="1:4">
      <c r="A3" s="3" t="s">
        <v>969</v>
      </c>
    </row>
    <row r="4" spans="1:4">
      <c r="A4" s="4" t="s">
        <v>75</v>
      </c>
      <c r="B4" s="6" t="n">
        <v>787955</v>
      </c>
      <c r="C4" s="6" t="n">
        <v>650147</v>
      </c>
      <c r="D4" s="6" t="n">
        <v>563934</v>
      </c>
    </row>
    <row r="5" spans="1:4">
      <c r="A5" s="4" t="s">
        <v>970</v>
      </c>
      <c r="B5" s="5" t="n">
        <v>54828</v>
      </c>
      <c r="C5" s="5" t="n">
        <v>41763</v>
      </c>
      <c r="D5" s="5" t="n">
        <v>61496</v>
      </c>
    </row>
    <row r="6" spans="1:4">
      <c r="A6" s="4" t="s">
        <v>971</v>
      </c>
      <c r="B6" s="5" t="n">
        <v>1189692</v>
      </c>
      <c r="C6" s="5" t="n">
        <v>1188020</v>
      </c>
      <c r="D6" s="5" t="n">
        <v>460831</v>
      </c>
    </row>
    <row r="7" spans="1:4">
      <c r="A7" s="4" t="s">
        <v>39</v>
      </c>
      <c r="B7" s="5" t="n">
        <v>369762</v>
      </c>
      <c r="C7" s="5" t="n">
        <v>369700</v>
      </c>
      <c r="D7" s="5" t="n">
        <v>27677</v>
      </c>
    </row>
    <row r="8" spans="1:4">
      <c r="A8" s="4" t="s">
        <v>972</v>
      </c>
      <c r="B8" s="5" t="n">
        <v>17798</v>
      </c>
      <c r="C8" s="5" t="n">
        <v>20806</v>
      </c>
      <c r="D8" s="5" t="n">
        <v>18445</v>
      </c>
    </row>
    <row r="9" spans="1:4">
      <c r="A9" s="4" t="s">
        <v>973</v>
      </c>
      <c r="B9" s="5" t="n">
        <v>35523</v>
      </c>
      <c r="C9" s="5" t="n">
        <v>24077</v>
      </c>
      <c r="D9" s="5" t="n">
        <v>21106</v>
      </c>
    </row>
    <row r="10" spans="1:4">
      <c r="A10" s="4" t="s">
        <v>416</v>
      </c>
    </row>
    <row r="11" spans="1:4">
      <c r="A11" s="3" t="s">
        <v>969</v>
      </c>
    </row>
    <row r="12" spans="1:4">
      <c r="A12" s="4" t="s">
        <v>75</v>
      </c>
      <c r="B12" s="5" t="n">
        <v>504087</v>
      </c>
      <c r="C12" s="5" t="n">
        <v>512265</v>
      </c>
      <c r="D12" s="5" t="n">
        <v>462880</v>
      </c>
    </row>
    <row r="13" spans="1:4">
      <c r="A13" s="4" t="s">
        <v>970</v>
      </c>
      <c r="B13" s="5" t="n">
        <v>28622</v>
      </c>
      <c r="C13" s="5" t="n">
        <v>40660</v>
      </c>
      <c r="D13" s="5" t="n">
        <v>42285</v>
      </c>
    </row>
    <row r="14" spans="1:4">
      <c r="A14" s="4" t="s">
        <v>971</v>
      </c>
      <c r="B14" s="5" t="n">
        <v>374698</v>
      </c>
      <c r="C14" s="5" t="n">
        <v>395067</v>
      </c>
      <c r="D14" s="5" t="n">
        <v>369515</v>
      </c>
    </row>
    <row r="15" spans="1:4">
      <c r="A15" s="4" t="s">
        <v>39</v>
      </c>
      <c r="B15" s="5" t="n">
        <v>25109</v>
      </c>
      <c r="C15" s="5" t="n">
        <v>25022</v>
      </c>
      <c r="D15" s="5" t="n">
        <v>26243</v>
      </c>
    </row>
    <row r="16" spans="1:4">
      <c r="A16" s="4" t="s">
        <v>972</v>
      </c>
      <c r="B16" s="5" t="n">
        <v>13281</v>
      </c>
      <c r="C16" s="5" t="n">
        <v>17570</v>
      </c>
      <c r="D16" s="5" t="n">
        <v>14652</v>
      </c>
    </row>
    <row r="17" spans="1:4">
      <c r="A17" s="4" t="s">
        <v>973</v>
      </c>
      <c r="B17" s="5" t="n">
        <v>17275</v>
      </c>
      <c r="C17" s="5" t="n">
        <v>17279</v>
      </c>
      <c r="D17" s="5" t="n">
        <v>18342</v>
      </c>
    </row>
    <row r="18" spans="1:4">
      <c r="A18" s="4" t="s">
        <v>417</v>
      </c>
    </row>
    <row r="19" spans="1:4">
      <c r="A19" s="3" t="s">
        <v>969</v>
      </c>
    </row>
    <row r="20" spans="1:4">
      <c r="A20" s="4" t="s">
        <v>75</v>
      </c>
      <c r="B20" s="5" t="n">
        <v>283868</v>
      </c>
      <c r="C20" s="5" t="n">
        <v>137882</v>
      </c>
      <c r="D20" s="5" t="n">
        <v>101054</v>
      </c>
    </row>
    <row r="21" spans="1:4">
      <c r="A21" s="4" t="s">
        <v>970</v>
      </c>
      <c r="B21" s="5" t="n">
        <v>26206</v>
      </c>
      <c r="C21" s="5" t="n">
        <v>1103</v>
      </c>
      <c r="D21" s="5" t="n">
        <v>19211</v>
      </c>
    </row>
    <row r="22" spans="1:4">
      <c r="A22" s="4" t="s">
        <v>971</v>
      </c>
      <c r="B22" s="5" t="n">
        <v>814994</v>
      </c>
      <c r="C22" s="5" t="n">
        <v>792953</v>
      </c>
      <c r="D22" s="5" t="n">
        <v>91316</v>
      </c>
    </row>
    <row r="23" spans="1:4">
      <c r="A23" s="4" t="s">
        <v>39</v>
      </c>
      <c r="B23" s="5" t="n">
        <v>344653</v>
      </c>
      <c r="C23" s="5" t="n">
        <v>344678</v>
      </c>
      <c r="D23" s="5" t="n">
        <v>1434</v>
      </c>
    </row>
    <row r="24" spans="1:4">
      <c r="A24" s="4" t="s">
        <v>972</v>
      </c>
      <c r="B24" s="5" t="n">
        <v>4517</v>
      </c>
      <c r="C24" s="5" t="n">
        <v>3236</v>
      </c>
      <c r="D24" s="5" t="n">
        <v>3793</v>
      </c>
    </row>
    <row r="25" spans="1:4">
      <c r="A25" s="4" t="s">
        <v>973</v>
      </c>
      <c r="B25" s="6" t="n">
        <v>18248</v>
      </c>
      <c r="C25" s="6" t="n">
        <v>6798</v>
      </c>
      <c r="D25" s="6" t="n">
        <v>27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4</v>
      </c>
    </row>
    <row r="3" spans="1:4">
      <c r="A3" s="3" t="s">
        <v>975</v>
      </c>
    </row>
    <row r="4" spans="1:4">
      <c r="A4" s="4" t="s">
        <v>957</v>
      </c>
      <c r="B4" s="6" t="n">
        <v>787955</v>
      </c>
      <c r="C4" s="6" t="n">
        <v>650147</v>
      </c>
      <c r="D4" s="6" t="n">
        <v>563934</v>
      </c>
    </row>
    <row r="5" spans="1:4">
      <c r="A5" s="4" t="s">
        <v>976</v>
      </c>
      <c r="B5" s="5" t="n">
        <v>99930</v>
      </c>
      <c r="C5" s="5" t="n">
        <v>100789</v>
      </c>
      <c r="D5" s="5" t="n">
        <v>80454</v>
      </c>
    </row>
    <row r="6" spans="1:4">
      <c r="A6" s="4" t="s">
        <v>977</v>
      </c>
    </row>
    <row r="7" spans="1:4">
      <c r="A7" s="3" t="s">
        <v>975</v>
      </c>
    </row>
    <row r="8" spans="1:4">
      <c r="A8" s="4" t="s">
        <v>957</v>
      </c>
      <c r="B8" s="5" t="n">
        <v>246679</v>
      </c>
      <c r="C8" s="5" t="n">
        <v>154707</v>
      </c>
      <c r="D8" s="5" t="n">
        <v>151288</v>
      </c>
    </row>
    <row r="9" spans="1:4">
      <c r="A9" s="4" t="s">
        <v>976</v>
      </c>
      <c r="B9" s="5" t="n">
        <v>78080</v>
      </c>
      <c r="C9" s="5" t="n">
        <v>79794</v>
      </c>
      <c r="D9" s="5" t="n">
        <v>59312</v>
      </c>
    </row>
    <row r="10" spans="1:4">
      <c r="A10" s="4" t="s">
        <v>978</v>
      </c>
    </row>
    <row r="11" spans="1:4">
      <c r="A11" s="3" t="s">
        <v>975</v>
      </c>
    </row>
    <row r="12" spans="1:4">
      <c r="A12" s="4" t="s">
        <v>957</v>
      </c>
      <c r="B12" s="5" t="n">
        <v>192491</v>
      </c>
      <c r="C12" s="5" t="n">
        <v>163944</v>
      </c>
      <c r="D12" s="5" t="n">
        <v>149308</v>
      </c>
    </row>
    <row r="13" spans="1:4">
      <c r="A13" s="4" t="s">
        <v>976</v>
      </c>
      <c r="B13" s="5" t="n">
        <v>15296</v>
      </c>
      <c r="C13" s="5" t="n">
        <v>13695</v>
      </c>
      <c r="D13" s="5" t="n">
        <v>13071</v>
      </c>
    </row>
    <row r="14" spans="1:4">
      <c r="A14" s="4" t="s">
        <v>979</v>
      </c>
    </row>
    <row r="15" spans="1:4">
      <c r="A15" s="3" t="s">
        <v>975</v>
      </c>
    </row>
    <row r="16" spans="1:4">
      <c r="A16" s="4" t="s">
        <v>957</v>
      </c>
      <c r="B16" s="5" t="n">
        <v>174044</v>
      </c>
      <c r="C16" s="5" t="n">
        <v>152264</v>
      </c>
      <c r="D16" s="5" t="n">
        <v>131727</v>
      </c>
    </row>
    <row r="17" spans="1:4">
      <c r="A17" s="4" t="s">
        <v>976</v>
      </c>
      <c r="B17" s="5" t="n">
        <v>5542</v>
      </c>
      <c r="C17" s="5" t="n">
        <v>5630</v>
      </c>
      <c r="D17" s="5" t="n">
        <v>6260</v>
      </c>
    </row>
    <row r="18" spans="1:4">
      <c r="A18" s="4" t="s">
        <v>980</v>
      </c>
    </row>
    <row r="19" spans="1:4">
      <c r="A19" s="3" t="s">
        <v>975</v>
      </c>
    </row>
    <row r="20" spans="1:4">
      <c r="A20" s="4" t="s">
        <v>957</v>
      </c>
      <c r="B20" s="5" t="n">
        <v>142644</v>
      </c>
      <c r="C20" s="5" t="n">
        <v>148056</v>
      </c>
      <c r="D20" s="5" t="n">
        <v>109376</v>
      </c>
    </row>
    <row r="21" spans="1:4">
      <c r="A21" s="4" t="s">
        <v>976</v>
      </c>
      <c r="B21" s="5" t="n">
        <v>1012</v>
      </c>
      <c r="C21" s="5" t="n">
        <v>1670</v>
      </c>
      <c r="D21" s="5" t="n">
        <v>1811</v>
      </c>
    </row>
    <row r="22" spans="1:4">
      <c r="A22" s="4" t="s">
        <v>981</v>
      </c>
    </row>
    <row r="23" spans="1:4">
      <c r="A23" s="3" t="s">
        <v>975</v>
      </c>
    </row>
    <row r="24" spans="1:4">
      <c r="A24" s="4" t="s">
        <v>957</v>
      </c>
      <c r="B24" s="6" t="n">
        <v>32097</v>
      </c>
      <c r="C24" s="6" t="n">
        <v>31176</v>
      </c>
      <c r="D24" s="6" t="n">
        <v>222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2</v>
      </c>
      <c r="B1" s="2" t="s">
        <v>387</v>
      </c>
      <c r="C1" s="2" t="s">
        <v>1</v>
      </c>
    </row>
    <row r="2" spans="1:6">
      <c r="B2" s="2" t="s">
        <v>2</v>
      </c>
      <c r="C2" s="2" t="s">
        <v>2</v>
      </c>
      <c r="D2" s="2" t="s">
        <v>30</v>
      </c>
      <c r="E2" s="2" t="s">
        <v>74</v>
      </c>
      <c r="F2" s="2" t="s">
        <v>983</v>
      </c>
    </row>
    <row r="3" spans="1:6">
      <c r="A3" s="3" t="s">
        <v>984</v>
      </c>
    </row>
    <row r="4" spans="1:6">
      <c r="A4" s="4" t="s">
        <v>985</v>
      </c>
      <c r="C4" s="6" t="n">
        <v>4079000</v>
      </c>
      <c r="D4" s="6" t="n">
        <v>2165000</v>
      </c>
      <c r="E4" s="6" t="n">
        <v>0</v>
      </c>
    </row>
    <row r="5" spans="1:6">
      <c r="A5" s="4" t="s">
        <v>986</v>
      </c>
    </row>
    <row r="6" spans="1:6">
      <c r="A6" s="3" t="s">
        <v>984</v>
      </c>
    </row>
    <row r="7" spans="1:6">
      <c r="A7" s="4" t="s">
        <v>985</v>
      </c>
      <c r="C7" s="5" t="n">
        <v>0</v>
      </c>
      <c r="D7" s="5" t="n">
        <v>1237000</v>
      </c>
    </row>
    <row r="8" spans="1:6">
      <c r="A8" s="4" t="s">
        <v>987</v>
      </c>
    </row>
    <row r="9" spans="1:6">
      <c r="A9" s="3" t="s">
        <v>984</v>
      </c>
    </row>
    <row r="10" spans="1:6">
      <c r="A10" s="4" t="s">
        <v>985</v>
      </c>
      <c r="C10" s="5" t="n">
        <v>1036000</v>
      </c>
    </row>
    <row r="11" spans="1:6">
      <c r="A11" s="4" t="s">
        <v>988</v>
      </c>
      <c r="B11" s="6" t="n">
        <v>1964000</v>
      </c>
      <c r="C11" s="5" t="n">
        <v>1964000</v>
      </c>
    </row>
    <row r="12" spans="1:6">
      <c r="A12" s="4" t="s">
        <v>989</v>
      </c>
    </row>
    <row r="13" spans="1:6">
      <c r="A13" s="3" t="s">
        <v>984</v>
      </c>
    </row>
    <row r="14" spans="1:6">
      <c r="A14" s="4" t="s">
        <v>985</v>
      </c>
      <c r="C14" s="5" t="n">
        <v>0</v>
      </c>
      <c r="D14" s="5" t="n">
        <v>0</v>
      </c>
      <c r="E14" s="6" t="n">
        <v>0</v>
      </c>
      <c r="F14" s="6" t="n">
        <v>6336000</v>
      </c>
    </row>
    <row r="15" spans="1:6">
      <c r="A15" s="4" t="s">
        <v>990</v>
      </c>
    </row>
    <row r="16" spans="1:6">
      <c r="A16" s="3" t="s">
        <v>984</v>
      </c>
    </row>
    <row r="17" spans="1:6">
      <c r="A17" s="4" t="s">
        <v>985</v>
      </c>
      <c r="B17" s="5" t="n">
        <v>2899000</v>
      </c>
    </row>
    <row r="18" spans="1:6">
      <c r="A18" s="4" t="s">
        <v>991</v>
      </c>
    </row>
    <row r="19" spans="1:6">
      <c r="A19" s="3" t="s">
        <v>984</v>
      </c>
    </row>
    <row r="20" spans="1:6">
      <c r="A20" s="4" t="s">
        <v>985</v>
      </c>
      <c r="B20" s="5" t="n">
        <v>121000</v>
      </c>
    </row>
    <row r="21" spans="1:6">
      <c r="A21" s="4" t="s">
        <v>992</v>
      </c>
    </row>
    <row r="22" spans="1:6">
      <c r="A22" s="3" t="s">
        <v>984</v>
      </c>
    </row>
    <row r="23" spans="1:6">
      <c r="A23" s="4" t="s">
        <v>985</v>
      </c>
      <c r="D23" s="6" t="n">
        <v>1237000</v>
      </c>
    </row>
    <row r="24" spans="1:6">
      <c r="A24" s="4" t="s">
        <v>993</v>
      </c>
    </row>
    <row r="25" spans="1:6">
      <c r="A25" s="3" t="s">
        <v>984</v>
      </c>
    </row>
    <row r="26" spans="1:6">
      <c r="A26" s="4" t="s">
        <v>988</v>
      </c>
      <c r="B26" s="5" t="n">
        <v>1444000</v>
      </c>
      <c r="C26" s="5" t="n">
        <v>1444000</v>
      </c>
    </row>
    <row r="27" spans="1:6">
      <c r="A27" s="4" t="s">
        <v>994</v>
      </c>
    </row>
    <row r="28" spans="1:6">
      <c r="A28" s="3" t="s">
        <v>984</v>
      </c>
    </row>
    <row r="29" spans="1:6">
      <c r="A29" s="4" t="s">
        <v>985</v>
      </c>
      <c r="B29" s="5" t="n">
        <v>23000</v>
      </c>
    </row>
    <row r="30" spans="1:6">
      <c r="A30" s="4" t="s">
        <v>995</v>
      </c>
    </row>
    <row r="31" spans="1:6">
      <c r="A31" s="3" t="s">
        <v>984</v>
      </c>
    </row>
    <row r="32" spans="1:6">
      <c r="A32" s="4" t="s">
        <v>988</v>
      </c>
      <c r="B32" s="5" t="n">
        <v>520000</v>
      </c>
      <c r="C32" s="5" t="n">
        <v>520000</v>
      </c>
    </row>
    <row r="33" spans="1:6">
      <c r="A33" s="4" t="s">
        <v>996</v>
      </c>
    </row>
    <row r="34" spans="1:6">
      <c r="A34" s="3" t="s">
        <v>984</v>
      </c>
    </row>
    <row r="35" spans="1:6">
      <c r="A35" s="4" t="s">
        <v>997</v>
      </c>
      <c r="B35" s="5" t="n">
        <v>104000</v>
      </c>
      <c r="C35" s="5" t="n">
        <v>104000</v>
      </c>
    </row>
    <row r="36" spans="1:6">
      <c r="A36" s="4" t="s">
        <v>998</v>
      </c>
    </row>
    <row r="37" spans="1:6">
      <c r="A37" s="3" t="s">
        <v>984</v>
      </c>
    </row>
    <row r="38" spans="1:6">
      <c r="A38" s="4" t="s">
        <v>997</v>
      </c>
      <c r="B38" s="5" t="n">
        <v>1000000</v>
      </c>
      <c r="C38" s="5" t="n">
        <v>1000000</v>
      </c>
    </row>
    <row r="39" spans="1:6">
      <c r="A39" s="4" t="s">
        <v>999</v>
      </c>
    </row>
    <row r="40" spans="1:6">
      <c r="A40" s="3" t="s">
        <v>984</v>
      </c>
    </row>
    <row r="41" spans="1:6">
      <c r="A41" s="4" t="s">
        <v>997</v>
      </c>
      <c r="B41" s="5" t="n">
        <v>3000000</v>
      </c>
      <c r="C41" s="5" t="n">
        <v>3000000</v>
      </c>
    </row>
    <row r="42" spans="1:6">
      <c r="A42" s="4" t="s">
        <v>1000</v>
      </c>
    </row>
    <row r="43" spans="1:6">
      <c r="A43" s="3" t="s">
        <v>984</v>
      </c>
    </row>
    <row r="44" spans="1:6">
      <c r="A44" s="4" t="s">
        <v>997</v>
      </c>
      <c r="B44" s="6" t="n">
        <v>17000</v>
      </c>
      <c r="C44" s="6" t="n">
        <v>17000</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4</v>
      </c>
    </row>
    <row r="3" spans="1:4">
      <c r="A3" s="3" t="s">
        <v>984</v>
      </c>
    </row>
    <row r="4" spans="1:4">
      <c r="A4" s="4" t="s">
        <v>985</v>
      </c>
      <c r="B4" s="6" t="n">
        <v>4079000</v>
      </c>
      <c r="C4" s="6" t="n">
        <v>2165000</v>
      </c>
      <c r="D4" s="6" t="n">
        <v>0</v>
      </c>
    </row>
    <row r="5" spans="1:4">
      <c r="A5" s="4" t="s">
        <v>1002</v>
      </c>
    </row>
    <row r="6" spans="1:4">
      <c r="A6" s="3" t="s">
        <v>984</v>
      </c>
    </row>
    <row r="7" spans="1:4">
      <c r="A7" s="4" t="s">
        <v>985</v>
      </c>
      <c r="B7" s="5" t="n">
        <v>3140000</v>
      </c>
      <c r="C7" s="5" t="n">
        <v>1061000</v>
      </c>
    </row>
    <row r="8" spans="1:4">
      <c r="A8" s="4" t="s">
        <v>1003</v>
      </c>
    </row>
    <row r="9" spans="1:4">
      <c r="A9" s="3" t="s">
        <v>984</v>
      </c>
    </row>
    <row r="10" spans="1:4">
      <c r="A10" s="4" t="s">
        <v>985</v>
      </c>
      <c r="B10" s="5" t="n">
        <v>315000</v>
      </c>
      <c r="C10" s="5" t="n">
        <v>284000</v>
      </c>
    </row>
    <row r="11" spans="1:4">
      <c r="A11" s="4" t="s">
        <v>1004</v>
      </c>
    </row>
    <row r="12" spans="1:4">
      <c r="A12" s="3" t="s">
        <v>984</v>
      </c>
    </row>
    <row r="13" spans="1:4">
      <c r="A13" s="4" t="s">
        <v>985</v>
      </c>
      <c r="B13" s="5" t="n">
        <v>624000</v>
      </c>
      <c r="C13" s="5" t="n">
        <v>815000</v>
      </c>
    </row>
    <row r="14" spans="1:4">
      <c r="A14" s="4" t="s">
        <v>1005</v>
      </c>
    </row>
    <row r="15" spans="1:4">
      <c r="A15" s="3" t="s">
        <v>984</v>
      </c>
    </row>
    <row r="16" spans="1:4">
      <c r="A16" s="4" t="s">
        <v>985</v>
      </c>
      <c r="B16" s="5" t="n">
        <v>0</v>
      </c>
      <c r="C16" s="5" t="n">
        <v>5000</v>
      </c>
    </row>
    <row r="17" spans="1:4">
      <c r="A17" s="4" t="s">
        <v>416</v>
      </c>
    </row>
    <row r="18" spans="1:4">
      <c r="A18" s="3" t="s">
        <v>984</v>
      </c>
    </row>
    <row r="19" spans="1:4">
      <c r="A19" s="4" t="s">
        <v>985</v>
      </c>
      <c r="B19" s="5" t="n">
        <v>2922000</v>
      </c>
      <c r="C19" s="5" t="n">
        <v>847000</v>
      </c>
    </row>
    <row r="20" spans="1:4">
      <c r="A20" s="4" t="s">
        <v>1006</v>
      </c>
    </row>
    <row r="21" spans="1:4">
      <c r="A21" s="3" t="s">
        <v>984</v>
      </c>
    </row>
    <row r="22" spans="1:4">
      <c r="A22" s="4" t="s">
        <v>985</v>
      </c>
      <c r="B22" s="5" t="n">
        <v>2439000</v>
      </c>
      <c r="C22" s="5" t="n">
        <v>299000</v>
      </c>
    </row>
    <row r="23" spans="1:4">
      <c r="A23" s="4" t="s">
        <v>1007</v>
      </c>
    </row>
    <row r="24" spans="1:4">
      <c r="A24" s="3" t="s">
        <v>984</v>
      </c>
    </row>
    <row r="25" spans="1:4">
      <c r="A25" s="4" t="s">
        <v>985</v>
      </c>
      <c r="B25" s="5" t="n">
        <v>112000</v>
      </c>
      <c r="C25" s="5" t="n">
        <v>129000</v>
      </c>
    </row>
    <row r="26" spans="1:4">
      <c r="A26" s="4" t="s">
        <v>1008</v>
      </c>
    </row>
    <row r="27" spans="1:4">
      <c r="A27" s="3" t="s">
        <v>984</v>
      </c>
    </row>
    <row r="28" spans="1:4">
      <c r="A28" s="4" t="s">
        <v>985</v>
      </c>
      <c r="B28" s="5" t="n">
        <v>371000</v>
      </c>
      <c r="C28" s="5" t="n">
        <v>414000</v>
      </c>
    </row>
    <row r="29" spans="1:4">
      <c r="A29" s="4" t="s">
        <v>1009</v>
      </c>
    </row>
    <row r="30" spans="1:4">
      <c r="A30" s="3" t="s">
        <v>984</v>
      </c>
    </row>
    <row r="31" spans="1:4">
      <c r="A31" s="4" t="s">
        <v>985</v>
      </c>
      <c r="B31" s="5" t="n">
        <v>0</v>
      </c>
      <c r="C31" s="5" t="n">
        <v>5000</v>
      </c>
    </row>
    <row r="32" spans="1:4">
      <c r="A32" s="4" t="s">
        <v>417</v>
      </c>
    </row>
    <row r="33" spans="1:4">
      <c r="A33" s="3" t="s">
        <v>984</v>
      </c>
    </row>
    <row r="34" spans="1:4">
      <c r="A34" s="4" t="s">
        <v>985</v>
      </c>
      <c r="B34" s="5" t="n">
        <v>1157000</v>
      </c>
      <c r="C34" s="5" t="n">
        <v>1318000</v>
      </c>
    </row>
    <row r="35" spans="1:4">
      <c r="A35" s="4" t="s">
        <v>1010</v>
      </c>
    </row>
    <row r="36" spans="1:4">
      <c r="A36" s="3" t="s">
        <v>984</v>
      </c>
    </row>
    <row r="37" spans="1:4">
      <c r="A37" s="4" t="s">
        <v>985</v>
      </c>
      <c r="B37" s="5" t="n">
        <v>701000</v>
      </c>
      <c r="C37" s="5" t="n">
        <v>762000</v>
      </c>
    </row>
    <row r="38" spans="1:4">
      <c r="A38" s="4" t="s">
        <v>1011</v>
      </c>
    </row>
    <row r="39" spans="1:4">
      <c r="A39" s="3" t="s">
        <v>984</v>
      </c>
    </row>
    <row r="40" spans="1:4">
      <c r="A40" s="4" t="s">
        <v>985</v>
      </c>
      <c r="B40" s="5" t="n">
        <v>203000</v>
      </c>
      <c r="C40" s="5" t="n">
        <v>155000</v>
      </c>
    </row>
    <row r="41" spans="1:4">
      <c r="A41" s="4" t="s">
        <v>1012</v>
      </c>
    </row>
    <row r="42" spans="1:4">
      <c r="A42" s="3" t="s">
        <v>984</v>
      </c>
    </row>
    <row r="43" spans="1:4">
      <c r="A43" s="4" t="s">
        <v>985</v>
      </c>
      <c r="B43" s="5" t="n">
        <v>253000</v>
      </c>
      <c r="C43" s="5" t="n">
        <v>401000</v>
      </c>
    </row>
    <row r="44" spans="1:4">
      <c r="A44" s="4" t="s">
        <v>1013</v>
      </c>
    </row>
    <row r="45" spans="1:4">
      <c r="A45" s="3" t="s">
        <v>984</v>
      </c>
    </row>
    <row r="46" spans="1:4">
      <c r="A46" s="4" t="s">
        <v>985</v>
      </c>
      <c r="B46" s="6" t="n">
        <v>0</v>
      </c>
      <c r="C46"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14</v>
      </c>
      <c r="B1" s="2" t="s">
        <v>1</v>
      </c>
    </row>
    <row r="2" spans="1:5">
      <c r="B2" s="2" t="s">
        <v>2</v>
      </c>
      <c r="C2" s="2" t="s">
        <v>30</v>
      </c>
      <c r="D2" s="2" t="s">
        <v>74</v>
      </c>
      <c r="E2" s="2" t="s">
        <v>983</v>
      </c>
    </row>
    <row r="3" spans="1:5">
      <c r="A3" s="3" t="s">
        <v>1015</v>
      </c>
    </row>
    <row r="4" spans="1:5">
      <c r="A4" s="4" t="s">
        <v>1016</v>
      </c>
      <c r="B4" s="6" t="n">
        <v>2296000</v>
      </c>
      <c r="C4" s="6" t="n">
        <v>1548000</v>
      </c>
    </row>
    <row r="5" spans="1:5">
      <c r="A5" s="4" t="s">
        <v>985</v>
      </c>
      <c r="B5" s="5" t="n">
        <v>4079000</v>
      </c>
      <c r="C5" s="5" t="n">
        <v>2165000</v>
      </c>
      <c r="D5" s="6" t="n">
        <v>0</v>
      </c>
    </row>
    <row r="6" spans="1:5">
      <c r="A6" s="4" t="s">
        <v>1017</v>
      </c>
      <c r="B6" s="5" t="n">
        <v>-2307000</v>
      </c>
      <c r="C6" s="5" t="n">
        <v>-1736000</v>
      </c>
    </row>
    <row r="7" spans="1:5">
      <c r="A7" s="4" t="s">
        <v>1018</v>
      </c>
      <c r="B7" s="5" t="n">
        <v>-23000</v>
      </c>
      <c r="C7" s="5" t="n">
        <v>336000</v>
      </c>
    </row>
    <row r="8" spans="1:5">
      <c r="A8" s="4" t="s">
        <v>769</v>
      </c>
      <c r="B8" s="5" t="n">
        <v>-83000</v>
      </c>
      <c r="C8" s="5" t="n">
        <v>-17000</v>
      </c>
    </row>
    <row r="9" spans="1:5">
      <c r="A9" s="4" t="s">
        <v>1019</v>
      </c>
      <c r="B9" s="5" t="n">
        <v>3962000</v>
      </c>
      <c r="C9" s="5" t="n">
        <v>2296000</v>
      </c>
      <c r="D9" s="5" t="n">
        <v>1548000</v>
      </c>
    </row>
    <row r="10" spans="1:5">
      <c r="A10" s="4" t="s">
        <v>986</v>
      </c>
    </row>
    <row r="11" spans="1:5">
      <c r="A11" s="3" t="s">
        <v>1015</v>
      </c>
    </row>
    <row r="12" spans="1:5">
      <c r="A12" s="4" t="s">
        <v>1016</v>
      </c>
      <c r="B12" s="5" t="n">
        <v>308000</v>
      </c>
      <c r="C12" s="5" t="n">
        <v>0</v>
      </c>
    </row>
    <row r="13" spans="1:5">
      <c r="A13" s="4" t="s">
        <v>985</v>
      </c>
      <c r="B13" s="5" t="n">
        <v>0</v>
      </c>
      <c r="C13" s="5" t="n">
        <v>1237000</v>
      </c>
    </row>
    <row r="14" spans="1:5">
      <c r="A14" s="4" t="s">
        <v>1017</v>
      </c>
      <c r="B14" s="5" t="n">
        <v>-303000</v>
      </c>
      <c r="C14" s="5" t="n">
        <v>-1238000</v>
      </c>
    </row>
    <row r="15" spans="1:5">
      <c r="A15" s="4" t="s">
        <v>1018</v>
      </c>
      <c r="B15" s="5" t="n">
        <v>0</v>
      </c>
      <c r="C15" s="5" t="n">
        <v>336000</v>
      </c>
    </row>
    <row r="16" spans="1:5">
      <c r="A16" s="4" t="s">
        <v>769</v>
      </c>
      <c r="B16" s="5" t="n">
        <v>-5000</v>
      </c>
      <c r="C16" s="5" t="n">
        <v>-27000</v>
      </c>
    </row>
    <row r="17" spans="1:5">
      <c r="A17" s="4" t="s">
        <v>1019</v>
      </c>
      <c r="B17" s="5" t="n">
        <v>0</v>
      </c>
      <c r="C17" s="5" t="n">
        <v>308000</v>
      </c>
      <c r="D17" s="5" t="n">
        <v>0</v>
      </c>
    </row>
    <row r="18" spans="1:5">
      <c r="A18" s="4" t="s">
        <v>989</v>
      </c>
    </row>
    <row r="19" spans="1:5">
      <c r="A19" s="3" t="s">
        <v>1015</v>
      </c>
    </row>
    <row r="20" spans="1:5">
      <c r="A20" s="4" t="s">
        <v>985</v>
      </c>
      <c r="B20" s="5" t="n">
        <v>0</v>
      </c>
      <c r="C20" s="5" t="n">
        <v>0</v>
      </c>
      <c r="D20" s="5" t="n">
        <v>0</v>
      </c>
      <c r="E20" s="6" t="n">
        <v>6336000</v>
      </c>
    </row>
    <row r="21" spans="1:5">
      <c r="A21" s="4" t="s">
        <v>416</v>
      </c>
    </row>
    <row r="22" spans="1:5">
      <c r="A22" s="3" t="s">
        <v>1015</v>
      </c>
    </row>
    <row r="23" spans="1:5">
      <c r="A23" s="4" t="s">
        <v>985</v>
      </c>
      <c r="B23" s="5" t="n">
        <v>2922000</v>
      </c>
      <c r="C23" s="5" t="n">
        <v>847000</v>
      </c>
    </row>
    <row r="24" spans="1:5">
      <c r="A24" s="4" t="s">
        <v>1020</v>
      </c>
    </row>
    <row r="25" spans="1:5">
      <c r="A25" s="3" t="s">
        <v>1015</v>
      </c>
    </row>
    <row r="26" spans="1:5">
      <c r="A26" s="4" t="s">
        <v>1016</v>
      </c>
      <c r="B26" s="5" t="n">
        <v>0</v>
      </c>
      <c r="C26" s="5" t="n">
        <v>0</v>
      </c>
    </row>
    <row r="27" spans="1:5">
      <c r="A27" s="4" t="s">
        <v>985</v>
      </c>
      <c r="B27" s="5" t="n">
        <v>2922000</v>
      </c>
      <c r="C27" s="5" t="n">
        <v>0</v>
      </c>
    </row>
    <row r="28" spans="1:5">
      <c r="A28" s="4" t="s">
        <v>1017</v>
      </c>
      <c r="B28" s="5" t="n">
        <v>0</v>
      </c>
      <c r="C28" s="5" t="n">
        <v>0</v>
      </c>
    </row>
    <row r="29" spans="1:5">
      <c r="A29" s="4" t="s">
        <v>1018</v>
      </c>
      <c r="B29" s="5" t="n">
        <v>-23000</v>
      </c>
      <c r="C29" s="5" t="n">
        <v>0</v>
      </c>
    </row>
    <row r="30" spans="1:5">
      <c r="A30" s="4" t="s">
        <v>769</v>
      </c>
      <c r="B30" s="5" t="n">
        <v>0</v>
      </c>
      <c r="C30" s="5" t="n">
        <v>0</v>
      </c>
    </row>
    <row r="31" spans="1:5">
      <c r="A31" s="4" t="s">
        <v>1019</v>
      </c>
      <c r="B31" s="5" t="n">
        <v>2899000</v>
      </c>
      <c r="C31" s="5" t="n">
        <v>0</v>
      </c>
      <c r="D31" s="5" t="n">
        <v>0</v>
      </c>
    </row>
    <row r="32" spans="1:5">
      <c r="A32" s="4" t="s">
        <v>1021</v>
      </c>
    </row>
    <row r="33" spans="1:5">
      <c r="A33" s="3" t="s">
        <v>1015</v>
      </c>
    </row>
    <row r="34" spans="1:5">
      <c r="A34" s="4" t="s">
        <v>1016</v>
      </c>
      <c r="B34" s="5" t="n">
        <v>1053000</v>
      </c>
      <c r="C34" s="5" t="n">
        <v>1548000</v>
      </c>
    </row>
    <row r="35" spans="1:5">
      <c r="A35" s="4" t="s">
        <v>985</v>
      </c>
      <c r="B35" s="5" t="n">
        <v>0</v>
      </c>
      <c r="C35" s="5" t="n">
        <v>0</v>
      </c>
    </row>
    <row r="36" spans="1:5">
      <c r="A36" s="4" t="s">
        <v>1017</v>
      </c>
      <c r="B36" s="5" t="n">
        <v>-352000</v>
      </c>
      <c r="C36" s="5" t="n">
        <v>-498000</v>
      </c>
    </row>
    <row r="37" spans="1:5">
      <c r="A37" s="4" t="s">
        <v>1018</v>
      </c>
      <c r="B37" s="5" t="n">
        <v>0</v>
      </c>
      <c r="C37" s="5" t="n">
        <v>0</v>
      </c>
    </row>
    <row r="38" spans="1:5">
      <c r="A38" s="4" t="s">
        <v>769</v>
      </c>
      <c r="B38" s="5" t="n">
        <v>33000</v>
      </c>
      <c r="C38" s="5" t="n">
        <v>3000</v>
      </c>
    </row>
    <row r="39" spans="1:5">
      <c r="A39" s="4" t="s">
        <v>1019</v>
      </c>
      <c r="B39" s="5" t="n">
        <v>734000</v>
      </c>
      <c r="C39" s="5" t="n">
        <v>1053000</v>
      </c>
      <c r="D39" s="5" t="n">
        <v>1548000</v>
      </c>
    </row>
    <row r="40" spans="1:5">
      <c r="A40" s="4" t="s">
        <v>417</v>
      </c>
    </row>
    <row r="41" spans="1:5">
      <c r="A41" s="3" t="s">
        <v>1015</v>
      </c>
    </row>
    <row r="42" spans="1:5">
      <c r="A42" s="4" t="s">
        <v>985</v>
      </c>
      <c r="B42" s="5" t="n">
        <v>1157000</v>
      </c>
      <c r="C42" s="5" t="n">
        <v>1318000</v>
      </c>
    </row>
    <row r="43" spans="1:5">
      <c r="A43" s="4" t="s">
        <v>1022</v>
      </c>
    </row>
    <row r="44" spans="1:5">
      <c r="A44" s="3" t="s">
        <v>1015</v>
      </c>
    </row>
    <row r="45" spans="1:5">
      <c r="A45" s="4" t="s">
        <v>1016</v>
      </c>
      <c r="B45" s="5" t="n">
        <v>0</v>
      </c>
      <c r="C45" s="5" t="n">
        <v>0</v>
      </c>
    </row>
    <row r="46" spans="1:5">
      <c r="A46" s="4" t="s">
        <v>985</v>
      </c>
      <c r="B46" s="5" t="n">
        <v>121000</v>
      </c>
      <c r="C46" s="5" t="n">
        <v>0</v>
      </c>
    </row>
    <row r="47" spans="1:5">
      <c r="A47" s="4" t="s">
        <v>1017</v>
      </c>
      <c r="B47" s="5" t="n">
        <v>0</v>
      </c>
      <c r="C47" s="5" t="n">
        <v>0</v>
      </c>
    </row>
    <row r="48" spans="1:5">
      <c r="A48" s="4" t="s">
        <v>1018</v>
      </c>
      <c r="B48" s="5" t="n">
        <v>0</v>
      </c>
      <c r="C48" s="5" t="n">
        <v>0</v>
      </c>
    </row>
    <row r="49" spans="1:5">
      <c r="A49" s="4" t="s">
        <v>769</v>
      </c>
      <c r="B49" s="5" t="n">
        <v>-1000</v>
      </c>
      <c r="C49" s="5" t="n">
        <v>0</v>
      </c>
    </row>
    <row r="50" spans="1:5">
      <c r="A50" s="4" t="s">
        <v>1019</v>
      </c>
      <c r="B50" s="5" t="n">
        <v>120000</v>
      </c>
      <c r="C50" s="5" t="n">
        <v>0</v>
      </c>
      <c r="D50" s="5" t="n">
        <v>0</v>
      </c>
    </row>
    <row r="51" spans="1:5">
      <c r="A51" s="4" t="s">
        <v>1023</v>
      </c>
    </row>
    <row r="52" spans="1:5">
      <c r="A52" s="3" t="s">
        <v>1015</v>
      </c>
    </row>
    <row r="53" spans="1:5">
      <c r="A53" s="4" t="s">
        <v>1016</v>
      </c>
      <c r="B53" s="5" t="n">
        <v>935000</v>
      </c>
      <c r="C53" s="5" t="n">
        <v>0</v>
      </c>
    </row>
    <row r="54" spans="1:5">
      <c r="A54" s="4" t="s">
        <v>985</v>
      </c>
      <c r="B54" s="5" t="n">
        <v>1036000</v>
      </c>
      <c r="C54" s="5" t="n">
        <v>928000</v>
      </c>
    </row>
    <row r="55" spans="1:5">
      <c r="A55" s="4" t="s">
        <v>1017</v>
      </c>
      <c r="B55" s="5" t="n">
        <v>-1652000</v>
      </c>
      <c r="C55" s="5" t="n">
        <v>0</v>
      </c>
    </row>
    <row r="56" spans="1:5">
      <c r="A56" s="4" t="s">
        <v>1018</v>
      </c>
      <c r="B56" s="5" t="n">
        <v>0</v>
      </c>
      <c r="C56" s="5" t="n">
        <v>0</v>
      </c>
    </row>
    <row r="57" spans="1:5">
      <c r="A57" s="4" t="s">
        <v>769</v>
      </c>
      <c r="B57" s="5" t="n">
        <v>-110000</v>
      </c>
      <c r="C57" s="5" t="n">
        <v>7000</v>
      </c>
    </row>
    <row r="58" spans="1:5">
      <c r="A58" s="4" t="s">
        <v>1019</v>
      </c>
      <c r="B58" s="6" t="n">
        <v>209000</v>
      </c>
      <c r="C58" s="6" t="n">
        <v>935000</v>
      </c>
      <c r="D58" s="6"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6:15:09Z</dcterms:created>
  <dcterms:modified xmlns:dcterms="http://purl.org/dc/terms/" xmlns:xsi="http://www.w3.org/2001/XMLSchema-instance" xsi:type="dcterms:W3CDTF">2017-11-27T16:15:09Z</dcterms:modified>
</cp:coreProperties>
</file>